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CONTENT ASSE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PERATING LEASE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HOLDERS_ DEFICIT" sheetId="19" state="visible" r:id="rId19"/>
    <sheet xmlns:r="http://schemas.openxmlformats.org/officeDocument/2006/relationships" name="STOCK OPTIONS, RESTRICTED STOCK"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NTENT ASSET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OPERATING LEASES (Tables)" sheetId="27" state="visible" r:id="rId27"/>
    <sheet xmlns:r="http://schemas.openxmlformats.org/officeDocument/2006/relationships" name="ACCOUNTS PAYABLE AND ACCRUED _2" sheetId="28" state="visible" r:id="rId28"/>
    <sheet xmlns:r="http://schemas.openxmlformats.org/officeDocument/2006/relationships" name="DEBT (Tables)" sheetId="29" state="visible" r:id="rId29"/>
    <sheet xmlns:r="http://schemas.openxmlformats.org/officeDocument/2006/relationships" name="STOCK OPTIONS, RESTRICTED STO_2" sheetId="30" state="visible" r:id="rId30"/>
    <sheet xmlns:r="http://schemas.openxmlformats.org/officeDocument/2006/relationships" name="BUSINESS (Details Narrative)" sheetId="31" state="visible" r:id="rId31"/>
    <sheet xmlns:r="http://schemas.openxmlformats.org/officeDocument/2006/relationships" name="SCHEDULE OF PROPERTY AND EQUIPM" sheetId="32" state="visible" r:id="rId32"/>
    <sheet xmlns:r="http://schemas.openxmlformats.org/officeDocument/2006/relationships" name="SCHEDULE OF DISAGGREGATION OF R" sheetId="33" state="visible" r:id="rId33"/>
    <sheet xmlns:r="http://schemas.openxmlformats.org/officeDocument/2006/relationships" name="SCHEDULE OF ANTI-DILUTIVE SECUR" sheetId="34" state="visible" r:id="rId34"/>
    <sheet xmlns:r="http://schemas.openxmlformats.org/officeDocument/2006/relationships" name="SCHEDULE OF BASIC AND DILUTED N" sheetId="35" state="visible" r:id="rId35"/>
    <sheet xmlns:r="http://schemas.openxmlformats.org/officeDocument/2006/relationships" name="SUMMARY OF SIGNIFICANT ACCOUN_4" sheetId="36" state="visible" r:id="rId36"/>
    <sheet xmlns:r="http://schemas.openxmlformats.org/officeDocument/2006/relationships" name="SCHEDULE OF CONTENT ASSETS (Det" sheetId="37" state="visible" r:id="rId37"/>
    <sheet xmlns:r="http://schemas.openxmlformats.org/officeDocument/2006/relationships" name="SCHEDULE OF AMORTIZATION EXPENS" sheetId="38" state="visible" r:id="rId38"/>
    <sheet xmlns:r="http://schemas.openxmlformats.org/officeDocument/2006/relationships" name="SCHEDULE OF FUTURE AMORTIZATION" sheetId="39" state="visible" r:id="rId39"/>
    <sheet xmlns:r="http://schemas.openxmlformats.org/officeDocument/2006/relationships" name="SCHEDULE OF LICENSE CONTENT LIA" sheetId="40" state="visible" r:id="rId40"/>
    <sheet xmlns:r="http://schemas.openxmlformats.org/officeDocument/2006/relationships" name="SCHEDULE OF PAYMENTS FOR CONTEN" sheetId="41" state="visible" r:id="rId41"/>
    <sheet xmlns:r="http://schemas.openxmlformats.org/officeDocument/2006/relationships" name="CONTENT ASSETS (Details Narrati" sheetId="42" state="visible" r:id="rId42"/>
    <sheet xmlns:r="http://schemas.openxmlformats.org/officeDocument/2006/relationships" name="SCHEDULE OF PROPERTY PLANT AND " sheetId="43" state="visible" r:id="rId43"/>
    <sheet xmlns:r="http://schemas.openxmlformats.org/officeDocument/2006/relationships" name="SCHEDULE OF DEPRECIATION EXPENS" sheetId="44" state="visible" r:id="rId44"/>
    <sheet xmlns:r="http://schemas.openxmlformats.org/officeDocument/2006/relationships" name="SCHEDULE OF INTANGIBLE ASSETS (" sheetId="45" state="visible" r:id="rId45"/>
    <sheet xmlns:r="http://schemas.openxmlformats.org/officeDocument/2006/relationships" name="SCHEDULE OF AMORTIZATION EXPE_2" sheetId="46" state="visible" r:id="rId46"/>
    <sheet xmlns:r="http://schemas.openxmlformats.org/officeDocument/2006/relationships" name="SCHEDULE OF ANNUAL AMORTIZATION" sheetId="47" state="visible" r:id="rId47"/>
    <sheet xmlns:r="http://schemas.openxmlformats.org/officeDocument/2006/relationships" name="INTANGIBLE ASSETS (Details Narr" sheetId="48" state="visible" r:id="rId48"/>
    <sheet xmlns:r="http://schemas.openxmlformats.org/officeDocument/2006/relationships" name="SCHEDULE OF LEASE LIABILITY (De" sheetId="49" state="visible" r:id="rId49"/>
    <sheet xmlns:r="http://schemas.openxmlformats.org/officeDocument/2006/relationships" name="SCHEDULE OF MATURITY OF OPERATI" sheetId="50" state="visible" r:id="rId50"/>
    <sheet xmlns:r="http://schemas.openxmlformats.org/officeDocument/2006/relationships" name="SCHEDULE OF MATURITY OF OPERA_2" sheetId="51" state="visible" r:id="rId51"/>
    <sheet xmlns:r="http://schemas.openxmlformats.org/officeDocument/2006/relationships" name="SCHEDULE OF LEASE EXPENSE (Deta" sheetId="52" state="visible" r:id="rId52"/>
    <sheet xmlns:r="http://schemas.openxmlformats.org/officeDocument/2006/relationships" name="SCHEDULE OF WEIGHTED-AVERAGE RE" sheetId="53" state="visible" r:id="rId53"/>
    <sheet xmlns:r="http://schemas.openxmlformats.org/officeDocument/2006/relationships" name="OPERATING LEASES (Details Narra" sheetId="54" state="visible" r:id="rId54"/>
    <sheet xmlns:r="http://schemas.openxmlformats.org/officeDocument/2006/relationships" name="SCHEDULE OF ACCOUNTS PAYABLE AN" sheetId="55" state="visible" r:id="rId55"/>
    <sheet xmlns:r="http://schemas.openxmlformats.org/officeDocument/2006/relationships" name="SCHEDULE OF CLASSIFICATIONS OF " sheetId="56" state="visible" r:id="rId56"/>
    <sheet xmlns:r="http://schemas.openxmlformats.org/officeDocument/2006/relationships" name="SCHEDULE OF CLASSIFICATIONS O_2" sheetId="57" state="visible" r:id="rId57"/>
    <sheet xmlns:r="http://schemas.openxmlformats.org/officeDocument/2006/relationships" name="SCHEDULE OF INTEREST EXPENSE RE" sheetId="58" state="visible" r:id="rId58"/>
    <sheet xmlns:r="http://schemas.openxmlformats.org/officeDocument/2006/relationships" name="SCHEDULE OF MATURITY ANALYSIS U" sheetId="59" state="visible" r:id="rId59"/>
    <sheet xmlns:r="http://schemas.openxmlformats.org/officeDocument/2006/relationships" name="SCHEDUE OF EQUIPMENT LEASE AND " sheetId="60" state="visible" r:id="rId60"/>
    <sheet xmlns:r="http://schemas.openxmlformats.org/officeDocument/2006/relationships" name="SCHEDUE OF EQUIPMENT LEASE AN_2" sheetId="61" state="visible" r:id="rId61"/>
    <sheet xmlns:r="http://schemas.openxmlformats.org/officeDocument/2006/relationships" name="DEBT (Details Narrative)"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STOCKHOLDERS_ DEFICIT (Details " sheetId="65" state="visible" r:id="rId65"/>
    <sheet xmlns:r="http://schemas.openxmlformats.org/officeDocument/2006/relationships" name="SCHEDULE OF STOCK OPTION ACTIVI" sheetId="66" state="visible" r:id="rId66"/>
    <sheet xmlns:r="http://schemas.openxmlformats.org/officeDocument/2006/relationships" name="SCHEDULE OF FAIR VALUE OF OPTIO" sheetId="67" state="visible" r:id="rId67"/>
    <sheet xmlns:r="http://schemas.openxmlformats.org/officeDocument/2006/relationships" name="SCHEDULE OF RESTRICTED STOCK UN" sheetId="68" state="visible" r:id="rId68"/>
    <sheet xmlns:r="http://schemas.openxmlformats.org/officeDocument/2006/relationships" name="SCHEDULE OF WARRANT ACTIVITY (D" sheetId="69" state="visible" r:id="rId69"/>
    <sheet xmlns:r="http://schemas.openxmlformats.org/officeDocument/2006/relationships" name="SCHEDULE OF FAIR VALUE OF WARRA" sheetId="70" state="visible" r:id="rId70"/>
    <sheet xmlns:r="http://schemas.openxmlformats.org/officeDocument/2006/relationships" name="STOCK OPTIONS, RESTRICTED STO_3"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0000_);_(&quot;$ &quot;(#,##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Dec. 31, 2024</t>
        </is>
      </c>
      <c r="C2" s="2" t="inlineStr">
        <is>
          <t>Feb. 0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1508</t>
        </is>
      </c>
      <c r="C12" s="4" t="inlineStr">
        <is>
          <t xml:space="preserve"> </t>
        </is>
      </c>
    </row>
    <row r="13">
      <c r="A13" s="4" t="inlineStr">
        <is>
          <t>Entity Registrant Name</t>
        </is>
      </c>
      <c r="B13" s="4" t="inlineStr">
        <is>
          <t>LOOP
MEDIA, INC.</t>
        </is>
      </c>
      <c r="C13" s="4" t="inlineStr">
        <is>
          <t xml:space="preserve"> </t>
        </is>
      </c>
    </row>
    <row r="14">
      <c r="A14" s="4" t="inlineStr">
        <is>
          <t>Entity Central Index Key</t>
        </is>
      </c>
      <c r="B14" s="4" t="inlineStr">
        <is>
          <t>0001643988</t>
        </is>
      </c>
      <c r="C14" s="4" t="inlineStr">
        <is>
          <t xml:space="preserve"> </t>
        </is>
      </c>
    </row>
    <row r="15">
      <c r="A15" s="4" t="inlineStr">
        <is>
          <t>Entity Tax Identification Number</t>
        </is>
      </c>
      <c r="B15" s="4" t="inlineStr">
        <is>
          <t>47-397587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00
    West Olive Avenue,</t>
        </is>
      </c>
      <c r="C17" s="4" t="inlineStr">
        <is>
          <t xml:space="preserve"> </t>
        </is>
      </c>
    </row>
    <row r="18">
      <c r="A18" s="4" t="inlineStr">
        <is>
          <t>Entity Address, Address Line Two</t>
        </is>
      </c>
      <c r="B18" s="4" t="inlineStr">
        <is>
          <t>Suite 5470</t>
        </is>
      </c>
      <c r="C18" s="4" t="inlineStr">
        <is>
          <t xml:space="preserve"> </t>
        </is>
      </c>
    </row>
    <row r="19">
      <c r="A19" s="4" t="inlineStr">
        <is>
          <t>Entity Address, City or Town</t>
        </is>
      </c>
      <c r="B19" s="4" t="inlineStr">
        <is>
          <t>Burbank</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505</t>
        </is>
      </c>
      <c r="C21" s="4" t="inlineStr">
        <is>
          <t xml:space="preserve"> </t>
        </is>
      </c>
    </row>
    <row r="22">
      <c r="A22" s="4" t="inlineStr">
        <is>
          <t>City Area Code</t>
        </is>
      </c>
      <c r="B22" s="4" t="inlineStr">
        <is>
          <t>213</t>
        </is>
      </c>
      <c r="C22" s="4" t="inlineStr">
        <is>
          <t xml:space="preserve"> </t>
        </is>
      </c>
    </row>
    <row r="23">
      <c r="A23" s="4" t="inlineStr">
        <is>
          <t>Local Phone Number</t>
        </is>
      </c>
      <c r="B23" s="4" t="inlineStr">
        <is>
          <t>436-21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2953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Interim
Financial Statements The
following (a) our unaudited condensed consolidated balance sheet as of December 31, 2024, (2) our audited condensed consolidated balance sheet as of September 30, 2024, and (b) our unaudited condensed consolidated interim financial statements for the three months ended December 31, 2024, have been prepared
in accordance with accounting principles generally accepted in the United States (“US GAAP”) for interim financial information
and the instructions to Form 10-Q and Rule 8-03 of Regulation S-X of the Securities Act of 1933, as amended.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December 31, 2024, are not necessarily indicative of results that may be expected for the year ending September 30,
2025. These
unaudited condensed consolidated financial statements should be read in conjunction with the audited consolidated financial statements
and notes thereto for the year ended September 30, 2024, included in our Annual Report on Form 10-K filed with the Securities and Exchange Commission (the “SEC”) on December 12,
2024. Basis
of presentation The
unaudited condensed consolidated financial statements include our accounts and our wholly-owned subsidiary Retail Media TV, Inc.
As of December 31, 2024, wholly-owned subsidiary EON Media Group Pte. Ltd. had been liquidated and is in the process of winding
up as of the date of this report. The unaudited condensed consolidated financial statements are prepared using the accrual basis of
accounting in accordance with US GAAP. All
inter-company transactions and balances have been eliminated on consolidation.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awards and income taxes. Segment
reporting We
report as one 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December 31, 2024, and September 30, 2024, we had no As
of December 31, 2024, and September 30, 2024, approximately $ 0 490,195 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December 31, 2024, and September 30, 2024, we recorded
an allowance for doubtful accounts of $ 173,936 708,990 Concentration
of credit risk During
the three months ended December 31, 2024, we had one customer which individually comprised greater than 10% of net revenue. This
customer represented 30 During
the three months ended December 31, 2023, we had two customers which each individually comprised greater than 10% of net revenue.
These customers represented 25 20 As
of December 31, 2024, two customers accounted for a total of 41 30 11 As
of December 31, 2023, three customers accounted for a total of 45 20 14 11 We
grant credit in the normal course of business to our customers. Periodically, we review past due accounts and make decisions about future
credit on a customer-by-customer basis. Credit risk is the risk that one party to a financial instrument will cause a loss for the other
party by failing to discharge an obligation. 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 Content
Assets We
capitalize the fixed content fees and corresponding liability when the license period begins, the cost of the content is known and the
content is accepted and available for streaming. If the licensing fee is not determinable or reasonably estimable, no asset or liability
is recorded, and licensing costs are expensed as incurred. We amortize licensed content assets into cost of revenue, using the straight-line
method over the contractual period of availability. The liability is paid in accordance with the contractual terms of the arrangement.
Internally-developed content costs are capitalized in the same manner as licensed content costs, when the cost of the content is known
and the content is ready and available for streaming. We amortize internally-developed content assets into cost of revenue, using the
straight-line method over the estimated period of streaming. Long-lived
assets We
evaluate the recoverability of long-lived assets, including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we recognize an impairment loss only if their carrying amount is not recoverable through the undiscounted
cash flows. The impairment loss is based on the difference between the carrying amount and estimated fair value as determined by discounted
future cash flows. Our finite long-lived intangible assets are amortized on a straight-line basis over their estimated useful lives,
which range from two nine years Property
and equipment, net Property
and equipment are stated at cost, less accumulated depreciation. Depreciation is calculated using the straight-line method over the asset’s
estimated useful life. Our capitalization policy is to capitalize property and equipment purchases greater than $ 3,000 Loop
Players are capitalized as fixed assets and depreciated over the estimated period of use. See
below for estimated useful lives: SCHEDULE OF PROPERTY AND EQUIPMENT ESTIMATED USEFUL LIVES
Loop
Players 3
Equipment 3 5
Software 3 Operating
leases We
determine if an arrangement is a lease at inception. Operating lease right-of-use assets (“ROU assets”) and short-term and
long-term lease liabilities are included on the face of the condensed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twelve months, we have elected the short-term lease measurement
and recognition exemption, and we recognize such lease payments on a straight-line basis over the lease term. 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consolidated financial statements on a nonrecurring basis include items such as property and equipment, operating lease
assets, goodwill, and other intangible assets, which are measured at fair value if determined to be impaired. Advertising
costs We
expense all advertising costs as incurred. Advertising and marketing costs for the three months ended December 31, 2024, and 2023, were
$ 433,407 2,178,247 Revenue
recognition We
recognize revenue in accordance with the Financial Accounting Standards Board’s (the “FASB”) Accounting Standards Codification
(“ASC”) 606, Revenue from Contracts with Customer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Our
revenue can be categorized into two revenue streams: Advertising revenue and Legacy and other revenue. The
following table disaggregates our revenue by major type for each of the periods indicated: SCHEDULE OF DISAGGREGATION OF REVENUE
2024 2023
Three
Months Ended December 31,
2024 2023
Advertising revenue $ 3,403,446 $ 9,394,764
Legacy
and other revenue 327,277 776,492
Total $ 3,730,723 $ 10,171,256
Revenue $ 3,730,723 $ 10,171,256 Performance
obligations and significant judgments Our
performance obligations and recognition patterns for each revenue stream are as follows: Advertising
revenue For
the three months ended December 31, 2024, and 2023, advertising revenue accounted for 91 92 For
all advertising revenue sources, we evaluate whether we should be considered the principal (i.e., report revenues on a gross basis) or
an agent (i.e., report revenues on a net basis). Our role as principal or agent differs based on our performance obligation for each
revenue share arrangement. For
both the O&amp;O and Partner Platforms businesses, advertising inventory provided to advertisers through the use of an advertising demand
partner or agency, with whose fees or commission is calculated based on a stated percentage of gross advertising spending, we are considered
the agent and our revenues are reported net of agency fees and commissions. We are considered the agent because the demand partner or
agency controls all aspects of the transaction (pricing risk, inventory risk, obligation for fulfillment) except for the devices used
to show the advertisements, therefore we report this advertising revenue net of agency fees and commissions. We
are considered the principal in our arrangements with content providers in our O&amp;O Platform business and with our arrangements with
our third-party partners in our Partner Platforms business and thus report revenues on a gross basis (net of agency fees and commissions),
wherein the amounts billed to our advertising demand partners, advertising agencies, and direct advertisers and sponsors are recorded
as revenues, and amounts paid to content providers and third-party partners are recorded as expenses. We are considered the principal
because we control the advertising space, are primarily responsible to our advertising demand partners and other parties filling our
advertising inventory, have discretion in pricing and advertising fill rates and typically have an inventory risk. For
advertising revenue, we recognize revenue at the time the digital advertising impressions are filled and the advertisements are played,
and for sponsorship revenue, we generally recognize revenue ratably over the term of the sponsorship arrangement as the sponsored advertisements
are played. Legacy
and other business revenue For
the three months ended December 31, 2024, and 2023, legacy and other business revenue accounted for the remaining 9 8
o Delivery
of streaming services including content encoding and hosting. We recognize revenue over the
term of the service based on bandwidth usage. Revenue from streaming services is insignificant.
o Delivery
of subscription content services in customized formats. We recognize revenue straight-line
over the term of the service.
o Delivery
of hardware for ongoing subscription content delivery through software. We recognize revenue
at the point of hardware delivery. Revenue from hardware sales is insignificant. Transaction
prices for performance obligations are explicitly outlined in relevant agreements; therefore, we do not believe that significant judgments
are required with respect to the determination of the transaction price, including any variable consideration identified. Our
customers are obligated to pay within normal industry terms specified within each contract for both advertising revenue and legacy and
other business revenue. Customer
acquisition costs Customer
acquisition costs consist of marketing costs and affiliate fees associated with the O&amp;O Platform business. They are included in
operating expenses and expensed as incurred. Cost
of revenue Cost
of revenue for the O&amp;O Platform and legacy businesses represents the amortized cost of ongoing licensing and hosting fees, which
is recognized over time based on usage patterns. The depreciation expense associated with the Loop Players is not included in cost of
sales. Cost
of revenue for the Partner Platform business represents hosting fees, amortized costs of internally-developed content and the revenue
share with third party partners (after deduction of allocated infrastructure costs). The cost of revenue is higher with partners within
the Partner Platform versus those within the O&amp;O Platform because we leverage our Partner Platform partners’ network of customers
and their screens to deliver content and advertising inventory rather than using our own Loop Players. Deferred
income Deferred
income represents our accounting for the timing difference between when fees are received and when the performance obligation is satisfied. 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December 31, 2024, and September 30, 2024,
respectively, because their inclusion would have been anti-dilutive. SCHEDULE OF ANTI-DILUTIVE SECURITIES
December
31, September
30,
2024 2024
Options to purchase
common stock 7,559,468 7,674,756
Warrants to purchase common
stock 4,745,475 4,782,216
Restricted Stock Units (RSUs) 3,264,507 4,163,270
Series A preferred stock — —
Series B preferred stock — —
Convertible
debentures — —
Total
common stock equivalents 15,569,450 16,620,242 On
December 14, 2023, we entered into Warrant Reprice Letter Agreements with certain holders to amend the exercise price of existing exercisable
warrants to $ 0.80 1,850,874 1,480,699 419,939 A
reconciliation of the numerator and denominator used in the calculation of basic and diluted net loss per share of our common stock is
as follows: SCHEDULE OF BASIC AND DILUTED NET LOSS PER SHARE
Three
Months Ended December 31,
2024 2023
Numerator:
Net loss $ (4,540,221 ) $ (5,285,402 )
Plus:
Deemed dividend on warrants — (419,939 )
Net
loss attributable to common stockholders $ (4,540,221 ) $ (5,705,341 )
Denominator:
Weighted average number of common shares outstanding 85,682,524 66,787,371
Basic and diluted net loss
per common share $ (0.05 ) $ (0.09 ) Shipping
and handling costs Loop
Players are provided at no cost to our customers. Loop Media absorbs any associated costs of shipping and handling and records as an
operational expense at the time of service. Income
taxes We
account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material uncertain tax positions for any of the reporting periods presented. We
recognize accrued interest and penalties related to unrecognized tax benefits as part of income tax expense. We have also made a policy
election to treat the income tax with respect to global intangible low-tax income as a period expense when incurred. Stock-based
compensation Stock-based
compensation issued to employees is measured at the grant date, based on the fair value of the award and is recognized as an expense
over the requisite service period. We measure the fair value of the stock-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Deferred
costs Deferred
costs represent legal, accounting and other direct costs related to our efforts to raise capital through a public or private sale of
our common stock. Costs related to the public sale of our common stock are deferred until the completion of the applicable offering,
at which time such costs are reclassified to additional paid-in-capital as a reduction of the proceeds. Costs related to the private
sale of our common stock are deferred until the completion of the applicable offering, at which time such costs are amortized over the
term of the applicable purchase agreement. Cost
saving measures As
previously disclosed, we took steps in fiscal years 2023 and 2024 to increase efficiency and cut costs, while maintaining our focus on,
and dedication to, the continued growth of our business. These cuts and adjustments across several aspects of our business, including
reductions in headcount and organizational restructuring, were implemented through the first quarter of fiscal 2025 and continue through
the date of this report. Reclassifications Certain
prior year amounts have been reclassified to conform to the current year presentation. These reclassifications have no effect on the
previously reported financial position, results of operations, or cash flows. Recently
adopted accounting pronouncements In
September 2016, the FASB issued Accounting Standards Update (“ASU”) 2016-13, Financial Instruments - Credit Losses (Topic 326): Measurement of Credit Losses on Financial
Instruments. Recent
accounting pronouncements In
November 2023, the FASB issued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ENT ASSETS</t>
        </is>
      </c>
      <c r="B1" s="2" t="inlineStr">
        <is>
          <t>3 Months Ended</t>
        </is>
      </c>
    </row>
    <row r="2">
      <c r="B2" s="2" t="inlineStr">
        <is>
          <t>Dec. 31, 2024</t>
        </is>
      </c>
    </row>
    <row r="3">
      <c r="A3" s="3" t="inlineStr">
        <is>
          <t>Deferred Costs, Capitalized, Prepaid, and Other Assets Disclosure [Abstract]</t>
        </is>
      </c>
      <c r="B3" s="4" t="inlineStr">
        <is>
          <t xml:space="preserve"> </t>
        </is>
      </c>
    </row>
    <row r="4">
      <c r="A4" s="4" t="inlineStr">
        <is>
          <t>CONTENT ASSETS</t>
        </is>
      </c>
      <c r="B4" s="4" t="inlineStr">
        <is>
          <t xml:space="preserve">NOTE
3. CONTENT ASSETS Content
Assets The
content we stream to our users is generally acquired by securing the intellectual property rights to the content through licenses from,
and paying royalties or other consideration to, rights holders or their agents. The licensing can be for a fixed fee or can be a revenue
sharing arrangement. The licensing arrangements specify the period when the content is available for streaming, the territories, the
platforms, the fee structure and other standard content licensing terms defining the rights and/or restrictions for how the licensed
content can be used by Loop Media. We also develop original content internally, which is capitalized when the content is ready and available
for streaming and generally amortized over a period of two three years As
of December 31, 2024, content assets were recorded on our condensed consolidated balance sheets as follows: SCHEDULE
OF CONTENT ASSETS
December
31, 2024
Content assets,
net – current $ 228,929
Content
assets, net - noncurrent 177,975
Total $ 406,904 Of
the $ 177,975 106,787 We
recorded amortization expense in cost of revenue, in the condensed consolidated statements of operations, related to capitalized content
assets: SCHEDULE OF AMORTIZATION EXPENSE RELATED TO CONTENT ASSETS
2024 2023
Three
Months Ended December 31,
2024 2023
Licensed content
assets $ 190,294 $ 788,792
Internally-developed
assets 18,215 18,215
Total $ 208,509 $ 807,007 Our
content license contracts are typically two three years SCHEDULE OF FUTURE AMORTIZATION EXPENSE
Fiscal
Year 2025 Fiscal
Year 2026 Fiscal
Year 2027 Fiscal
Year 2028
Licensed content
assets $ 202,716 $ 97,401 $ — $ —
Internally-developed
assets 55,474 27,563 19,000 4,750
Total $ 258,190 $ 124,964 $ 19,000 $ 4,750 License
Content Liabilities At
December 31, 2024, we had obligations on our condensed consolidated balance sheets comprised of: SCHEDULE
OF LICENSE CONTENT LIABILITIES
December
31, 2024
License content
liability – current $ 276,064
License content liability
- noncurrent 80,000
License
content liability in accounts payable 465,739
Total $ 821,803 Payments
for content liabilities for the three months ended December 31, 2024, were $ 173,500 SCHEDULE
OF PAYMENTS FOR CONTENT LIABILITIES
Fiscal
Year 2025 Fiscal
Year 2026
Licensed content
liabilities $ 246,064 $ 1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PROPERTY AND EQUIPMENT Our
property and equipment, net consisted of the following as of December 31, 2024, and September 30, 2024: SCHEDULE OF PROPERTY PLANT AND EQUIPMENT
December 31, September 30,
2024 2024
Loop Players $ 1,688,074 $ 1,670,857
Equipment 350,516 539,979
Software 955,846 895,846
Property and equipment, gross 2,994,436 3,106,682
Less: accumulated depreciation (1,641,588 ) (1,436,429 )
Total property and equipment, net $ 1,352,848 $ 1,670,253 Depreciation
expense, calculated using straight line method, was charged to operations as follows: SCHEDULE OF DEPRECIATION EXPENSE
Three
Months Ended December 31,
2024 2023
Depreciation expense $ 232,867 $ 297,0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5. INTANGIBLE ASSETS Our
intangible assets, each definite lived assets, consisted of the following as of December 31, 2024, and September 30, 2024: SCHEDULE OF INTANGIBLE ASSETS
Useful life December
31, 2024 September
30, 2024
Customer relationships nine years $ 1,012,000 $ 1,012,000
Content
library two years 198,000 198,000
Total intangible assets, gross 1,210,000 1,210,000
Less:
accumulated amortization (872,667 ) (844,556 )
Total (872,667 ) (844,556 )
Total
intangible assets, net $ 337,333 $ 365,444 Amortization
expense was charged to operations as follows: SCHEDULE OF AMORTIZATION EXPENSE
Three
Months Ended December 31,
2024 2023
Amortization expense $ 28,111 $ 28,111 Annual
amortization expense for the next five years and thereafter is estimated as: SCHEDULE OF ANNUAL AMORTIZATION EXPENSE
Remaining in
fiscal year 2025 $ 84,333
2026 112,444
2027 112,444
2028 28,112
2029 —
Total $ 337,333 The
weighted average life of the intangible assets subject to amortization is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Dec. 31, 2024</t>
        </is>
      </c>
    </row>
    <row r="3">
      <c r="A3" s="3" t="inlineStr">
        <is>
          <t>Operating Leases</t>
        </is>
      </c>
      <c r="B3" s="4" t="inlineStr">
        <is>
          <t xml:space="preserve"> </t>
        </is>
      </c>
    </row>
    <row r="4">
      <c r="A4" s="4" t="inlineStr">
        <is>
          <t>OPERATING LEASES</t>
        </is>
      </c>
      <c r="B4" s="4" t="inlineStr">
        <is>
          <t xml:space="preserve">NOTE
6. OPERATING LEASES Operating
leases We
have operating leases for office space and office equipment. Some of our leases include one or more options to renew, options to extend
for a long-term period, and options to terminate within 30 days. In certain of our lease agreements, the rental payments were adjusted
periodically to reflect actual charges incurred for capital area maintenance, utilities, inflation and/or changes in other indexes. Our
lease liability consisted of the following as of December 31, 2024, and September 30, 2024: SCHEDULE OF LEASE LIABILITY
December
31, 2024 September
30, 2024
Short term portion $ 71,144 $ 69,395
Long
term portion 85,504 103,959
Total
lease liability $ 156,648 $ 173,354 Maturity
analysis under these lease agreements are as follows for fiscal years: SCHEDULE OF MATURITY OF OPERATING LEASE LIABILITY
Remaining in fiscal year 2025 $ 62,705
2026 83,607
2027 26,001
2028 —
Total undiscounted cash flows 172,313
Less: 10 (15,665 )
Lease liability $ 156,648 We
recorded lease expense in sales, general and administration expenses in the unaudited condensed consolidated statement of
operations: SCHEDULE OF LEASE EXPENSE
2024 2023
Three
Months Ended December 31,
2024 2023
Operating lease
expense $ 20,902 $ —
Short-term
lease expense 2,400 36,843
Total
lease expense $ 23,302 $ 36,843 For
the three months ended December 31, 2024, cash payments against lease liabilities totaled $ 20,902 4,195 For
the three months ended December 31, 2023, there were no no Weighted-average
remaining lease term and discount rate for operating leases are as follows: SCHEDULE OF WEIGHTED-AVERAGE REMAINING LEASE TERM AND DISCOUNT RATE
Weighted-average remaining lease term 2.08
Weighted-average
discount rate 1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NOTE
7. ACCOUNTS PAYABLE AND ACCRUED EXPENSES Accounts
payable and accrued expenses consisted of the following as of December 31, 2024, and September 30, 2024: SCHEDULE OF ACCOUNTS PAYABLE AND ACCRUED EXPENSES
December 31, September
30,
2024 2024
Accounts payable $ 6,861,097 $ 6,250,106
Performance bonuses 1,088,000 1,088,000
Interest payable 488,650 340,595
Professional fees 679,852 619,418
Marketing 38,209 294,309
Insurance liabilities 201,520 319,409
Other accrued liabilities 444,007 250,137
Accrued liabilities 2,940,238 2,911,868
Accrued royalties and revenue share 6,622,786 7,078,064
Total accounts payable
and accrued expenses $ 16,424,121 $ 16,240,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8. DEBT As
of December 31, 2024, and September 30, 2024, our debt consisted of revolving and non-revolving lines of credit, convertible debt, other
debt instruments as well as equipment leases and software financings. Lines
of Credit, Convertible Debt and Other Debt as of December 31, 2024: SCHEDULE OF CLASSIFICATIONS OF NON-REVOLVING LINE OF CREDIT
Net
Carrying Value Unpaid
Principal Contractual Interest Contractual Maturity Warrants
Related
party lines of credit: Current Long
Term Balance Rates Date issued
$2,500,000 revolving line of credit,
December 14, 2023 $ — $ 1,846,437 $ 2,500,000 10 % 12
months prior written
notice 3,125,000
$ 2,500,000 $ — $ 1,846,437 $ 2,500,000 10 % 12
months prior written notice 3,125,000
$ 1,000,000 1,000,000 — 1,000,000 12 % 09/24/2025 —
Total
related party lines of credit, net $ 1,000,000 $ 1,846,437 $ 3,500,000
Related
party convertible debt:
$ 3,000,000 $ 3,000,000 $ — $ 3,000,000 20 % 11/26/2025 —
Total
related party convertible debt, net $ 3,000,000 $ — $ 3,000,000
Lines of credit:
$ 2,200,000 $ — $ — $ — 12 % — 314,286
$ 6,000,000 — — — Greater of 4 — —
$ 4,000,000 706,368 — 800,000 12 % 05/10/2025 83,142
Total
lines of credit, net $ 706,368 $ — $ 800,000
Convertible
debt:
$ 2,000,000 $ 2,000,000 $ — $ 2,000,000 30 % 10/18/2025 —
Total
convertible debt, net $ 2,000,000 $ — $ 2,000,000
Other debt:
$ 700,000 452,827 — 457,234 38 % 06/06/2025 —
$ 525,000 — — — 44 % — —
$ 388,500 261,336 — 286,318 44 % 05/26/2025 —
$ 660,000 627,767 — 660,000 39 % 07/29/2025 —
$ 138,000 72,476 — 110,707 10 % 08/15/2025 —
$ 49,200 41,476 — 49,200 12 % 08/15/2025 —
$ 31,200 25,564 — 31,200 10 % 10/15/2025 —
$ 96,000 76,909 — 96,000 12 % 10/15/2025 —
Total
other debt, net $ 1,558,355 $ — $ 1, 690,659
Total
debt, net $ 8,264,723 $ 1,846,437 $ 10,990,659
Lines
of Credit and Other Debt as of September 30, 2024: Unpaid Contractual Contractual
Net
Carrying Value Principal Interest Maturity Warrants
Related
party lines of credit: Current Long
Term Balance Rates Date issued
$ 2,500,000 $ — $ 1,762,831 $ 2,500,000 10 % 12
months prior written notice 3,125,000
$ 1,000,000 1,000,000 — 1,000,000 12 % 09/24/2025 —
Total
related party lines of credit, net $ 1,000,000 $ 1,762,831 $ 3,500,000
Lines of credit:
$ 2,200,000 $ 440,000 $ — $ 440,000 12 % 01/13/2025 314,286
$ 6,000,000 2,837,479 — 2,887,479 Greater of 4 07/29/2025 —
$ 4,000,000 650,190 — 800,000 12 % 05/10/2025 83,142
$ 700,000 641,825 — 648,814 7 % 06/06/2025 —
$ 525,000 449,945 — 471,820 12 % 03/10/2025 —
Total
lines of credit, net $ 5,019,439 $ — $ 5,248,113
Total
debt, net $ 6,019,439 $ 1,762,831 $ 8,748,113 The
following table presents the interest expense related to the contractual interest coupon and the amortization of debt discounts on the
lines of credit: SCHEDULE OF INTEREST EXPENSE RELATED TO THE CONTRACTUAL INTEREST COUPON AND THE AMORTIZATION OF DEBT DISCOUNTS
2024 2023
Three
Months Ended December 31,
2024 2023
Interest expense $ 765,850 $ 318,522
Amortization
of debt discounts 248,231 671,873
Total $ 1,014,081 $ 990,395 Maturity
analysis under the line of credit agreements for the fiscal years ended September 30, SCHEDULE OF MATURITY ANALYSIS UNDER LINE OF CREDIT AGREEMENTS
2025 $ 5,363,459
2026 5,627,200
2027 —
2028 —
2029 —
2030 —
Lines
of credit, related and non-related party 10,990,659
Less:
Debt discount on lines of credit payable (879,499 )
Total
Lines of credit payable, related and non-related party, net $ 10,111,160 Revolving
Lines of Credit Excel
$2.5M Revolving Line of Credit Effective
as of December 14, 2023, we entered into a Secured Revolving Line of Credit Loan Agreement with Excel Family Partners, LLLP,
an entity managed by Bruce Cassidy, Executive Chairman of our Board of Directors and our majority stockholder, (“Excel” and the “Excel $2.5M
Revolving Line of Credit Agreement”) for up to a principal sum of $ 2,500,000 2,500,000 25 1,250,000 2,500,000 12 10 pari passu 2,200,000 See “—GemCap Revolving Line of
Credit.” Under
the terms of the Excel $2.5M Revolving Line of Credit Agreement, on December 14, 2023, we issued to Excel a warrant to purchase up
to an aggregate of 3,125,000 0.80 29.99 On
December 3, 2024, and effective retroactively to July 1, 2024, we entered into a Secured Revolving Line of Credit Loan Agreement Amendment
with Excel to extend the date on which the first payment of interest is due under the Excel Revolving Line of Credit by one The
Excel $2.5 Revolving Line of Credit had a balance, including accrued interest, amounting to $ 2,710,368 2,646,479 147,495 0 GemCap
Revolving Line of Credit Agreement Effective
as of July 29, 2022, we entered into a Loan and Security Agreement with Industrial Funding Group, Inc. (the “Initial Lender”)
for a revolving loan credit facility for the initial principal sum of up to $ 4,000,000 10,000,000 4,000,000 6,000,000 Availability
for borrowing under the GemCap Revolving Line of Credit is dependent upon our assets in certain eligible accounts and measures of revenue,
subject to reduction for reserves that the Senior Lender may require in its discretion, and the accordion feature is a provision whereby
we may request that the Senior Lender increase availability under the GemCap Revolving Line of Credit, subject to its sole discretion.
Effective as of October 27, 2022, we entered into Amendment Number 1 to the Loan and Security Agreement and to the Revolving Loan Agreement
Schedule, and the Amended and Restated Secured Promissory Note (Revolving Loans) with the Senior Lender to increase the principal sum
available under the GemCap Revolving Line of Credit Agreement from $ 4,000,000 6,000,000 0.00 4.00 Under
the GemCap Revolving Line of Credit Agreement, we have granted to the Senior Lender a first-priority security interest in all of our
present and future property and assets, including products and proceeds thereof. In connection with the loan, our existing secured lenders,
some of whom are the RAT Lenders under our RAT Non-Revolving Line of Credit (each as defined below) (collectively, the “Subordinated
Lenders”) delivered subordination agreements (the “GemCap Subordination Agreements”) to the Senior Lender. We are permitted
to make regularly scheduled payments, including payments upon maturity, to such subordinated lenders and potentially other payments subject
to a measure of cash flow and receiving certain financing activity proceeds, in accordance with the terms of the GemCap Subordination
Agreements. In connection with the delivery of the GemCap Subordination Agreements by the Subordinated Lenders, on July 29, 2022, we
issued warrants to each Subordinated Lender on identical terms for an aggregate of up to 296,329 5.25 One 191,570 104,759 22,000 1.00 Effective
July 29, 2024, we entered into Amendment Number 2 to the Loan and Security Agreement, the Loan Agreement Schedule, the Revolving Loan
Note and to the other Loan Documents (the “Loan Agreement Amendment No. 2”) to amend certain material terms, including (i)
to extend the maturity date of the Loan Agreement by one (1) year, from July 29, 2024, to July 29, 2025, and (ii) to make Retail Media
TV, Inc., our wholly-owned subsidiary (“RMTV”), a co-borrower thereunder. The
GemCap Revolving Line of Credit had a balance, including accrued interest, amounting to $ 0 2,916,763 98,367 375,630 Pursuant
to the Settlement Agreement and Mutual Release entered into between us and GemCap on November 27, 2024, all amounts, including
principal and accrued interest, owing to GemCap were paid off and all of our obligations to GemCap have been extinguished (as discussed
below). The
GemCap Litigation Settlement On
October 29, 2024, we, along with our wholly-owned subsidiary, Retail Media TV, Inc., received a notice and reservation of rights letter
(the “Reservation of Rights Notice”) from GemCap Solutions, LLC (“GemCap” or the “Senior Lender”)
under its revolving line of credit facility (the “GemCap Revolving Line of Credit Agreement”) informing us that
events of default had occurred and were continuing under the GemCap Revolving Line of Credit Agreement as a result our incurrence of
indebtedness under the Bellino Trust Convertible Note, which, was not expressly subordinated to our indebtedness to the
Senior Lender pursuant to a subordination agreement in form and substance satisfactory to the Senior Lender. On
November 5, 2024, we received an acceleration notice (the “Acceleration Notice”) from GemCap demanding payment of the full
amount outstanding on the Revolving Loan Facility by 5:00 p.m. Central time on November 8, 2024 (the “Demand”). On November
7, 2024, the Senior Lender orally agreed to suspend the Demand deadline to allow us to enter into negotiations with it for a forbearance
of the Demand for a period of time to work toward a mutually agreeable resolution. On November 13, 2024, GemCap rescinded its offer to
negotiate a forbearance of the Demand and delivered to us the Lender a Notice of Secured Party Public Sale Pursuant to Section
9-610 of the Uniform Commercial Code (“UCC” and such notice, the “Public Sale Notice”) purporting to set a sale,
under the UCC, of our personal property in order to foreclose the security interest it held in and to our assets. Concurrently with the
delivery of the Public Sale Notice, GemCap issued a press release announcing the same. Also
on November 13, 2024, we filed a lawsuit in the United States District Court for the Western District of Texas San Antonio Division (the
“US District Court”) seeking relief against GemCap for breach of contract and breach of implied duty of good faith and fair
dealing, and an Application for an Emergency Temporary Restraining Order and Preliminary Injunction seeking preliminary injunctive relief
to prevent GemCap from exercising or continuing to exercise its default remedies under the Loan Documents (the “Federal Court Lawsuit”).
On November 15, 2024, the US District Court issued an order (the “US District Court Order”) regarding our application for
preliminary injunctive relief, granting in part our application, temporarily enjoining GemCap from auctioning our personal
property, but denied the application in all other respects. Following
receipt of notice that the US District Court lacked subject matter jurisdiction to hear our Federal Court Lawsuit, we
filed a Notice of Voluntary Dismissal in the US District Court and on November 21, 2024, we refiled our lawsuit and application
for temporary and permanent injunctive relief in the District Court for Bexar County, Texas (the “State Court Lawsuit”).
On November 25, 2024, GemCap filed a counterclaim against us, claiming breach of contract and common law fraud and seeking economic
and exemplary damages, as well as fees and costs (the “GemCap Counterclaim”). On the same day, we were granted a hearing
in the Bexar County District Court in San Antonio, at which our petition for temporary relief was denied (the “Texas State Court
Order”). Following
the Texas State Court Order, we entered into settlement negotiations with GemCap, and on November 27, 2024, we reached a payoff arrangement
pursuant to which we agreed to pay to GemCap a total payoff amount, including outstanding principal, accrued interest and fees and a
legal reserve, of $ 1,644,613.41 Non-Revolving
Lines of Credit RAT
Non-Revolving Line of Credit Effective
as of May 13, 2022, we entered into a Secured Non-Revolving Line of Credit Loan Agreement (the “RAT Non-Revolving Line of Credit
Agreement”) with several institutions and individuals (each a “RAT Lender” and collectively, the “RAT Lenders”)
and RAT Investment Holdings, LP, as administrator of the loan (the “Loan Administrator”) for an aggregate principal amount
of $ 2,200,000 18 12 pari passu See “—GemCap Revolving Line of Credit.” In
connection with the RAT Non-Revolving Line of Credit Agreement, on May 13, 2022, we issued a warrant (collectively, the “RAT Loan
Warrants”) to each RAT Lender for an aggregate of up to 209,522 5.25 Effective
as of November 13, 2023, we entered into a Non-Revolving Line of Credit Loan Agreement Amendment (the “RAT Non-Revolving Line of
Credit Agreement Amendment”) with the RAT Lenders to: (i) extend the Original RAT Line of Credit Maturity Date from 18
months to 27
months from the date of the RAT Non-Revolving
Line of Credit Agreement, or August 13, 2024 (the “First Extended RAT Line of Credit Maturity Date”); and (ii) amend the
payment terms of the RAT Non-Revolving Line of Credit such that payment of interest or principal under the RAT Non-Revolving Line of
Credit Agreement and the RAT Note will be due and payable from November 13, 2023, to the First Extended RAT Line of Credit Maturity Date,
as follows (a) one payment of $ 374,000
on November 13, 2023, and (b) 9
monthly payments of principal of $ 220,000
plus accrued interest, commencing December 13,
2023. In consideration for the extension of the Original RAT Line of Credit Maturity Date, we agreed to amend the terms of the RAT Loan
Warrants as well as the Subordination Agreement Warrants issued to the RAT Lenders in connection with the GemCap Subordination Agreements
described above to reduce the warrant exercise price to $ 1.00 .
See “—GemCap Revolving Line of Credit.” 12
months from the date of the RAT Non-Revolving
Line of Credit Agreement Amendment #1. Effective as of November 13, 2023, we issued an Amended and Restated Non-Revolving Line of Credit
Promissory Note Amendment to the Lenders reflecting the extension of the Original RAT Line of Credit Maturity Date. On
April 18, 2024, we entered into that certain Non-Revolving Line of Credit Loan Agreement Amendment #2 (the “RAT Non-Revolving Line
of Credit Agreement Amendment #2”) with the RAT Lenders to: (i) extend the Original RAT Line of Credit Maturity Date from 18 32 121,000 11,000 110,000 110,000 On
May 31, 2024, we entered into a Non-Revolving Line of Credit Waiver and Consent Agreement (the “Waiver and Consent”), with
the Loan Administrator, effective as of and contingent upon the closing of the Offerings (each as defined and described below), waiving
certain provisions of the RAT Non-Revolving Line of Credit Agreement Amendment #1, pursuant to which the RAT Lenders agreed to irrevocably
waive their rights to receive one-third of the net proceeds of any non-affiliate capital raise, including the Offerings, and consent
to us not paying any of such proceeds to the RAT Lenders. In consideration for entering into the Waiver and Consent, we agreed to reduce
the exercise price of the RAT Loan Warrants and the Subordination Agreement Warrants held by the RAT Lenders to purchase an aggregate
of 314,281 1.00 0.24 The Registered Offering and the Concurrent Private
Placement Offering On
November 21, 2024, the outstanding principal and accrued interest in the amount of $ 334,575.50 The
RAT Non-Revolving Line of Credit had a balance, including accrued interest, amounting to $ 0 442,107 6,583 158,977 May
2023 Secured Loan Effective
as of May 10, 2023, we entered into a Secured Non-Revolving Line of Credit Loan Agreement (the “May 2023 Secured Line of Credit
Agreement”) with several individuals and institutional lenders for aggregate loans of up to $ 4.0 24 12 pari passu See “—GemCap
Revolving Line of Credit.” In
connection with the May 2023 Secured Line of Credit, on May 10, 2023, we agreed to issue to each lender under the May 2023 Secured Line
of Credit Agreement, upon drawdown, a warrant to purchase up to an aggregate of 369,517 4.33 As
of May 10, 2023, Excel had committed to be a lender under the May 2023 Secured Line of Credit Agreement
for an aggregate loan of $ 2.65 2,200,000 2,266,733 209,398 As
of December 14, 2023, the outstanding principal and interest on Excel’s portion of the May 2023 Secured Line of Credit was $ 2,328,617 3,262,817 2,910,771 0.80 209,398 0.80 167,518.40 See “—Repricing and Exercise of Certain Warrants.” On
December 31, 2023, one of the remaining lenders under the May 2023 Secured Line of Credit converted $ 101,699.83 127,124 0.80 83,142 The
May 2023 Secured Loan had a principal balance, including accrued interest, amounting to $ 885,333 885,333 80,179 92,900 Excel
$1.0M Line of Credit On
March 28, 2024, we entered into a Secured Non-Revolving Line of Credit Loan Agreement with Excel (“Excel $1.0M Secured Line of
Credit Agreement”) for an aggregate principal amount of up to $ 1,000,000 180 12 Under
the Excel $1.0M Secured Line of Credit Agreement, we granted to Excel a security interest in all of our present and future assets and
properties, real or personal, tangible or intangible, wherever located, including products and proceeds thereof, which security interest
is subordinate in rights to GemCap under the GemCap Revolving Line of Credit Agreement. As a result of the GemCap Litigation Settlement
(as described above), this subordination has fallen away. See “—GemCap Revolving Line of Credit.” On
May 31, 2024, we entered into a Waiver and Consent Letter Agreement with Excel (the “Excel Waiver Agreement”), effective
as of and contingent upon the closing of the Registered Offering (as defined and described below), waiving certain provisions of the
Excel $1.0M Secured Line of Credit Agreement, pursuant to which Excel irrevocably agreed to waive its rights to receive five hundred
thousand dollars ($ 500,000 The Registered Offering and the Concurrent Private Placement Offering On
December 3, 2024, and effective retroactively to September 24, 2024, we entered into a Secured Non-Revolving Line of Credit Loan Agreement
Amendment with Excel and issued to Excel an Amended and Restated Non-Revolving Line of Credit Promissory Note to Excel to extend the
Original Excel $1.0M Line of Credit Maturity Date by 12 months, from 180 days from the date of the Excel $1.0M Secured Line of Credit
Agreement to 180 days plus 12 months from the Excel $1.0M Secured Line of Credit Agreement, or to September 24, 2025. The
Excel $1.0M Line of Credit had a balance, including accrued interest, amounting to $ 1,092,667 1,060,000 32,667 0 Convertible
Notes The
Bellino Trust $2.0M Convertible Note On
October 18, 2024, we issued a Convertible Promissory Note to the Joseph G. Bellino Trust Dated November 30, 2023 (the “Bellino
Trust”), in the principal amount of $ 2,000,000.00 30 The
Bellino Trust shall have the right, at any time, to convert all or any portion of the principal and interest due on the date of conversion
into shares of our common stock at a conversion price that is 70 The
Bellino Trust $2.0M Convertible Note had a balance, including accrued interest, amounting to $ 2,116,667 0 116,667 0 The
Excel $3.0M Line of Credit Convertible Note On
November 27, 2024, we entered into a Non-Revolving Line of Credit Loan Agreement with Excel (the “Excel $3.0M Line of Credit Loan
Agreement”), for an aggregate principal amount of up to $ 3,000,000 The
Excel $3.0M Line of Credit Convertible Note accrues interest at 20 Excel
shall have the right, at any time, to convert all or any portion of the principal and interest due on the date of conversion into shares
of our common stock at a conversion price that is 70 The
Excel $3.0M Line of Credit Convertible Note had a balance, including accrued interest, amounting to $ 3,057,461 0 57,461 0 Other
Debt Instruments Agile
Capital Finding, LLC Agile
$525,000 Loan On
August 26, 2024, we, along with our wholly-owned subsidiary, RMTV, entered into a Subordinated Business Loan and Security Agreement
(the “Agile $525,000 Loan Agreement”) with Agile Capital Funding, LLC, a Virginia limited liability company
(“Agile”) and Agile Capital Funding, LLC, as collateral agent (the “Agile Collateral Agent”), evidenced by a
Subordinated Secured Promissory Note in the principal amount of $ 525,000 756,000 27,000 March
10, 2025 See “—GemCap Revolving Line of
Credit.” Pursuant
to the terms of the Agile $660,000 Loan (defined below), on December 27, 2024, we refinanced the outstanding principal and interest of
the Agile $525,000 Loan, amounting to $ 297,175.00 See “—Agile
$660,000 Loan.” Agile
$388,500 Loan On
October 14, 2024, we, along with RMTV, entered into a Subordinated Business Loan and Security Agreement (the “Agile $388,500
Loan Agreement”) with Agile and the Agile Collateral Agent, evidenced by a Subordinated Secured Promissory Note in the
principal amount of $ 388,500 559,440 17,482.50 May
26, 2025 See “—GemCap Revolving Line of Credit.” The
Agile $388,500 Loan had a balance, including accrued interest, amounting to $ 287,291 0 104,617 0 Agile
$660,000 Loan On
December 27, 2024 (the “Agile $660,000 Agreement Effective Date”), we, along with RMTV, entered into a Subordinated Business
Loan and Security Agreement (the “Agile $660,000 Loan Agreement” and together with the Agile $388,500 Loan Agreement, the
“Agile Agreements”) with Agile and the Agile Collateral Agent, evidenced by a Subordinated Secured Promissory Note in the
principal amount of $ 660,000 660,000.00 297,175.00 329,825.00 917,400 30,580.00 July 29, 2025 The Agile $660,000 Note provides for discounts on prepayment of the Agile $660,000 Loan, including
any partial prepayments, as follows: if paid within thirty (30) days of the Agile $600,000 Agreement Effective Date, the total aggregate
principal and interest due on the Agile $660,000 Loan would be $759,000.00, and if paid within sixty (60) days of the Agile $600,000
Agreement Effective Date, the total principal and interest due would be $825,000.00. There can be no assurance that we will be able to
make any prepayments, in part or in full, within these time frames or at all. The
Agile $660,000 Loan had a balance, including accrued interest, amounting to $ 666,246 0 7,014 0 Each
of the Agile Agreements contains certain affirmative covenants, including but not limited to delivery of certain financial statements
and providing the Agile Lender with prompt notice upon the occurrence of certain events as set forth in the Agile Agreements. We also
agreed to certain negative covenants, including but not limited to a prohibition on the creation of additional liens with respect to
the collateral and the sale of assets outside of the ordinary course of business, without the prior written consent of the Agile Lender.
We granted the Agile Collateral Agent a security interest, for the benefit of the Agile Lender, in certain properties, our rights and assets, as set forth in each Agile Agreement. The Agile Collateral Agent shall only be permitted to perfect its interest in and
file a financing statement upon an Event of Default (as defined in the Agile Agreements). The
Agile Agreements provide for certain standard events of defaults, including but not limited to the (i) failure to make any required payment
under the Agile Notes, (ii) occurrence of a material adverse change in the business, operations, or condition of the Company or the Company
and our subsidiaries, as a whole, and (iii) the filing of any notice of a lien, levy, or assessment against us or our material
subsidiaries by any government agency. In addition to the fixed per annum rate that is otherwise applicable under the Agile Notes, a
default interest rate of 5 CFG
Purchase Agreement On
August 27, 2024, we entered into a Purchase Agreement (the “CFG Purchase Agreement”) with CFG Merchant Solutions, LLC (“CFG”),
and Mr. Cassidy, as guarantor (the “CFG Guarantor”). The CFG Purchase Agreement provides for the
purchase by CFG of our future receipts (the “Future Receipts”) valued at $ 962,500 700,000 14.44 4,812.60 24,063 See “—GemCap
Revolving Line of Credit.” The
CFG Purchase Agreement contains certain customary covenants, including but not limited to the delivery of financial statements to CFG
and providing CFG prompt notice upon the occurrence of certain events as set forth in the CFG Purchase Agreement. We also agreed to certain
negative covenants, including but not limited to a prohibition on the creation of additional liens with respect to the collateral and
the sale of assets outside of the ordinary course of business, without the prior written consent of CFG. The CFG Guarantor has given
a personal guaranty of our performance and obligations under the CFG Purchase Agreement. The
CFG Purchase Agreement provides for penalties upon the occurrence of a breach of the CFG Purchase Agreement, including but not limited
to the (i) interference with CFG’s right to collect the Purchased Percentage or Daily Amount, (ii) breach of any terms or covenants
contained in the CFG Purchase Agreement, and (iii) failure to provide bank statements within seven calendar days after request from CFG.
In addition to the Purchased Percentage that is otherwise applicable under the CFG Purchase Agreement, the greater of an amount equal
to 5 2,500 The
CFG Purchase Agreement had a balance, including accrued interest, amounting to $ 461,558 653,414 123,544 0 1800
Diagonal Lending, LLC 1800
Diagonal $138,000 Promissory Note On
October 11, 2024, we entered into a Securities Purchase Agreement (the “1800 Diagonal $138,000 Promissory Note Agreement”)
with 1800 Diagonal Lending, LLC (the “1800 Diagonal Lender”), pursuant to which the 1800 Diagonal Lender made a loan to us,
evidenced by a Promissory Note in the aggregate principal amount of $ 138,000.00 23,000.00 15,180.00 10 13,800.00 August 15, 2025 The
1800 Diagonal $138,000 Promissory Note Agreement had a balance, including accrued interest, amounting to $ 121,440 0 28,137 0 1800
Diagonal $49,200 Bridge Note On
October 11, 2024, we entered into a Securities Purchase Agreement with the 1800 Diagonal Lender (the “1800 Diagonal $49,200 Bridge
Note Agreement”) pursuant to which the 1800 Diagonal Lender made a loan to us, evidenced by a Bridge Note in the aggregate principal
amount of $ 49,200.00 23,000.00 27,552.00 12 5,904.00 6,888.00 See “—GemCap Revolving Line of Credit.” The
1800 Diagonal $49,200 Bridge Note Agreement had a balance, including accrued interest, amounting to $ 55,104 0 8,800 0 1800
Diagonal $31,200 Promissory Note On
December 17, 2024, we entered into a Securities Purchase Agreement (the “1800 Diagonal $31,200 Promissory Note Agreement”)
with 1800 Diagonal Lender, pursuant to which the 1800 Diagonal Lender made a loan to us, evidenced by a Promissory Note in the aggregate
principal amount of $ 31,200.00 5,200.00 3,432.00 10 3,120.00 October
15, 2025 The
1800 Diagonal $31,200 Promissory Note Agreement had a balance, including accrued interest, amounting to $ 34,320 0 3,684 0 1800
Diagonal $96,000 Bridge Note On
December 17, 2024, we entered into a Securities Purchase Agreement with the 1800 Diagonal Lender (the “1800 Diagonal $96,000 Bridge
Note Agreement,” and together with the 1800 Diagonal $138,000 Promissory Note Agreement, the 1800 Diagonal $49,200 Bridge Note
Agreement and the 1800 Diagonal $31,200 Promissory Note Agreement, the “1800 Diagonal Loan Agreements”) pursuant to which
the 1800 Diagonal Lender made a loan to us, evidenced by a Bridge Note in the aggregate principal amount of $ 96,000.00 16,000.00 53,760.00 12 11,520.00 13,440.00 October
15, 2025 The
1800 Diagonal $96,000 Bridge Note Agreement had a balance, including accrued interest, amounting to $ 107,520 0 13,429 0 The
1800 Diagonal Agreements contain certain customary representations, warranties, and covenants made by us, and contain customary
events of default. Upon the occurrence and during the continuation of any such event of default, the respective 1800 Diagonal Note
will become immediately due and payable, and we are obligated to pay to the 1800 Diagonal Lender an amount equal to 150% times the
sum of (w) the then outstanding principal amount of the respective 1800 Diagonal Note No. 1 plus (x) accrued and unpaid interest on
the unpaid principal amount of such 1800 Diagonal Note No. 1 to the date of payment plus (y) default interest at 22 70 See
Note 12 – Stock Options, Restricted Stock Units (RSUs) and Warrants Equipment
Leases and Software Financings SCHEDUE OF EQUIPMENT LEASE AND SOFTWARE FINANCING
Unpaid Principal Contractual Contractual
Equipment
Leases and Software Financings as of December 30, 2024: Balance Interest
Rates Maturity
Date
$ 112,379 $ 88,011 12.250 % 03/14/2027
$ 248,456 200,590 11.870 % 04/10/2027
$ 45,000 35,034 15.754 % 05/23/2026
$ 33,178 30,167 14.670 % 08/02/2027
$ 89,519 81,347 14.270 % 08/19/2027
$ 65,000 52,528 10.228 % 08/15/2026
$ 68,223 56,072 14.400 % 09/12/2027
$ 99,972 97,001 26.410 % 10/09/2027
$ 99,972 97,001 26.410 % 10/09/2027
Total
financing $ 737,751 Balboa
Capital On
March 14, 2024, we entered into an equipment financing agreement with Ameris Bank dba Balboa Capital (“Balboa Capital Equipment
Financing Agreement”), which provides the terms and conditions for the debt financing of certain equipment (“Collateral”)
for a cost of $ 112,379 36 3,750 88,011 De
Lage Landen Financial Services On
April 10, 2024, we entered into an equipment lease financing agreement with De Lage Landen Financial Services, (“De Lage Landen
Equipment Lease Financing Agreement #1”), for a cost of $ 248,456 36 8,250 200,590 On
August 2, 2024, we entered into a closed-end financing agreement for software with De Lage Landen Financial Services, (“De Lage
Landen Software Financing Agreement), for a cost of $ 33,178 36 1,150 30,167 On
August 19, 2024, we entered into a closed-end financing agreement for software with De Lage Landen Financial Services, (“De Lage
Landen Software Financing Agreement #2”), for a cost of $ 89,519 36 3,100 81,347 On
September 12, 2024, we entered into a closed-end financing agreement for software and services with De Lage Landen Financial Services,
(“De Lage Landen Software Financing Agreement #3”), for a cost of $ 68,223 36 2,350 56,072 WinTrust
Specialty Finance On
May 23, 2024, we entered into an equipment financing agreement with WinTrust Specialty Finance a division of Beverly Bank &amp; Trust
Company, N.A., (“WinTrust Equipment Financing Agreement), which provides the terms and conditions for the debt financing of certain
equipment (“Collateral”) for a cost of $ 45,000 24 2,200 35,034 BMO
Bank N.A. On
August 15, 2024, we entered into an equipment financing agreement with BMO Bank N.A., (“BMO Equipment Financing Agreement”),
which provides the terms and conditions for the debt financing of certain equipment (“Collateral”) for a cost of $ 65,000 24 3,000 52,528 Alliance
Funding Group On
October 9, 2024, we entered into an equipment financing agreement with Alliance Funding Group., (“AFG Equipment Financing Agreement
No. 1”), which provides the terms and conditions for the debt financing of certain equipment (“Collateral”) for a cost
of $ 99,972.00 36 4,100 97,001 On
October 9, 2024, we entered into an equipment financing agreement with Alliance Funding Group., (“AFG Equipment Financing Agreement
No. 2”), which provides the terms and conditions for the debt financing of certain equipment (“Collateral”) for a cost
of $ 99,972.00 36 4,100 97,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December 31, 2024, except as indicated below. The
GemCap Litigation Settlement On
October 29, 2024, we, along with our wholly-owned subsidiary, Retail Media TV, Inc., received a notice and reservation of rights letter
(the “Reservation of Rights Notice”) from GemCap Solutions, LLC (“GemCap” or the “Senior Lender”)
under its revolving line of credit facility (the “GemCap Revolving Line of Credit Agreement”) informing us that
events of default had occurred and were continuing under the GemCap Revolving Line of Credit Agreement as a result our incurrence of
indebtedness under the Bellino Trust Convertible Note, which, was not expressly subordinated to our indebtedness to the
Senior Lender pursuant to a subordination agreement in form and substance satisfactory to the Senior Lender. On
November 5, 2024, we received an acceleration notice (the “Acceleration Notice”) from GemCap demanding payment of the full
amount outstanding on the Revolving Loan Facility by 5:00 p.m. Central time on November 8, 2024 (the “Demand”). On November
7, 2024, the Senior Lender orally agreed to suspend the Demand deadline to allow us to enter into negotiations with it for a forbearance
of the Demand for a period of time to work toward a mutually agreeable resolution. On November 13, 2024, GemCap rescinded its offer to
negotiate a forbearance of the Demand and delivered to us the Lender a Notice of Secured Party Public Sale Pursuant to Section
9-610 of the Uniform Commercial Code (“UCC” and such notice, the “Public Sale Notice”) purporting to set a sale,
under the UCC, of our personal property in order to foreclose the security interest it held in and to our assets. Concurrently with the
delivery of the Public Sale Notice, GemCap issued a press release announcing the same. Also
on November 13, 2024, we filed a lawsuit in the United States District Court for the Western District of Texas San Antonio Division (the
“US District Court”) seeking relief against GemCap for breach of contract and breach of implied duty of good faith and fair
dealing, and an Application for an Emergency Temporary Restraining Order and Preliminary Injunction seeking preliminary injunctive relief
to prevent GemCap from exercising or continuing to exercise its default remedies under the Loan Documents (the “Federal Court Lawsuit”).
On November 15, 2024, the US District Court issued an order (the “US District Court Order”) regarding our application for
preliminary injunctive relief, granting in part our application, temporarily enjoining GemCap from auctioning our personal
property, but denied the application in all other respects. Following
receipt of notice that the US District Court lacked subject matter jurisdiction to hear our Federal Court Lawsuit, we
filed a Notice of Voluntary Dismissal in the US District Court and on November 21, 2024, we refiled our lawsuit and application
for temporary and permanent injunctive relief in the District Court for Bexar County, Texas (the “State Court Lawsuit”).
On November 25, 2024, GemCap filed a counterclaim against us, claiming breach of contract and common law fraud and seeking economic
and exemplary damages, as well as fees and costs (the “GemCap Counterclaim”). On the same day, we were granted a hearing
in the Bexar County District Court in San Antonio, at which our petition for temporary relief was denied (the “Texas State Court
Order”). Following
the Texas State Court Order, we entered into settlement negotiations with GemCap, and on November 27, 2024, we reached a payoff arrangement
pursuant to which we agreed to pay to GemCap a total payoff amount, including outstanding principal, accrued interest and fees and a
legal reserve, of $ 1,644,613.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0. RELATED PARTY TRANSACTIONS Related
parties are natural persons or other entities that have the ability, directly or indirectly, to control another party or exercise significant
influence over the party making financial and operating decisions. Related parties include other parties that are subject to common control
or that are subject to common significant influences. 500
Limited For
the three months ended December 31, 2024, and 2023, we paid 500 Limited $ 0 87,300 Excel
Family Partners, LLLP (“Excel”) For
the three months ended December 31, 2024, and 2023, we were a party to multiple debt and equity transactions with Excel, an entity
managed by Bruce Cassidy, the Executive Chairman of our Board of Directors and our majority stockholder. See Note 8 – Debt Note 11 –
Stockholders’ Deficit
● Revolving
Lines of Credit
● Excel
$ 2.5
● Non-Revolving Lines of Credit
● May
2023 Secured Loan
● Excel
$ 1.0
● Convertible Notes
● The
Bellino Trust $ 2.0
● Excel
$ 3.0
● Other
Debt Instruments
● CFG
Purchase Agreement
● Equity
Issuances
● Excel
Registered Offering and Concurrent Private Placement Offering Also
see Note 12 – Stock Options, Restricted Stock Units (RSUs) and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NOTE
11. STOCKHOLDERS’ DEFICIT Capital
Stock Our
authorized capital stock consists of (i) 225,000,000 0.0001 3,333,334 0.0001 3,333,334 0.0001 Change
in Number of Authorized and Outstanding Shares On
September 19, 2024, the Loop stockholders voted at our 2024 Annual Meeting of Stockholders to approve an amendment to our Restated Articles
of Incorporation to increase the number of shares of common stock, authorized for issuance thereunder from 150,000,000 225,000,000 NYSE
American Delisting Our
common stock was delisted from the NYSE American on August 8, 2024, and began trading under the symbol “LPTV” on the OTC
Pink Market on August 9, 2024. We intend to have our common stock quoted on the OTCQB Venture Market (the “OTCQB”). Common
Shares Issued and Outstanding As
of December 31, 2024, and 2023, there were 82,953,569 70,851,214 As
of December 31, 2024, and 2023, there were no shares of Series A preferred stock or Series B preferred stock issued and outstanding. Three
months ended December 31, 2024 During
the three months ended December 31, 2024, we issued 2,127,659 Three
months ended December 31, 2023 During
the three months ended December 31, 2023, we issued 1,850,874 During
the three months ended December 31, 2023, we issued 2,910,771 2,328,617 During
the three months ended December 31, 2023, we issued 127,124 101,700 During
the three months ended December 31, 2023, we issued 30,405 During
the three months ended December 31, 2023, we issued 311,889 The
Registered Offering and the Concurrent Private Placement Offering On
May 31, 2024, we entered into a Securities Purchase Agreement (the “Institutional Purchase Agreement”) with the purchaser
named therein (the “Institutional Investor”) and a Securities Purchase Agreement (the “Private Placement Purchase Agreement,”
and together with the Institutional Purchase Agreement, the “Purchase Agreements”) with Excel (the “Private Placement
Entity,” together with the Institutional Investor, the “Investors”). Pursuant
to the Institutional Purchase Agreement, we agreed to sell and issue, in a registered direct offering (the “Registered Offering”)
7,875,000 0.15 1,777,174 0.1499 1.45 Pursuant
to the Private Placement Purchase Agreement, in a concurrent private placement (the “Concurrent Private Placement Offering,”
together with the Registered Offering, the “Offerings”), we agreed to sell and issue to the Private Placement Entity pre-funded
warrants (the “Private Pre-Funded Warrants”) to purchase up to an aggregate of 4,347,826 0.2308 1.0 0.0001 The
Purchase Agreements contain customary representations, warranties and agreements of ours and the Investors and customary indemnification
rights and obligations of the parties. Pursuant to the terms of the Institutional Purchase Agreement, we have agreed to certain restrictions,
subject to certain exceptions, on the issuance and sale of our common stock and securities convertible into shares of common stock during
the 90-day period following the closing of the Registered Offering. We also agreed not to effect or enter into an agreement to effect
any issuance of common stock or any securities convertible into or exercisable or exchangeable for shares of common stock involving a
variable rate transaction (as defined in the Institutional Purchase Agreement), subject to certain exceptions, until the six-month anniversary
of the closing of the Registered Offering. In
addition, until the date that is the eighteen-month anniversary of the closing of the Registered Offering, the Institutional Investor
is entitled to a participation right in any subsequent financing (as defined in the Institutional Purchase Agreement ) effected by us or any of our subsidiaries of common stock or common stock equivalents for cash consideration, or a combination of units thereof,
up to an amount equal to 35% of such subsequent financing on the same terms, conditions and price provided for in the subsequent financing,
subject to certain carve-outs as set forth in the Institutional Purchase Agreement. In
connection with the Offerings, on May 31, 2024, we also entered into a placement agency agreement (the “Placement Agency Agreement”)
with Roth Capital Partners, LLC the “Placement Agent”). Pursuant to the terms of the Placement Agency Agreement, the Placement
Agent agreed to use its reasonable best efforts to arrange for the sale of the Registered Shares, the Registered Pre-Funded Warrants,
the Registered Pre-Funded Warrant Shares, the Private Pre-Funded Warrants and the Private Pre-Funded Warrant Shares (the “Securities”).
We paid the Placement Agent a cash fee equal to 6.5 50,000 Pursuant
to the terms of the Placement Agency Agreement, we issued to the Placement Agent warrants (“Placement Agent Warrants”) to
purchase up to 700,000 5.0 0.25399 The
Registered Offering closed on June 3, 2024, and on July 1, 2024, the Institutional Investor delivered a Notice of Exercise to us to purchase
the 1,777,174 The
Registered Shares and the Registered Pre-Funded Warrants were offered pursuant to our effective Shelf Registration Statement on Form
S-3 (File No. 333-268957), which was previously filed and declared effective by the SEC, the accompanying base prospectus dated January
11, 2023, and a prospectus supplement dated May 31, 2024 Private
Placement Offering On
December 5, 2024, we entered into a Securities Purchase Agreement (the “Purchase Agreement”) with an accredited investor
pursuant to which we sold, in a private placement offering, made pursuant to Section 4(a)(2) under the Securities Act and Rule 506(c)
promulgated thereunder, 2,127,659 0.0001 0.0470 100,000 See
Note 12 – Stock Options, Restricted Stock Units (RSUs) and War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6" t="n">
        <v>323587</v>
      </c>
      <c r="C3" s="6" t="n">
        <v>824658</v>
      </c>
    </row>
    <row r="4">
      <c r="A4" s="4" t="inlineStr">
        <is>
          <t>Accounts receivable, net</t>
        </is>
      </c>
      <c r="B4" s="5" t="n">
        <v>3495677</v>
      </c>
      <c r="C4" s="5" t="n">
        <v>3162573</v>
      </c>
    </row>
    <row r="5">
      <c r="A5" s="4" t="inlineStr">
        <is>
          <t>Prepaid expenses and other current assets</t>
        </is>
      </c>
      <c r="B5" s="5" t="n">
        <v>627646</v>
      </c>
      <c r="C5" s="5" t="n">
        <v>692476</v>
      </c>
    </row>
    <row r="6">
      <c r="A6" s="4" t="inlineStr">
        <is>
          <t>Content assets - current</t>
        </is>
      </c>
      <c r="B6" s="5" t="n">
        <v>228929</v>
      </c>
      <c r="C6" s="5" t="n">
        <v>393012</v>
      </c>
    </row>
    <row r="7">
      <c r="A7" s="4" t="inlineStr">
        <is>
          <t>Total current assets</t>
        </is>
      </c>
      <c r="B7" s="5" t="n">
        <v>4675839</v>
      </c>
      <c r="C7" s="5" t="n">
        <v>5072719</v>
      </c>
    </row>
    <row r="8">
      <c r="A8" s="3" t="inlineStr">
        <is>
          <t>Non-current assets</t>
        </is>
      </c>
      <c r="B8" s="4" t="inlineStr">
        <is>
          <t xml:space="preserve"> </t>
        </is>
      </c>
      <c r="C8" s="4" t="inlineStr">
        <is>
          <t xml:space="preserve"> </t>
        </is>
      </c>
    </row>
    <row r="9">
      <c r="A9" s="4" t="inlineStr">
        <is>
          <t>Deposits</t>
        </is>
      </c>
      <c r="B9" s="5" t="n">
        <v>79553</v>
      </c>
      <c r="C9" s="5" t="n">
        <v>7266</v>
      </c>
    </row>
    <row r="10">
      <c r="A10" s="4" t="inlineStr">
        <is>
          <t>Content assets – non-current</t>
        </is>
      </c>
      <c r="B10" s="5" t="n">
        <v>177975</v>
      </c>
      <c r="C10" s="5" t="n">
        <v>222401</v>
      </c>
    </row>
    <row r="11">
      <c r="A11" s="4" t="inlineStr">
        <is>
          <t>Property and equipment, net</t>
        </is>
      </c>
      <c r="B11" s="5" t="n">
        <v>1352848</v>
      </c>
      <c r="C11" s="5" t="n">
        <v>1670253</v>
      </c>
    </row>
    <row r="12">
      <c r="A12" s="4" t="inlineStr">
        <is>
          <t>Right-of-use assets</t>
        </is>
      </c>
      <c r="B12" s="5" t="n">
        <v>156648</v>
      </c>
      <c r="C12" s="5" t="n">
        <v>173354</v>
      </c>
    </row>
    <row r="13">
      <c r="A13" s="4" t="inlineStr">
        <is>
          <t>Intangible assets, net</t>
        </is>
      </c>
      <c r="B13" s="5" t="n">
        <v>337333</v>
      </c>
      <c r="C13" s="5" t="n">
        <v>365444</v>
      </c>
    </row>
    <row r="14">
      <c r="A14" s="4" t="inlineStr">
        <is>
          <t>Total non-current assets</t>
        </is>
      </c>
      <c r="B14" s="5" t="n">
        <v>2104357</v>
      </c>
      <c r="C14" s="5" t="n">
        <v>2438718</v>
      </c>
    </row>
    <row r="15">
      <c r="A15" s="4" t="inlineStr">
        <is>
          <t>Total assets</t>
        </is>
      </c>
      <c r="B15" s="5" t="n">
        <v>6780196</v>
      </c>
      <c r="C15" s="5" t="n">
        <v>7511437</v>
      </c>
    </row>
    <row r="16">
      <c r="A16" s="3" t="inlineStr">
        <is>
          <t>Current liabilities</t>
        </is>
      </c>
      <c r="B16" s="4" t="inlineStr">
        <is>
          <t xml:space="preserve"> </t>
        </is>
      </c>
      <c r="C16" s="4" t="inlineStr">
        <is>
          <t xml:space="preserve"> </t>
        </is>
      </c>
    </row>
    <row r="17">
      <c r="A17" s="4" t="inlineStr">
        <is>
          <t>Accounts payable</t>
        </is>
      </c>
      <c r="B17" s="5" t="n">
        <v>6861097</v>
      </c>
      <c r="C17" s="5" t="n">
        <v>6250106</v>
      </c>
    </row>
    <row r="18">
      <c r="A18" s="4" t="inlineStr">
        <is>
          <t>Accrued liabilities</t>
        </is>
      </c>
      <c r="B18" s="5" t="n">
        <v>2940238</v>
      </c>
      <c r="C18" s="5" t="n">
        <v>2911868</v>
      </c>
    </row>
    <row r="19">
      <c r="A19" s="4" t="inlineStr">
        <is>
          <t>Accrued royalties and revenue share</t>
        </is>
      </c>
      <c r="B19" s="5" t="n">
        <v>6622786</v>
      </c>
      <c r="C19" s="5" t="n">
        <v>7078064</v>
      </c>
    </row>
    <row r="20">
      <c r="A20" s="4" t="inlineStr">
        <is>
          <t>Equipment financing liability - current</t>
        </is>
      </c>
      <c r="B20" s="5" t="n">
        <v>277274</v>
      </c>
      <c r="C20" s="5" t="n">
        <v>200596</v>
      </c>
    </row>
    <row r="21">
      <c r="A21" s="4" t="inlineStr">
        <is>
          <t>License content liabilities - current</t>
        </is>
      </c>
      <c r="B21" s="5" t="n">
        <v>276064</v>
      </c>
      <c r="C21" s="5" t="n">
        <v>419564</v>
      </c>
    </row>
    <row r="22">
      <c r="A22" s="4" t="inlineStr">
        <is>
          <t>Deferred income</t>
        </is>
      </c>
      <c r="B22" s="5" t="n">
        <v>55415</v>
      </c>
      <c r="C22" s="5" t="n">
        <v>60017</v>
      </c>
    </row>
    <row r="23">
      <c r="A23" s="4" t="inlineStr">
        <is>
          <t>Lease liability - current</t>
        </is>
      </c>
      <c r="B23" s="5" t="n">
        <v>71144</v>
      </c>
      <c r="C23" s="5" t="n">
        <v>69395</v>
      </c>
    </row>
    <row r="24">
      <c r="A24" s="4" t="inlineStr">
        <is>
          <t>Revolving line of credit - current</t>
        </is>
      </c>
      <c r="B24" s="4" t="inlineStr">
        <is>
          <t xml:space="preserve"> </t>
        </is>
      </c>
      <c r="C24" s="5" t="n">
        <v>2837479</v>
      </c>
    </row>
    <row r="25">
      <c r="A25" s="4" t="inlineStr">
        <is>
          <t>Other debt - current</t>
        </is>
      </c>
      <c r="B25" s="5" t="n">
        <v>1558355</v>
      </c>
      <c r="C25" s="5" t="n">
        <v>1091771</v>
      </c>
    </row>
    <row r="26">
      <c r="A26" s="4" t="inlineStr">
        <is>
          <t>Total current liabilities</t>
        </is>
      </c>
      <c r="B26" s="5" t="n">
        <v>25368741</v>
      </c>
      <c r="C26" s="5" t="n">
        <v>23009049</v>
      </c>
    </row>
    <row r="27">
      <c r="A27" s="3" t="inlineStr">
        <is>
          <t>Non-current liabilities</t>
        </is>
      </c>
      <c r="B27" s="4" t="inlineStr">
        <is>
          <t xml:space="preserve"> </t>
        </is>
      </c>
      <c r="C27" s="4" t="inlineStr">
        <is>
          <t xml:space="preserve"> </t>
        </is>
      </c>
    </row>
    <row r="28">
      <c r="A28" s="4" t="inlineStr">
        <is>
          <t>License content liabilities – non-current</t>
        </is>
      </c>
      <c r="B28" s="5" t="n">
        <v>80000</v>
      </c>
      <c r="C28" s="5" t="n">
        <v>110000</v>
      </c>
    </row>
    <row r="29">
      <c r="A29" s="4" t="inlineStr">
        <is>
          <t>Equipment financing liability – non-current</t>
        </is>
      </c>
      <c r="B29" s="5" t="n">
        <v>460477</v>
      </c>
      <c r="C29" s="5" t="n">
        <v>309761</v>
      </c>
    </row>
    <row r="30">
      <c r="A30" s="4" t="inlineStr">
        <is>
          <t>Lease liability - non-current</t>
        </is>
      </c>
      <c r="B30" s="5" t="n">
        <v>85504</v>
      </c>
      <c r="C30" s="5" t="n">
        <v>103959</v>
      </c>
    </row>
    <row r="31">
      <c r="A31" s="4" t="inlineStr">
        <is>
          <t>Revolving line of credit, related party – non-current</t>
        </is>
      </c>
      <c r="B31" s="5" t="n">
        <v>1846437</v>
      </c>
      <c r="C31" s="5" t="n">
        <v>1762831</v>
      </c>
    </row>
    <row r="32">
      <c r="A32" s="4" t="inlineStr">
        <is>
          <t>Total non-current liabilities</t>
        </is>
      </c>
      <c r="B32" s="5" t="n">
        <v>2472418</v>
      </c>
      <c r="C32" s="5" t="n">
        <v>2286551</v>
      </c>
    </row>
    <row r="33">
      <c r="A33" s="4" t="inlineStr">
        <is>
          <t>Total liabilities</t>
        </is>
      </c>
      <c r="B33" s="5" t="n">
        <v>27841159</v>
      </c>
      <c r="C33" s="5" t="n">
        <v>25295600</v>
      </c>
    </row>
    <row r="34">
      <c r="A34" s="4" t="inlineStr">
        <is>
          <t>Commitments and contingencies (Note 9)</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 $0.0001 par value, 225,000,000 shares authorized, 82,953,569 and 80,825,910 shares issued and outstanding as of December 31, 2024, and September 30, 2024, respectively</t>
        </is>
      </c>
      <c r="B36" s="5" t="n">
        <v>8295</v>
      </c>
      <c r="C36" s="5" t="n">
        <v>8082</v>
      </c>
    </row>
    <row r="37">
      <c r="A37" s="4" t="inlineStr">
        <is>
          <t>Additional paid in capital</t>
        </is>
      </c>
      <c r="B37" s="5" t="n">
        <v>136252108</v>
      </c>
      <c r="C37" s="5" t="n">
        <v>134988900</v>
      </c>
    </row>
    <row r="38">
      <c r="A38" s="4" t="inlineStr">
        <is>
          <t>Accumulated deficit</t>
        </is>
      </c>
      <c r="B38" s="5" t="n">
        <v>-157321366</v>
      </c>
      <c r="C38" s="5" t="n">
        <v>-152781145</v>
      </c>
    </row>
    <row r="39">
      <c r="A39" s="4" t="inlineStr">
        <is>
          <t>Total stockholders’ deficit</t>
        </is>
      </c>
      <c r="B39" s="5" t="n">
        <v>-21060963</v>
      </c>
      <c r="C39" s="5" t="n">
        <v>-17784163</v>
      </c>
    </row>
    <row r="40">
      <c r="A40" s="4" t="inlineStr">
        <is>
          <t>Total liabilities and stockholders’ deficit</t>
        </is>
      </c>
      <c r="B40" s="5" t="n">
        <v>6780196</v>
      </c>
      <c r="C40" s="5" t="n">
        <v>7511437</v>
      </c>
    </row>
    <row r="41">
      <c r="A41" s="4" t="inlineStr">
        <is>
          <t>Non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n-revolving line of credit</t>
        </is>
      </c>
      <c r="B43" s="5" t="n">
        <v>706368</v>
      </c>
      <c r="C43" s="5" t="n">
        <v>1090189</v>
      </c>
    </row>
    <row r="44">
      <c r="A44" s="4" t="inlineStr">
        <is>
          <t>Convertible debt</t>
        </is>
      </c>
      <c r="B44" s="5" t="n">
        <v>2000000</v>
      </c>
      <c r="C44" s="4" t="inlineStr">
        <is>
          <t xml:space="preserve"> </t>
        </is>
      </c>
    </row>
    <row r="45">
      <c r="A45" s="4" t="inlineStr">
        <is>
          <t>Related Party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Non-revolving line of credit</t>
        </is>
      </c>
      <c r="B47" s="5" t="n">
        <v>1000000</v>
      </c>
      <c r="C47" s="5" t="n">
        <v>1000000</v>
      </c>
    </row>
    <row r="48">
      <c r="A48" s="4" t="inlineStr">
        <is>
          <t>Convertible debt</t>
        </is>
      </c>
      <c r="B48" s="6" t="n">
        <v>3000000</v>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OPTIONS, RESTRICTED STOCK UNITS (RSUs) AND WARRANTS</t>
        </is>
      </c>
      <c r="B1" s="2" t="inlineStr">
        <is>
          <t>3 Months Ended</t>
        </is>
      </c>
    </row>
    <row r="2">
      <c r="B2" s="2" t="inlineStr">
        <is>
          <t>Dec. 31, 2024</t>
        </is>
      </c>
    </row>
    <row r="3">
      <c r="A3" s="3" t="inlineStr">
        <is>
          <t>Share-Based Payment Arrangement [Abstract]</t>
        </is>
      </c>
      <c r="B3" s="4" t="inlineStr">
        <is>
          <t xml:space="preserve"> </t>
        </is>
      </c>
    </row>
    <row r="4">
      <c r="A4" s="4" t="inlineStr">
        <is>
          <t>STOCK OPTIONS, RESTRICTED STOCK UNITS (RSUs) AND WARRANTS</t>
        </is>
      </c>
      <c r="B4" s="4" t="inlineStr">
        <is>
          <t xml:space="preserve">NOTE
12. STOCK OPTIONS, RESTRICTED STOCK UNITS (RSUs) AND WARRANTS Options Option
valuation models require the input of highly subjective assumptions. The fair value of stock-based payment awards was estimated using
the Black-Scholes option model with a volatility figure derived from using the average standard deviation method based on the average
volatility of a selected peer group of similar companies. We account for the expected life of options based on the contractual life of
options in accordance with the “simplified” method, which is used for “plain-vanilla” options, as defined in
the accounting standards codification. The risk-free interest rate was determined from a blended interest rate based on the federal interest
rate on the grant/measurement date and the expected life of options. The
following table summarizes the stock option activity for the three months ended December 31, 2024: SCHEDULE OF STOCK OPTION ACTIVITY
Number
of Weighted
Average Weighted
Average Remaining Aggregate
Options Exercise
Price Contractual
Term Intrinsic
Value
Outstanding at September 30, 2024 7,674,756 $ 3.49 5.24 $ —
Grants — — —
Exercised — — —
Expired (27,774 ) 6.85 —
Forfeited (87,514 ) 3.68 —
Outstanding at December 31, 2024 7,559,468 $ 3.43 4.15 $ —
Exercisable at December 31, 2024 7,187,980 $ 3.48 3.94 $ — The
aggregate intrinsic value in the preceding tables represents the total pretax intrinsic value, based on options with an exercise price
less than our stock price of $ 0.03 1.00 We
recognize compensation expense for all stock options granted using the fair value-based method of accounting. During the three months
ended December 31, 2024, no The
stock-based compensation expense related to option grants was $ 461,218 961,127 As
of December 31, 2024, the total compensation cost related to nonvested awards not yet recognized is $ 883,713 20.6 We
calculate the fair value of options granted during the period using the Black-Scholes option pricing model, with the assumptions indicated
below, however, no options were granted for the three months ended December 31, 2024. SCHEDULE OF FAIR VALUE OF OPTIONS FOR VALUATION ASSUMPTIONS
December
31, 2024
Weighted average fair value of options granted $ —
Expected life — years
Risk-free interest rate — %
Expected volatility — %
Expected dividends yield — %
Forfeiture rate — % Repricing
of Certain Employee Stock Options As
previously disclosed, our common stock was delisted from the NYSE American on August 8, 2024, and began trading on the OTC Pink Current
operated on the OTC Markets system effective on August 9, 2024. As an incentive to retain employees, on September 30, 2024, the Board
of Directors approved the reduction of the exercise price of stock options (the “Stock Option Repricing”) previously granted
under the Plan that are held by certain current non-executive employees to $ 0.0511 Restricted
Stock Units On
September 18, 2022, the Compensation Committee of our Board of Directors approved Restricted Stock Unit (“RSU”) awards to
certain officers and key employees pursuant to the terms of the Loop Media, Inc. Amended and Restated 2020 Equity Incentive Compensation
Plan (the “2020 Plan”). On
September 22, 2022, we granted an aggregate of 890,000 5.00 25 one three On
January 3, 2023, the Compensation Committee of our Board of Directors approved RSU awards as compensation to members of our Board of
Directors pursuant to the 2020 Plan. On
January 3, 2023, we granted an aggregate of 212,004 6.23 25 130,464 one three 100 81,540 On
July 1, 2023, we granted an aggregate of 54,393 100 2.39 On
January 1, 2024, we granted an aggregate of 140,000 two 1.00 On
March 15, 2024, we granted an aggregate of 3,065,000 two 50 12.5 0.50 On
March 15, 2024, we granted 600,000 four 0.50 On
April 1, 2024, we granted 75,000 50 0.32 On
September 30, 2024, we granted 40,000 0.05 The
following table summarizes the RSU activity for the three months ended December 31, 2024: SCHEDULE OF RESTRICTED STOCK UNITS ACTIVITY
Number
of Weighted
Average Aggregate
RSUs Fair
Value Intrinsic
Value
Outstanding at September 30, 2024 4,163,270 $ 1.03 $ 199,837
Granted -
Vested (but unissued) (311,888 )
Expired —
Forfeited (586,875 )
Outstanding at December 31, 2024 3,264,507 $ 0.96 $ 79,980 The
aggregate intrinsic value in the preceding tables represents the total pretax intrinsic value, based on our stock price of $ 0.03 1.00 The
stock-based compensation expense related to RSU grants was $ 667,116 326,263 As
of December 31, 2024, the total compensation cost related to nonvested RSU awards not yet recognized was $ 2,576,859 21.0 Warrants The
following table summarizes the warrant activity for the three months ended December 31, 2024: SCHEDULE OF WARRANT ACTIVITY
Number
of Weighted
average exercise
shares price
per share
Outstanding at September 30, 2024 4,782,216 $ 1.21
Issued — —
Exercised — —
Expired (36,741 ) 8.25
Outstanding at December 31, 2024 4,745,475 $ 1.18 We
record all warrants granted using the fair value-based method of accounting. During
the three months ended December 31, 2024, no warrants were issued in conjunction with lines of credit. When warrants are issued, we allocate
the fair value of the warrants at inception as deferred costs. Once we draw down funds on the revolving line of credit, we will re-allocate
the fair value of the warrants as debt discount and record the straight-line amortization ratably over the life of the debt as interest
expense. During
the three months ended December 31, 2024, we recorded consulting expense of $ 35,088 We
calculate the fair value of warrants granted during the period using the Black-Scholes option pricing model, with the assumptions indicated
below, however, no warrants were granted for the three months ended December 31, 2024. SCHEDULE OF FAIR VALUE OF WARRANTS ISSUED
December
31, 2024
Weighted average fair value of warrants granted $ —
Expected life — years
Risk-free interest rate — %
Expected volatility — %
Expected dividends yield — %
Forfeiture rate — % Repricing
and Exercise of Certain Existing Warrants On
December 14, 2023, we agreed to offer to amend certain existing warrants exercisable for an aggregate of up to 4,055,240 0.80 786,482 443,332 983,851 As
of December 31, 2024, holders of Existing Warrants (including those held by Mr. Cassidy and Ms. Penz) had exercised warrants for 1,850,874 1,480,699 RAT
Warrant Repricing On
May 31, 2024, we entered into a Non-Revolving Line of Credit Waiver and Consent Agreement (the “Waiver and Consent”), with
the Loan Administrator, effective as of and contingent upon the closing of the Offerings, waiving certain provisions of the RAT Non-Revolving
Line of Credit Agreement Amendment #1, pursuant to which the RAT Lenders agreed to irrevocably waive their rights to receive one-third
(1/3) of the net proceeds of any non-affiliate capital raise, including the Offerings, and consent to us not paying any of such proceeds
to the RAT Lenders. In consideration for entering into the Waiver and Consent, we agreed to reduce the exercise price of the RAT Loan
Warrants and the Subordination Agreement Warrants held by the RAT Lenders to purchase an aggregate of 314,281 1.00 0.24 See “Note 11 The Registered Offering and the Concurrent Private Placement Offer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SUBSEQUENT EVENTS We
have evaluated all subsequent events through the date of this quarterly report on Form 10-Q with the SEC, to ensure that this filing
includes appropriate disclosure of events both recognized in the financial statements as of December 31, 2024, and events that occurred
after December 31, 2024, but which were not recognized in the financial statements as indicated below. Amendment
to Bylaws On
January 31, 2025, our Board of Directors approved Amendment No. 1 to Amended and Restated Bylaws (“Amendment No. 1”) to Articles
IV and V of our Amended and Restated Bylaws (the “Bylaws”) to provide additional flexibility to us as permitted by the Nevada
Revised Statutes (“NRS”), specifically as follows: (i) common or interested directors may be counted in determining the presence
of a quorum at a meeting of the Board of Directors which authorizes, approves or ratifies a contract or transaction, and if the votes
of the common or interested directors are not counted at the meeting, then a majority of the disinterested directors may authorize, approve
or ratify a contract or transaction; (ii) any written consent of the Board of Directors or any committee thereof is not required to be
signed by any common or interested director (as defined in the NRS), if the requirements of Section 78.315(2) of the NRS are satisfied,
and such common or interested director shall be ignored for purposes of determining whether all of the members of the Board or of such
committee have executed such consent; and (iii) common or interested members of the committee may be counted in determining the presence
of a quorum at a meeting of the committee which authorizes, approves or ratifies a contract or transaction, and if the votes of the common
or interested members of the committee are not counted at the meeting, then a majority of the disinterested members of the committee
may authorize, approve or ratify a contract or transaction. The amendment became effective as of January 31, 2025. Amendment No. 1 is
filed herewith as Exhibit 3.1 and is incorporated herein by reference. Indemnification
Agreement On
January 31, 2025, our Board of Directors approved a form of indemnification agreement (the “Indemnification Agreement”),
which supersedes all prior agreements and understandings between the parties, oral or written with respect to the subject matter of the
Indemnification Agreement. Effective February 1, 2025, we entered into the Indemnification Agreement with each of the current directors
and executive officers, as well as Jon Niermann, our Founder and former Chief Executive Officer, and Neil Watanabe, our former Chief
Financial Officer (collectively, the “Indemnitees”). Pursuant
to and subject to the terms, conditions and limitations set forth in the Indemnification Agreement, we will indemnify each
Indemnitee, against any and all expenses incurred in connection with the Indemnitee’s service as our director, trustee,
general partner, managing member, officer, employee, agent or fiduciary of ours or any other corporation, partnership, limited
liability company, joint venture, trust, employee benefit plan or other enterprise of which Indemnitee is or was serving at our
request as a director, trustee, general partner, managing member, officer, employee, agent or fiduciary, but only if the Indemnitee acted in good faith and in
a manner he reasonably believed to be in or not opposed to our best interest, and in the case of a criminal proceeding, had no
reasonable cause to believe that his conduct was unlawful. Additionally, the
Indemnification Agreement establishes processes and procedures for indemnification claims, advancement of expenses and costs and
contribution obligations. The Indemnification Agreement does not exclude any other rights to indemnification or advancement of
expenses to which the Indemnitee may be entitled, including any rights arising under applicable law, our Certificate
of Incorporation or Bylaws, a vote of stockholders or a resolution of directors or otherwise. The
foregoing description of the Indemnification Agreement does not purport to be complete and is qualified in its entirety by reference
to the full text of the form of Indemnification Agreement, which is attached hereto as Exhibit 10.13 to this Report and incorporated
herein by reference. Capital
Foundry Effective
as of February 3, 2025, we entered into a Loan and Security Agreement with Capital Foundry Funding, LLC (“Capital Foundry”
and such agreement, the “Capital Foundry Loan Agreement”) for a revolving line of credit facility for the principal sum of
up to two million dollars ($ 2.0
million) (the “Capital Foundry Loan”),
evidenced by a Promissory Note (the “Capital Foundry Note”), also effective as of February 3, 2025. As of the date of this
Report, we have not yet borrowed under the Capital Foundry Loan. The
Loan matures on February
2, 2028 , or if the term of the Capital Foundry
Loan Agreement has been extended, the end of the then current Renewal Term (as such term is defined in the Capital Foundry Loan Agreement)
and accrues interest on the unpaid principal balance of advances, payable monthly in arrears, at an annual rate equal to the sum of (i)
the “Prime Rate” as reported in the “Money Rates” column of The Wall Street Journal, adjusted as and when such
Prime Rate changes, plus (ii) seven hundred fifty (750) basis points ( 7.5 %)
per annum. Under
the Loan Agreement, we granted to Capital Foundry a first-priority security interest in all of our present and future
property and assets, including products and proceeds thereof. In connection with the Capital Foundry Loan, certain of our existing
secured lenders, including Excel Family Partners, LLLP, and certain equipment financing lenders, have delivered subordination
agreements to Capital Foundry (each lender, a “Subordinated Lender” and
together, the “Subordinated Lenders”), in form and substance satisfactory, and on terms acceptable, to Capital
Foundry (each a “Subordination Agreement”). The
descriptions of the Capital Foundry Loan Agreement and the Capital Foundry Note are qualified in their entirety by reference to the full
texts of the Capital Foundry Loan Agreement and the Capital Foundry Note, which are incorporated by reference herein. Copies of the Capital
Foundry Loan Agreement and the Capital Foundry Note are included herein as Exhibits 10.14 and 4.10, respectively. Earnings
Releases and Calls On
January 31, 2025, our Board of Directors determined that effective as of the date of this Report and going forward, in an effort to
further reduce our ongoing costs, we will issue press releases and host conference calls regarding our financial and operating
results only on an annual basis to announce our full fiscal year and fiscal fourth quarter financial results. We will
continue to file our quarterly financial and operating results in our Quarterly Reports on Form 10-Q with the SEC, so the information will still be publicly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Interim Financial Statements</t>
        </is>
      </c>
      <c r="B4" s="4" t="inlineStr">
        <is>
          <t xml:space="preserve">Interim
Financial Statements The
following (a) our unaudited condensed consolidated balance sheet as of December 31, 2024, (2) our audited condensed consolidated balance sheet as of September 30, 2024, and (b) our unaudited condensed consolidated interim financial statements for the three months ended December 31, 2024, have been prepared
in accordance with accounting principles generally accepted in the United States (“US GAAP”) for interim financial information
and the instructions to Form 10-Q and Rule 8-03 of Regulation S-X of the Securities Act of 1933, as amended.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December 31, 2024, are not necessarily indicative of results that may be expected for the year ending September 30,
2025. These
unaudited condensed consolidated financial statements should be read in conjunction with the audited consolidated financial statements
and notes thereto for the year ended September 30, 2024, included in our Annual Report on Form 10-K filed with the Securities and Exchange Commission (the “SEC”) on December 12,
2024. </t>
        </is>
      </c>
    </row>
    <row r="5">
      <c r="A5" s="4" t="inlineStr">
        <is>
          <t>Basis of presentation</t>
        </is>
      </c>
      <c r="B5" s="4" t="inlineStr">
        <is>
          <t xml:space="preserve">Basis
of presentation The
unaudited condensed consolidated financial statements include our accounts and our wholly-owned subsidiary Retail Media TV, Inc.
As of December 31, 2024, wholly-owned subsidiary EON Media Group Pte. Ltd. had been liquidated and is in the process of winding
up as of the date of this report. The unaudited condensed consolidated financial statements are prepared using the accrual basis of
accounting in accordance with US GAAP. All
inter-company transactions and balances have been eliminated on consolidation. </t>
        </is>
      </c>
    </row>
    <row r="6">
      <c r="A6" s="4" t="inlineStr">
        <is>
          <t>Use of estimates</t>
        </is>
      </c>
      <c r="B6"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awards and income taxes. </t>
        </is>
      </c>
    </row>
    <row r="7">
      <c r="A7" s="4" t="inlineStr">
        <is>
          <t>Segment reporting</t>
        </is>
      </c>
      <c r="B7" s="4" t="inlineStr">
        <is>
          <t xml:space="preserve">Segment
reporting We
report as one </t>
        </is>
      </c>
    </row>
    <row r="8">
      <c r="A8" s="4" t="inlineStr">
        <is>
          <t>Cash</t>
        </is>
      </c>
      <c r="B8" s="4" t="inlineStr">
        <is>
          <t xml:space="preserve">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December 31, 2024, and September 30, 2024, we had no As
of December 31, 2024, and September 30, 2024, approximately $ 0 490,195 </t>
        </is>
      </c>
    </row>
    <row r="9">
      <c r="A9" s="4" t="inlineStr">
        <is>
          <t>Accounts receivable</t>
        </is>
      </c>
      <c r="B9" s="4" t="inlineStr">
        <is>
          <t xml:space="preserve">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December 31, 2024, and September 30, 2024, we recorded
an allowance for doubtful accounts of $ 173,936 708,990 </t>
        </is>
      </c>
    </row>
    <row r="10">
      <c r="A10" s="4" t="inlineStr">
        <is>
          <t>Concentration of credit risk</t>
        </is>
      </c>
      <c r="B10" s="4" t="inlineStr">
        <is>
          <t xml:space="preserve">Concentration
of credit risk During
the three months ended December 31, 2024, we had one customer which individually comprised greater than 10% of net revenue. This
customer represented 30 During
the three months ended December 31, 2023, we had two customers which each individually comprised greater than 10% of net revenue.
These customers represented 25 20 As
of December 31, 2024, two customers accounted for a total of 41 30 11 As
of December 31, 2023, three customers accounted for a total of 45 20 14 11 We
grant credit in the normal course of business to our customers. Periodically, we review past due accounts and make decisions about future
credit on a customer-by-customer basis. Credit risk is the risk that one party to a financial instrument will cause a loss for the other
party by failing to discharge an obligation. </t>
        </is>
      </c>
    </row>
    <row r="11">
      <c r="A11" s="4" t="inlineStr">
        <is>
          <t>Prepaid expenses</t>
        </is>
      </c>
      <c r="B11" s="4" t="inlineStr">
        <is>
          <t xml:space="preserve">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 </t>
        </is>
      </c>
    </row>
    <row r="12">
      <c r="A12" s="4" t="inlineStr">
        <is>
          <t>Content Assets</t>
        </is>
      </c>
      <c r="B12" s="4" t="inlineStr">
        <is>
          <t xml:space="preserve">Content
Assets We
capitalize the fixed content fees and corresponding liability when the license period begins, the cost of the content is known and the
content is accepted and available for streaming. If the licensing fee is not determinable or reasonably estimable, no asset or liability
is recorded, and licensing costs are expensed as incurred. We amortize licensed content assets into cost of revenue, using the straight-line
method over the contractual period of availability. The liability is paid in accordance with the contractual terms of the arrangement.
Internally-developed content costs are capitalized in the same manner as licensed content costs, when the cost of the content is known
and the content is ready and available for streaming. We amortize internally-developed content assets into cost of revenue, using the
straight-line method over the estimated period of streaming. </t>
        </is>
      </c>
    </row>
    <row r="13">
      <c r="A13" s="4" t="inlineStr">
        <is>
          <t>Long-lived assets</t>
        </is>
      </c>
      <c r="B13" s="4" t="inlineStr">
        <is>
          <t xml:space="preserve">Long-lived
assets We
evaluate the recoverability of long-lived assets, including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we recognize an impairment loss only if their carrying amount is not recoverable through the undiscounted
cash flows. The impairment loss is based on the difference between the carrying amount and estimated fair value as determined by discounted
future cash flows. Our finite long-lived intangible assets are amortized on a straight-line basis over their estimated useful lives,
which range from two nine years </t>
        </is>
      </c>
    </row>
    <row r="14">
      <c r="A14" s="4" t="inlineStr">
        <is>
          <t>Property and equipment, net</t>
        </is>
      </c>
      <c r="B14" s="4" t="inlineStr">
        <is>
          <t xml:space="preserve">Property
and equipment, net Property
and equipment are stated at cost, less accumulated depreciation. Depreciation is calculated using the straight-line method over the asset’s
estimated useful life. Our capitalization policy is to capitalize property and equipment purchases greater than $ 3,000 Loop
Players are capitalized as fixed assets and depreciated over the estimated period of use. See
below for estimated useful lives: SCHEDULE OF PROPERTY AND EQUIPMENT ESTIMATED USEFUL LIVES
Loop
Players 3
Equipment 3 5
Software 3 </t>
        </is>
      </c>
    </row>
    <row r="15">
      <c r="A15" s="4" t="inlineStr">
        <is>
          <t>Operating leases</t>
        </is>
      </c>
      <c r="B15" s="4" t="inlineStr">
        <is>
          <t xml:space="preserve">Operating
leases We
determine if an arrangement is a lease at inception. Operating lease right-of-use assets (“ROU assets”) and short-term and
long-term lease liabilities are included on the face of the condensed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twelve months, we have elected the short-term lease measurement
and recognition exemption, and we recognize such lease payments on a straight-line basis over the lease term. </t>
        </is>
      </c>
    </row>
    <row r="16">
      <c r="A16" s="4" t="inlineStr">
        <is>
          <t>Fair value measurement</t>
        </is>
      </c>
      <c r="B16" s="4" t="inlineStr">
        <is>
          <t xml:space="preserve">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consolidated financial statements on a nonrecurring basis include items such as property and equipment, operating lease
assets, goodwill, and other intangible assets, which are measured at fair value if determined to be impaired. </t>
        </is>
      </c>
    </row>
    <row r="17">
      <c r="A17" s="4" t="inlineStr">
        <is>
          <t>Advertising costs</t>
        </is>
      </c>
      <c r="B17" s="4" t="inlineStr">
        <is>
          <t xml:space="preserve">Advertising
costs We
expense all advertising costs as incurred. Advertising and marketing costs for the three months ended December 31, 2024, and 2023, were
$ 433,407 2,178,247 </t>
        </is>
      </c>
    </row>
    <row r="18">
      <c r="A18" s="4" t="inlineStr">
        <is>
          <t>Revenue recognition</t>
        </is>
      </c>
      <c r="B18" s="4" t="inlineStr">
        <is>
          <t xml:space="preserve">Revenue
recognition We
recognize revenue in accordance with the Financial Accounting Standards Board’s (the “FASB”) Accounting Standards Codification
(“ASC”) 606, Revenue from Contracts with Customer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Our
revenue can be categorized into two revenue streams: Advertising revenue and Legacy and other revenue. The
following table disaggregates our revenue by major type for each of the periods indicated: SCHEDULE OF DISAGGREGATION OF REVENUE
2024 2023
Three
Months Ended December 31,
2024 2023
Advertising revenue $ 3,403,446 $ 9,394,764
Legacy
and other revenue 327,277 776,492
Total $ 3,730,723 $ 10,171,256
Revenue $ 3,730,723 $ 10,171,256 Performance
obligations and significant judgments Our
performance obligations and recognition patterns for each revenue stream are as follows: Advertising
revenue For
the three months ended December 31, 2024, and 2023, advertising revenue accounted for 91 92 For
all advertising revenue sources, we evaluate whether we should be considered the principal (i.e., report revenues on a gross basis) or
an agent (i.e., report revenues on a net basis). Our role as principal or agent differs based on our performance obligation for each
revenue share arrangement. For
both the O&amp;O and Partner Platforms businesses, advertising inventory provided to advertisers through the use of an advertising demand
partner or agency, with whose fees or commission is calculated based on a stated percentage of gross advertising spending, we are considered
the agent and our revenues are reported net of agency fees and commissions. We are considered the agent because the demand partner or
agency controls all aspects of the transaction (pricing risk, inventory risk, obligation for fulfillment) except for the devices used
to show the advertisements, therefore we report this advertising revenue net of agency fees and commissions. We
are considered the principal in our arrangements with content providers in our O&amp;O Platform business and with our arrangements with
our third-party partners in our Partner Platforms business and thus report revenues on a gross basis (net of agency fees and commissions),
wherein the amounts billed to our advertising demand partners, advertising agencies, and direct advertisers and sponsors are recorded
as revenues, and amounts paid to content providers and third-party partners are recorded as expenses. We are considered the principal
because we control the advertising space, are primarily responsible to our advertising demand partners and other parties filling our
advertising inventory, have discretion in pricing and advertising fill rates and typically have an inventory risk. For
advertising revenue, we recognize revenue at the time the digital advertising impressions are filled and the advertisements are played,
and for sponsorship revenue, we generally recognize revenue ratably over the term of the sponsorship arrangement as the sponsored advertisements
are played. Legacy
and other business revenue For
the three months ended December 31, 2024, and 2023, legacy and other business revenue accounted for the remaining 9 8
o Delivery
of streaming services including content encoding and hosting. We recognize revenue over the
term of the service based on bandwidth usage. Revenue from streaming services is insignificant.
o Delivery
of subscription content services in customized formats. We recognize revenue straight-line
over the term of the service.
o Delivery
of hardware for ongoing subscription content delivery through software. We recognize revenue
at the point of hardware delivery. Revenue from hardware sales is insignificant. Transaction
prices for performance obligations are explicitly outlined in relevant agreements; therefore, we do not believe that significant judgments
are required with respect to the determination of the transaction price, including any variable consideration identified. Our
customers are obligated to pay within normal industry terms specified within each contract for both advertising revenue and legacy and
other business revenue. </t>
        </is>
      </c>
    </row>
    <row r="19">
      <c r="A19" s="4" t="inlineStr">
        <is>
          <t>Customer acquisition costs</t>
        </is>
      </c>
      <c r="B19" s="4" t="inlineStr">
        <is>
          <t xml:space="preserve">Customer
acquisition costs Customer
acquisition costs consist of marketing costs and affiliate fees associated with the O&amp;O Platform business. They are included in
operating expenses and expensed as incurred. </t>
        </is>
      </c>
    </row>
    <row r="20">
      <c r="A20" s="4" t="inlineStr">
        <is>
          <t>Cost of revenue</t>
        </is>
      </c>
      <c r="B20" s="4" t="inlineStr">
        <is>
          <t xml:space="preserve">Cost
of revenue Cost
of revenue for the O&amp;O Platform and legacy businesses represents the amortized cost of ongoing licensing and hosting fees, which
is recognized over time based on usage patterns. The depreciation expense associated with the Loop Players is not included in cost of
sales. Cost
of revenue for the Partner Platform business represents hosting fees, amortized costs of internally-developed content and the revenue
share with third party partners (after deduction of allocated infrastructure costs). The cost of revenue is higher with partners within
the Partner Platform versus those within the O&amp;O Platform because we leverage our Partner Platform partners’ network of customers
and their screens to deliver content and advertising inventory rather than using our own Loop Players. </t>
        </is>
      </c>
    </row>
    <row r="21">
      <c r="A21" s="4" t="inlineStr">
        <is>
          <t>Deferred income</t>
        </is>
      </c>
      <c r="B21" s="4" t="inlineStr">
        <is>
          <t xml:space="preserve">Deferred
income Deferred
income represents our accounting for the timing difference between when fees are received and when the performance obligation is satisfied. </t>
        </is>
      </c>
    </row>
    <row r="22">
      <c r="A22" s="4" t="inlineStr">
        <is>
          <t>Net loss per share</t>
        </is>
      </c>
      <c r="B22" s="4" t="inlineStr">
        <is>
          <t xml:space="preserve">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December 31, 2024, and September 30, 2024,
respectively, because their inclusion would have been anti-dilutive. SCHEDULE OF ANTI-DILUTIVE SECURITIES
December
31, September
30,
2024 2024
Options to purchase
common stock 7,559,468 7,674,756
Warrants to purchase common
stock 4,745,475 4,782,216
Restricted Stock Units (RSUs) 3,264,507 4,163,270
Series A preferred stock — —
Series B preferred stock — —
Convertible
debentures — —
Total
common stock equivalents 15,569,450 16,620,242 On
December 14, 2023, we entered into Warrant Reprice Letter Agreements with certain holders to amend the exercise price of existing exercisable
warrants to $ 0.80 1,850,874 1,480,699 419,939 A
reconciliation of the numerator and denominator used in the calculation of basic and diluted net loss per share of our common stock is
as follows: SCHEDULE OF BASIC AND DILUTED NET LOSS PER SHARE
Three
Months Ended December 31,
2024 2023
Numerator:
Net loss $ (4,540,221 ) $ (5,285,402 )
Plus:
Deemed dividend on warrants — (419,939 )
Net
loss attributable to common stockholders $ (4,540,221 ) $ (5,705,341 )
Denominator:
Weighted average number of common shares outstanding 85,682,524 66,787,371
Basic and diluted net loss
per common share $ (0.05 ) $ (0.09 ) </t>
        </is>
      </c>
    </row>
    <row r="23">
      <c r="A23" s="4" t="inlineStr">
        <is>
          <t>Shipping and handling costs</t>
        </is>
      </c>
      <c r="B23" s="4" t="inlineStr">
        <is>
          <t xml:space="preserve">Shipping
and handling costs Loop
Players are provided at no cost to our customers. Loop Media absorbs any associated costs of shipping and handling and records as an
operational expense at the time of service. </t>
        </is>
      </c>
    </row>
    <row r="24">
      <c r="A24" s="4" t="inlineStr">
        <is>
          <t>Income taxes</t>
        </is>
      </c>
      <c r="B24" s="4" t="inlineStr">
        <is>
          <t xml:space="preserve">Income
taxes We
account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material uncertain tax positions for any of the reporting periods presented. We
recognize accrued interest and penalties related to unrecognized tax benefits as part of income tax expense. We have also made a policy
election to treat the income tax with respect to global intangible low-tax income as a period expense when incurred. </t>
        </is>
      </c>
    </row>
    <row r="25">
      <c r="A25" s="4" t="inlineStr">
        <is>
          <t>Stock-based compensation</t>
        </is>
      </c>
      <c r="B25" s="4" t="inlineStr">
        <is>
          <t xml:space="preserve">Stock-based
compensation Stock-based
compensation issued to employees is measured at the grant date, based on the fair value of the award and is recognized as an expense
over the requisite service period. We measure the fair value of the stock-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
        </is>
      </c>
    </row>
    <row r="26">
      <c r="A26" s="4" t="inlineStr">
        <is>
          <t>Deferred costs</t>
        </is>
      </c>
      <c r="B26" s="4" t="inlineStr">
        <is>
          <t xml:space="preserve">Deferred
costs Deferred
costs represent legal, accounting and other direct costs related to our efforts to raise capital through a public or private sale of
our common stock. Costs related to the public sale of our common stock are deferred until the completion of the applicable offering,
at which time such costs are reclassified to additional paid-in-capital as a reduction of the proceeds. Costs related to the private
sale of our common stock are deferred until the completion of the applicable offering, at which time such costs are amortized over the
term of the applicable purchase agreement. </t>
        </is>
      </c>
    </row>
    <row r="27">
      <c r="A27" s="4" t="inlineStr">
        <is>
          <t>Cost saving measures</t>
        </is>
      </c>
      <c r="B27" s="4" t="inlineStr">
        <is>
          <t xml:space="preserve">Cost
saving measures As
previously disclosed, we took steps in fiscal years 2023 and 2024 to increase efficiency and cut costs, while maintaining our focus on,
and dedication to, the continued growth of our business. These cuts and adjustments across several aspects of our business, including
reductions in headcount and organizational restructuring, were implemented through the first quarter of fiscal 2025 and continue through
the date of this report. </t>
        </is>
      </c>
    </row>
    <row r="28">
      <c r="A28" s="4" t="inlineStr">
        <is>
          <t>Reclassifications</t>
        </is>
      </c>
      <c r="B28" s="4" t="inlineStr">
        <is>
          <t xml:space="preserve">Reclassifications Certain
prior year amounts have been reclassified to conform to the current year presentation. These reclassifications have no effect on the
previously reported financial position, results of operations, or cash flows. </t>
        </is>
      </c>
    </row>
    <row r="29">
      <c r="A29" s="4" t="inlineStr">
        <is>
          <t>Recently adopted accounting pronouncements</t>
        </is>
      </c>
      <c r="B29" s="4" t="inlineStr">
        <is>
          <t xml:space="preserve">Recently
adopted accounting pronouncements In
September 2016, the FASB issued Accounting Standards Update (“ASU”) 2016-13, Financial Instruments - Credit Losses (Topic 326): Measurement of Credit Losses on Financial
Instruments. </t>
        </is>
      </c>
    </row>
    <row r="30">
      <c r="A30" s="4" t="inlineStr">
        <is>
          <t>Recent accounting pronouncements</t>
        </is>
      </c>
      <c r="B30" s="4" t="inlineStr">
        <is>
          <t>Recent
accounting pronouncements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VES</t>
        </is>
      </c>
      <c r="B4" s="4" t="inlineStr">
        <is>
          <t>See
below for estimated useful lives: SCHEDULE OF PROPERTY AND EQUIPMENT ESTIMATED USEFUL LIVES
Loop
Players 3
Equipment 3 5
Software 3</t>
        </is>
      </c>
    </row>
    <row r="5">
      <c r="A5" s="4" t="inlineStr">
        <is>
          <t>SCHEDULE OF DISAGGREGATION OF REVENUE</t>
        </is>
      </c>
      <c r="B5" s="4" t="inlineStr">
        <is>
          <t xml:space="preserve">The
following table disaggregates our revenue by major type for each of the periods indicated: SCHEDULE OF DISAGGREGATION OF REVENUE
2024 2023
Three
Months Ended December 31,
2024 2023
Advertising revenue $ 3,403,446 $ 9,394,764
Legacy
and other revenue 327,277 776,492
Total $ 3,730,723 $ 10,171,256
Revenue $ 3,730,723 $ 10,171,256 </t>
        </is>
      </c>
    </row>
    <row r="6">
      <c r="A6" s="4" t="inlineStr">
        <is>
          <t>SCHEDULE OF ANTI-DILUTIVE SECURITIES</t>
        </is>
      </c>
      <c r="B6" s="4" t="inlineStr">
        <is>
          <t xml:space="preserve">The
following securities are excluded from the calculation of weighted average diluted shares at December 31, 2024, and September 30, 2024,
respectively, because their inclusion would have been anti-dilutive. SCHEDULE OF ANTI-DILUTIVE SECURITIES
December
31, September
30,
2024 2024
Options to purchase
common stock 7,559,468 7,674,756
Warrants to purchase common
stock 4,745,475 4,782,216
Restricted Stock Units (RSUs) 3,264,507 4,163,270
Series A preferred stock — —
Series B preferred stock — —
Convertible
debentures — —
Total
common stock equivalents 15,569,450 16,620,242 </t>
        </is>
      </c>
    </row>
    <row r="7">
      <c r="A7" s="4" t="inlineStr">
        <is>
          <t>SCHEDULE OF BASIC AND DILUTED NET LOSS PER SHARE</t>
        </is>
      </c>
      <c r="B7" s="4" t="inlineStr">
        <is>
          <t>A
reconciliation of the numerator and denominator used in the calculation of basic and diluted net loss per share of our common stock is
as follows: SCHEDULE OF BASIC AND DILUTED NET LOSS PER SHARE
Three
Months Ended December 31,
2024 2023
Numerator:
Net loss $ (4,540,221 ) $ (5,285,402 )
Plus:
Deemed dividend on warrants — (419,939 )
Net
loss attributable to common stockholders $ (4,540,221 ) $ (5,705,341 )
Denominator:
Weighted average number of common shares outstanding 85,682,524 66,787,371
Basic and diluted net loss
per common share $ (0.05 ) $ (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CONTENT ASSETS (Tables)</t>
        </is>
      </c>
      <c r="B1" s="2" t="inlineStr">
        <is>
          <t>3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CONTENT ASSETS</t>
        </is>
      </c>
      <c r="B4" s="4" t="inlineStr">
        <is>
          <t xml:space="preserve">As
of December 31, 2024, content assets were recorded on our condensed consolidated balance sheets as follows: SCHEDULE
OF CONTENT ASSETS
December
31, 2024
Content assets,
net – current $ 228,929
Content
assets, net - noncurrent 177,975
Total $ 406,904 </t>
        </is>
      </c>
    </row>
    <row r="5">
      <c r="A5" s="4" t="inlineStr">
        <is>
          <t>SCHEDULE OF AMORTIZATION EXPENSE RELATED TO CONTENT ASSETS</t>
        </is>
      </c>
      <c r="B5" s="4" t="inlineStr">
        <is>
          <t xml:space="preserve">We
recorded amortization expense in cost of revenue, in the condensed consolidated statements of operations, related to capitalized content
assets: SCHEDULE OF AMORTIZATION EXPENSE RELATED TO CONTENT ASSETS
2024 2023
Three
Months Ended December 31,
2024 2023
Licensed content
assets $ 190,294 $ 788,792
Internally-developed
assets 18,215 18,215
Total $ 208,509 $ 807,007 </t>
        </is>
      </c>
    </row>
    <row r="6">
      <c r="A6" s="4" t="inlineStr">
        <is>
          <t>SCHEDULE OF FUTURE AMORTIZATION EXPENSE</t>
        </is>
      </c>
      <c r="B6" s="4" t="inlineStr">
        <is>
          <t xml:space="preserve"> SCHEDULE OF FUTURE AMORTIZATION EXPENSE
Fiscal
Year 2025 Fiscal
Year 2026 Fiscal
Year 2027 Fiscal
Year 2028
Licensed content
assets $ 202,716 $ 97,401 $ — $ —
Internally-developed
assets 55,474 27,563 19,000 4,750
Total $ 258,190 $ 124,964 $ 19,000 $ 4,750 </t>
        </is>
      </c>
    </row>
    <row r="7">
      <c r="A7" s="4" t="inlineStr">
        <is>
          <t>SCHEDULE OF LICENSE CONTENT LIABILITIES</t>
        </is>
      </c>
      <c r="B7" s="4" t="inlineStr">
        <is>
          <t xml:space="preserve">At
December 31, 2024, we had obligations on our condensed consolidated balance sheets comprised of: SCHEDULE
OF LICENSE CONTENT LIABILITIES
December
31, 2024
License content
liability – current $ 276,064
License content liability
- noncurrent 80,000
License
content liability in accounts payable 465,739
Total $ 821,803 </t>
        </is>
      </c>
    </row>
    <row r="8">
      <c r="A8" s="4" t="inlineStr">
        <is>
          <t>SCHEDULE OF PAYMENTS FOR CONTENT LIABILITIES</t>
        </is>
      </c>
      <c r="B8" s="4" t="inlineStr">
        <is>
          <t xml:space="preserve"> SCHEDULE
OF PAYMENTS FOR CONTENT LIABILITIES
Fiscal
Year 2025 Fiscal
Year 2026
Licensed content
liabilities $ 246,064 $ 1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Our
property and equipment, net consisted of the following as of December 31, 2024, and September 30, 2024: SCHEDULE OF PROPERTY PLANT AND EQUIPMENT
December 31, September 30,
2024 2024
Loop Players $ 1,688,074 $ 1,670,857
Equipment 350,516 539,979
Software 955,846 895,846
Property and equipment, gross 2,994,436 3,106,682
Less: accumulated depreciation (1,641,588 ) (1,436,429 )
Total property and equipment, net $ 1,352,848 $ 1,670,253 </t>
        </is>
      </c>
    </row>
    <row r="5">
      <c r="A5" s="4" t="inlineStr">
        <is>
          <t>SCHEDULE OF DEPRECIATION EXPENSE</t>
        </is>
      </c>
      <c r="B5" s="4" t="inlineStr">
        <is>
          <t xml:space="preserve">Depreciation
expense, calculated using straight line method, was charged to operations as follows: SCHEDULE OF DEPRECIATION EXPENSE
Three
Months Ended December 31,
2024 2023
Depreciation expense $ 232,867 $ 297,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Our
intangible assets, each definite lived assets, consisted of the following as of December 31, 2024, and September 30, 2024: SCHEDULE OF INTANGIBLE ASSETS
Useful life December
31, 2024 September
30, 2024
Customer relationships nine years $ 1,012,000 $ 1,012,000
Content
library two years 198,000 198,000
Total intangible assets, gross 1,210,000 1,210,000
Less:
accumulated amortization (872,667 ) (844,556 )
Total (872,667 ) (844,556 )
Total
intangible assets, net $ 337,333 $ 365,444 </t>
        </is>
      </c>
    </row>
    <row r="5">
      <c r="A5" s="4" t="inlineStr">
        <is>
          <t>SCHEDULE OF AMORTIZATION EXPENSE</t>
        </is>
      </c>
      <c r="B5" s="4" t="inlineStr">
        <is>
          <t xml:space="preserve">Amortization
expense was charged to operations as follows: SCHEDULE OF AMORTIZATION EXPENSE
Three
Months Ended December 31,
2024 2023
Amortization expense $ 28,111 $ 28,111 </t>
        </is>
      </c>
    </row>
    <row r="6">
      <c r="A6" s="4" t="inlineStr">
        <is>
          <t>SCHEDULE OF ANNUAL AMORTIZATION EXPENSE</t>
        </is>
      </c>
      <c r="B6" s="4" t="inlineStr">
        <is>
          <t xml:space="preserve">Annual
amortization expense for the next five years and thereafter is estimated as: SCHEDULE OF ANNUAL AMORTIZATION EXPENSE
Remaining in
fiscal year 2025 $ 84,333
2026 112,444
2027 112,444
2028 28,112
2029 —
Total $ 337,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3 Months Ended</t>
        </is>
      </c>
    </row>
    <row r="2">
      <c r="B2" s="2" t="inlineStr">
        <is>
          <t>Dec. 31, 2024</t>
        </is>
      </c>
    </row>
    <row r="3">
      <c r="A3" s="3" t="inlineStr">
        <is>
          <t>Operating Leases</t>
        </is>
      </c>
      <c r="B3" s="4" t="inlineStr">
        <is>
          <t xml:space="preserve"> </t>
        </is>
      </c>
    </row>
    <row r="4">
      <c r="A4" s="4" t="inlineStr">
        <is>
          <t>SCHEDULE OF LEASE LIABILITY</t>
        </is>
      </c>
      <c r="B4" s="4" t="inlineStr">
        <is>
          <t xml:space="preserve">Our
lease liability consisted of the following as of December 31, 2024, and September 30, 2024: SCHEDULE OF LEASE LIABILITY
December
31, 2024 September
30, 2024
Short term portion $ 71,144 $ 69,395
Long
term portion 85,504 103,959
Total
lease liability $ 156,648 $ 173,354 </t>
        </is>
      </c>
    </row>
    <row r="5">
      <c r="A5" s="4" t="inlineStr">
        <is>
          <t>SCHEDULE OF MATURITY OF OPERATING LEASE LIABILITY</t>
        </is>
      </c>
      <c r="B5" s="4" t="inlineStr">
        <is>
          <t xml:space="preserve">Maturity
analysis under these lease agreements are as follows for fiscal years: SCHEDULE OF MATURITY OF OPERATING LEASE LIABILITY
Remaining in fiscal year 2025 $ 62,705
2026 83,607
2027 26,001
2028 —
Total undiscounted cash flows 172,313
Less: 10 (15,665 )
Lease liability $ 156,648 </t>
        </is>
      </c>
    </row>
    <row r="6">
      <c r="A6" s="4" t="inlineStr">
        <is>
          <t>SCHEDULE OF LEASE EXPENSE</t>
        </is>
      </c>
      <c r="B6" s="4" t="inlineStr">
        <is>
          <t xml:space="preserve">We
recorded lease expense in sales, general and administration expenses in the unaudited condensed consolidated statement of
operations: SCHEDULE OF LEASE EXPENSE
2024 2023
Three
Months Ended December 31,
2024 2023
Operating lease
expense $ 20,902 $ —
Short-term
lease expense 2,400 36,843
Total
lease expense $ 23,302 $ 36,843 </t>
        </is>
      </c>
    </row>
    <row r="7">
      <c r="A7" s="4" t="inlineStr">
        <is>
          <t>SCHEDULE OF WEIGHTED-AVERAGE REMAINING LEASE TERM AND DISCOUNT RATE</t>
        </is>
      </c>
      <c r="B7" s="4" t="inlineStr">
        <is>
          <t>Weighted-average
remaining lease term and discount rate for operating leases are as follows: SCHEDULE OF WEIGHTED-AVERAGE REMAINING LEASE TERM AND DISCOUNT RATE
Weighted-average remaining lease term 2.08
Weighted-average
discount rate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s of December 31, 2024, and September 30, 2024: SCHEDULE OF ACCOUNTS PAYABLE AND ACCRUED EXPENSES
December 31, September
30,
2024 2024
Accounts payable $ 6,861,097 $ 6,250,106
Performance bonuses 1,088,000 1,088,000
Interest payable 488,650 340,595
Professional fees 679,852 619,418
Marketing 38,209 294,309
Insurance liabilities 201,520 319,409
Other accrued liabilities 444,007 250,137
Accrued liabilities 2,940,238 2,911,868
Accrued royalties and revenue share 6,622,786 7,078,064
Total accounts payable
and accrued expenses $ 16,424,121 $ 16,240,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Dec. 31, 2024</t>
        </is>
      </c>
    </row>
    <row r="3">
      <c r="A3" s="3" t="inlineStr">
        <is>
          <t>Debt Disclosure [Abstract]</t>
        </is>
      </c>
      <c r="B3" s="4" t="inlineStr">
        <is>
          <t xml:space="preserve"> </t>
        </is>
      </c>
    </row>
    <row r="4">
      <c r="A4" s="4" t="inlineStr">
        <is>
          <t>SCHEDULE OF CLASSIFICATIONS OF NON-REVOLVING LINE OF CREDIT</t>
        </is>
      </c>
      <c r="B4" s="4" t="inlineStr">
        <is>
          <t xml:space="preserve"> SCHEDULE OF CLASSIFICATIONS OF NON-REVOLVING LINE OF CREDIT
Net
Carrying Value Unpaid
Principal Contractual Interest Contractual Maturity Warrants
Related
party lines of credit: Current Long
Term Balance Rates Date issued
$2,500,000 revolving line of credit,
December 14, 2023 $ — $ 1,846,437 $ 2,500,000 10 % 12
months prior written
notice 3,125,000
$ 2,500,000 $ — $ 1,846,437 $ 2,500,000 10 % 12
months prior written notice 3,125,000
$ 1,000,000 1,000,000 — 1,000,000 12 % 09/24/2025 —
Total
related party lines of credit, net $ 1,000,000 $ 1,846,437 $ 3,500,000
Related
party convertible debt:
$ 3,000,000 $ 3,000,000 $ — $ 3,000,000 20 % 11/26/2025 —
Total
related party convertible debt, net $ 3,000,000 $ — $ 3,000,000
Lines of credit:
$ 2,200,000 $ — $ — $ — 12 % — 314,286
$ 6,000,000 — — — Greater of 4 — —
$ 4,000,000 706,368 — 800,000 12 % 05/10/2025 83,142
Total
lines of credit, net $ 706,368 $ — $ 800,000
Convertible
debt:
$ 2,000,000 $ 2,000,000 $ — $ 2,000,000 30 % 10/18/2025 —
Total
convertible debt, net $ 2,000,000 $ — $ 2,000,000
Other debt:
$ 700,000 452,827 — 457,234 38 % 06/06/2025 —
$ 525,000 — — — 44 % — —
$ 388,500 261,336 — 286,318 44 % 05/26/2025 —
$ 660,000 627,767 — 660,000 39 % 07/29/2025 —
$ 138,000 72,476 — 110,707 10 % 08/15/2025 —
$ 49,200 41,476 — 49,200 12 % 08/15/2025 —
$ 31,200 25,564 — 31,200 10 % 10/15/2025 —
$ 96,000 76,909 — 96,000 12 % 10/15/2025 —
Total
other debt, net $ 1,558,355 $ — $ 1, 690,659
Total
debt, net $ 8,264,723 $ 1,846,437 $ 10,990,659
Lines
of Credit and Other Debt as of September 30, 2024: Unpaid Contractual Contractual
Net
Carrying Value Principal Interest Maturity Warrants
Related
party lines of credit: Current Long
Term Balance Rates Date issued
$ 2,500,000 $ — $ 1,762,831 $ 2,500,000 10 % 12
months prior written notice 3,125,000
$ 1,000,000 1,000,000 — 1,000,000 12 % 09/24/2025 —
Total
related party lines of credit, net $ 1,000,000 $ 1,762,831 $ 3,500,000
Lines of credit:
$ 2,200,000 $ 440,000 $ — $ 440,000 12 % 01/13/2025 314,286
$ 6,000,000 2,837,479 — 2,887,479 Greater of 4 07/29/2025 —
$ 4,000,000 650,190 — 800,000 12 % 05/10/2025 83,142
$ 700,000 641,825 — 648,814 7 % 06/06/2025 —
$ 525,000 449,945 — 471,820 12 % 03/10/2025 —
Total
lines of credit, net $ 5,019,439 $ — $ 5,248,113
Total
debt, net $ 6,019,439 $ 1,762,831 $ 8,748,113 </t>
        </is>
      </c>
    </row>
    <row r="5">
      <c r="A5" s="4" t="inlineStr">
        <is>
          <t>SCHEDULE OF INTEREST EXPENSE RELATED TO THE CONTRACTUAL INTEREST COUPON AND THE AMORTIZATION OF DEBT DISCOUNTS</t>
        </is>
      </c>
      <c r="B5" s="4" t="inlineStr">
        <is>
          <t xml:space="preserve">The
following table presents the interest expense related to the contractual interest coupon and the amortization of debt discounts on the
lines of credit: SCHEDULE OF INTEREST EXPENSE RELATED TO THE CONTRACTUAL INTEREST COUPON AND THE AMORTIZATION OF DEBT DISCOUNTS
2024 2023
Three
Months Ended December 31,
2024 2023
Interest expense $ 765,850 $ 318,522
Amortization
of debt discounts 248,231 671,873
Total $ 1,014,081 $ 990,395 </t>
        </is>
      </c>
    </row>
    <row r="6">
      <c r="A6" s="4" t="inlineStr">
        <is>
          <t>SCHEDULE OF MATURITY ANALYSIS UNDER LINE OF CREDIT AGREEMENTS</t>
        </is>
      </c>
      <c r="B6" s="4" t="inlineStr">
        <is>
          <t xml:space="preserve">Maturity
analysis under the line of credit agreements for the fiscal years ended September 30, SCHEDULE OF MATURITY ANALYSIS UNDER LINE OF CREDIT AGREEMENTS
2025 $ 5,363,459
2026 5,627,200
2027 —
2028 —
2029 —
2030 —
Lines
of credit, related and non-related party 10,990,659
Less:
Debt discount on lines of credit payable (879,499 )
Total
Lines of credit payable, related and non-related party, net $ 10,111,160 </t>
        </is>
      </c>
    </row>
    <row r="7">
      <c r="A7" s="4" t="inlineStr">
        <is>
          <t>SCHEDUE OF EQUIPMENT LEASE AND SOFTWARE FINANCING</t>
        </is>
      </c>
      <c r="B7" s="4" t="inlineStr">
        <is>
          <t xml:space="preserve">Equipment
Leases and Software Financings SCHEDUE OF EQUIPMENT LEASE AND SOFTWARE FINANCING
Unpaid Principal Contractual Contractual
Equipment
Leases and Software Financings as of December 30, 2024: Balance Interest
Rates Maturity
Date
$ 112,379 $ 88,011 12.250 % 03/14/2027
$ 248,456 200,590 11.870 % 04/10/2027
$ 45,000 35,034 15.754 % 05/23/2026
$ 33,178 30,167 14.670 % 08/02/2027
$ 89,519 81,347 14.270 % 08/19/2027
$ 65,000 52,528 10.228 % 08/15/2026
$ 68,223 56,072 14.400 % 09/12/2027
$ 99,972 97,001 26.410 % 10/09/2027
$ 99,972 97,001 26.410 % 10/09/2027
Total
financing $ 737,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4</t>
        </is>
      </c>
      <c r="C1" s="2" t="inlineStr">
        <is>
          <t>Sep. 30,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01</v>
      </c>
      <c r="C3" s="7" t="n">
        <v>0.0001</v>
      </c>
      <c r="D3" s="4" t="inlineStr">
        <is>
          <t xml:space="preserve"> </t>
        </is>
      </c>
    </row>
    <row r="4">
      <c r="A4" s="4" t="inlineStr">
        <is>
          <t>Common stock, authorized</t>
        </is>
      </c>
      <c r="B4" s="5" t="n">
        <v>225000000</v>
      </c>
      <c r="C4" s="5" t="n">
        <v>225000000</v>
      </c>
      <c r="D4" s="4" t="inlineStr">
        <is>
          <t xml:space="preserve"> </t>
        </is>
      </c>
    </row>
    <row r="5">
      <c r="A5" s="4" t="inlineStr">
        <is>
          <t>Common stock, shares issued</t>
        </is>
      </c>
      <c r="B5" s="5" t="n">
        <v>82953569</v>
      </c>
      <c r="C5" s="5" t="n">
        <v>80825910</v>
      </c>
      <c r="D5" s="5" t="n">
        <v>70851214</v>
      </c>
    </row>
    <row r="6">
      <c r="A6" s="4" t="inlineStr">
        <is>
          <t>Common stock, shares outstanding</t>
        </is>
      </c>
      <c r="B6" s="5" t="n">
        <v>82953569</v>
      </c>
      <c r="C6" s="5" t="n">
        <v>80825910</v>
      </c>
      <c r="D6" s="5" t="n">
        <v>70851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 OPTIONS, RESTRICTED STOCK UNITS (RSUs) AND WARRANTS (Tables)</t>
        </is>
      </c>
      <c r="B1" s="2" t="inlineStr">
        <is>
          <t>3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y for the three months ended December 31, 2024: SCHEDULE OF STOCK OPTION ACTIVITY
Number
of Weighted
Average Weighted
Average Remaining Aggregate
Options Exercise
Price Contractual
Term Intrinsic
Value
Outstanding at September 30, 2024 7,674,756 $ 3.49 5.24 $ —
Grants — — —
Exercised — — —
Expired (27,774 ) 6.85 —
Forfeited (87,514 ) 3.68 —
Outstanding at December 31, 2024 7,559,468 $ 3.43 4.15 $ —
Exercisable at December 31, 2024 7,187,980 $ 3.48 3.94 $ — </t>
        </is>
      </c>
    </row>
    <row r="5">
      <c r="A5" s="4" t="inlineStr">
        <is>
          <t>SCHEDULE OF FAIR VALUE OF OPTIONS FOR VALUATION ASSUMPTIONS</t>
        </is>
      </c>
      <c r="B5" s="4" t="inlineStr">
        <is>
          <t>We
calculate the fair value of options granted during the period using the Black-Scholes option pricing model, with the assumptions indicated
below, however, no options were granted for the three months ended December 31, 2024. SCHEDULE OF FAIR VALUE OF OPTIONS FOR VALUATION ASSUMPTIONS
December
31, 2024
Weighted average fair value of options granted $ —
Expected life — years
Risk-free interest rate — %
Expected volatility — %
Expected dividends yield — %
Forfeiture rate — %</t>
        </is>
      </c>
    </row>
    <row r="6">
      <c r="A6" s="4" t="inlineStr">
        <is>
          <t>SCHEDULE OF RESTRICTED STOCK UNITS ACTIVITY</t>
        </is>
      </c>
      <c r="B6" s="4" t="inlineStr">
        <is>
          <t xml:space="preserve">The
following table summarizes the RSU activity for the three months ended December 31, 2024: SCHEDULE OF RESTRICTED STOCK UNITS ACTIVITY
Number
of Weighted
Average Aggregate
RSUs Fair
Value Intrinsic
Value
Outstanding at September 30, 2024 4,163,270 $ 1.03 $ 199,837
Granted -
Vested (but unissued) (311,888 )
Expired —
Forfeited (586,875 )
Outstanding at December 31, 2024 3,264,507 $ 0.96 $ 79,980 </t>
        </is>
      </c>
    </row>
    <row r="7">
      <c r="A7" s="4" t="inlineStr">
        <is>
          <t>SCHEDULE OF WARRANT ACTIVITY</t>
        </is>
      </c>
      <c r="B7" s="4" t="inlineStr">
        <is>
          <t xml:space="preserve">The
following table summarizes the warrant activity for the three months ended December 31, 2024: SCHEDULE OF WARRANT ACTIVITY
Number
of Weighted
average exercise
shares price
per share
Outstanding at September 30, 2024 4,782,216 $ 1.21
Issued — —
Exercised — —
Expired (36,741 ) 8.25
Outstanding at December 31, 2024 4,745,475 $ 1.18 </t>
        </is>
      </c>
    </row>
    <row r="8">
      <c r="A8" s="4" t="inlineStr">
        <is>
          <t>SCHEDULE OF FAIR VALUE OF WARRANTS ISSUED</t>
        </is>
      </c>
      <c r="B8" s="4" t="inlineStr">
        <is>
          <t>We
calculate the fair value of warrants granted during the period using the Black-Scholes option pricing model, with the assumptions indicated
below, however, no warrants were granted for the three months ended December 31, 2024. SCHEDULE OF FAIR VALUE OF WARRANTS ISSUED
December
31, 2024
Weighted average fair value of warrants granted $ —
Expected life — years
Risk-free interest rate — %
Expected volatility — %
Expected dividends yield — %
Forfeiture rate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BUSINESS (Details Narrative) - Integer</t>
        </is>
      </c>
      <c r="B1" s="2" t="inlineStr">
        <is>
          <t>3 Months Ended</t>
        </is>
      </c>
    </row>
    <row r="2">
      <c r="B2" s="2" t="inlineStr">
        <is>
          <t>Sep. 30, 2024</t>
        </is>
      </c>
      <c r="C2" s="2" t="inlineStr">
        <is>
          <t>Dec. 31, 2024</t>
        </is>
      </c>
    </row>
    <row r="3">
      <c r="A3" s="4" t="inlineStr">
        <is>
          <t>Loop Platform [Member]</t>
        </is>
      </c>
      <c r="B3" s="4" t="inlineStr">
        <is>
          <t xml:space="preserve"> </t>
        </is>
      </c>
      <c r="C3" s="4" t="inlineStr">
        <is>
          <t xml:space="preserve"> </t>
        </is>
      </c>
    </row>
    <row r="4">
      <c r="A4" s="4" t="inlineStr">
        <is>
          <t>Number of active players</t>
        </is>
      </c>
      <c r="B4" s="4" t="inlineStr">
        <is>
          <t xml:space="preserve"> </t>
        </is>
      </c>
      <c r="C4" s="5" t="n">
        <v>83000</v>
      </c>
    </row>
    <row r="5">
      <c r="A5" s="4" t="inlineStr">
        <is>
          <t>O&amp;O Platform [Member]</t>
        </is>
      </c>
      <c r="B5" s="4" t="inlineStr">
        <is>
          <t xml:space="preserve"> </t>
        </is>
      </c>
      <c r="C5" s="4" t="inlineStr">
        <is>
          <t xml:space="preserve"> </t>
        </is>
      </c>
    </row>
    <row r="6">
      <c r="A6" s="4" t="inlineStr">
        <is>
          <t>Number of active players</t>
        </is>
      </c>
      <c r="B6" s="5" t="n">
        <v>27811</v>
      </c>
      <c r="C6" s="5" t="n">
        <v>23225</v>
      </c>
    </row>
    <row r="7">
      <c r="A7" s="4" t="inlineStr">
        <is>
          <t>Increase decrease in active players</t>
        </is>
      </c>
      <c r="B7" s="5" t="n">
        <v>4586</v>
      </c>
      <c r="C7" s="4" t="inlineStr">
        <is>
          <t xml:space="preserve"> </t>
        </is>
      </c>
    </row>
    <row r="8">
      <c r="A8" s="4" t="inlineStr">
        <is>
          <t>Partner Platform [Member]</t>
        </is>
      </c>
      <c r="B8" s="4" t="inlineStr">
        <is>
          <t xml:space="preserve"> </t>
        </is>
      </c>
      <c r="C8" s="4" t="inlineStr">
        <is>
          <t xml:space="preserve"> </t>
        </is>
      </c>
    </row>
    <row r="9">
      <c r="A9" s="4" t="inlineStr">
        <is>
          <t>Increase decrease in active players</t>
        </is>
      </c>
      <c r="B9" s="5" t="n">
        <v>11000</v>
      </c>
      <c r="C9" s="4" t="inlineStr">
        <is>
          <t xml:space="preserve"> </t>
        </is>
      </c>
    </row>
    <row r="10">
      <c r="A10" s="4" t="inlineStr">
        <is>
          <t>Number of initial partner's screen launched</t>
        </is>
      </c>
      <c r="B10" s="5" t="n">
        <v>49000</v>
      </c>
      <c r="C10" s="5" t="n">
        <v>6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CHEDULE OF PROPERTY AND EQUIPMENT ESTIMATED USEFUL LIVES (Details)</t>
        </is>
      </c>
      <c r="B1" s="2" t="inlineStr">
        <is>
          <t>Dec. 31, 2024</t>
        </is>
      </c>
    </row>
    <row r="2">
      <c r="A2" s="4" t="inlineStr">
        <is>
          <t>Loop Players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Equipment [Member] | Min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3 years</t>
        </is>
      </c>
    </row>
    <row r="8">
      <c r="A8" s="4" t="inlineStr">
        <is>
          <t>Equipment [Member] | Max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Software Development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3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Dec. 31, 2024</t>
        </is>
      </c>
      <c r="C2" s="2" t="inlineStr">
        <is>
          <t>Dec. 31, 2023</t>
        </is>
      </c>
    </row>
    <row r="3">
      <c r="A3" s="4" t="inlineStr">
        <is>
          <t>Revenue</t>
        </is>
      </c>
      <c r="B3" s="6" t="n">
        <v>3730723</v>
      </c>
      <c r="C3" s="6" t="n">
        <v>10171256</v>
      </c>
    </row>
    <row r="4">
      <c r="A4" s="4" t="inlineStr">
        <is>
          <t>Advertising [Member]</t>
        </is>
      </c>
      <c r="B4" s="4" t="inlineStr">
        <is>
          <t xml:space="preserve"> </t>
        </is>
      </c>
      <c r="C4" s="4" t="inlineStr">
        <is>
          <t xml:space="preserve"> </t>
        </is>
      </c>
    </row>
    <row r="5">
      <c r="A5" s="4" t="inlineStr">
        <is>
          <t>Revenue</t>
        </is>
      </c>
      <c r="B5" s="5" t="n">
        <v>3403446</v>
      </c>
      <c r="C5" s="5" t="n">
        <v>9394764</v>
      </c>
    </row>
    <row r="6">
      <c r="A6" s="4" t="inlineStr">
        <is>
          <t>Legacy and Other Business Revenue [Member]</t>
        </is>
      </c>
      <c r="B6" s="4" t="inlineStr">
        <is>
          <t xml:space="preserve"> </t>
        </is>
      </c>
      <c r="C6" s="4" t="inlineStr">
        <is>
          <t xml:space="preserve"> </t>
        </is>
      </c>
    </row>
    <row r="7">
      <c r="A7" s="4" t="inlineStr">
        <is>
          <t>Revenue</t>
        </is>
      </c>
      <c r="B7" s="6" t="n">
        <v>327277</v>
      </c>
      <c r="C7" s="6" t="n">
        <v>7764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Details) - shares</t>
        </is>
      </c>
      <c r="B1" s="2" t="inlineStr">
        <is>
          <t>3 Months Ended</t>
        </is>
      </c>
      <c r="C1" s="2" t="inlineStr">
        <is>
          <t>12 Months Ended</t>
        </is>
      </c>
    </row>
    <row r="2">
      <c r="B2" s="2" t="inlineStr">
        <is>
          <t>Dec. 31, 2024</t>
        </is>
      </c>
      <c r="C2" s="2" t="inlineStr">
        <is>
          <t>Sep. 30, 2024</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15569450</v>
      </c>
      <c r="C4" s="5" t="n">
        <v>16620242</v>
      </c>
    </row>
    <row r="5">
      <c r="A5" s="4" t="inlineStr">
        <is>
          <t>Options Hel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7559468</v>
      </c>
      <c r="C7" s="5" t="n">
        <v>7674756</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4745475</v>
      </c>
      <c r="C10" s="5" t="n">
        <v>4782216</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3264507</v>
      </c>
      <c r="C13" s="5" t="n">
        <v>4163270</v>
      </c>
    </row>
    <row r="14">
      <c r="A14" s="4" t="inlineStr">
        <is>
          <t>Series A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4" t="inlineStr">
        <is>
          <t xml:space="preserve"> </t>
        </is>
      </c>
      <c r="C16" s="4" t="inlineStr">
        <is>
          <t xml:space="preserve"> </t>
        </is>
      </c>
    </row>
    <row r="17">
      <c r="A17" s="4" t="inlineStr">
        <is>
          <t>Series B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4" t="inlineStr">
        <is>
          <t xml:space="preserve"> </t>
        </is>
      </c>
      <c r="C19" s="4" t="inlineStr">
        <is>
          <t xml:space="preserve"> </t>
        </is>
      </c>
    </row>
    <row r="20">
      <c r="A20" s="4" t="inlineStr">
        <is>
          <t>Convertible Debentur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common stock equivalents</t>
        </is>
      </c>
      <c r="B22" s="4" t="inlineStr">
        <is>
          <t xml:space="preserve"> </t>
        </is>
      </c>
      <c r="C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BASIC AND DILUTED NET LOSS PER SHARE (Details) - USD ($)</t>
        </is>
      </c>
      <c r="B1" s="2" t="inlineStr">
        <is>
          <t>3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Income (Loss)</t>
        </is>
      </c>
      <c r="B4" s="6" t="n">
        <v>-4540221</v>
      </c>
      <c r="C4" s="6" t="n">
        <v>-5285402</v>
      </c>
    </row>
    <row r="5">
      <c r="A5" s="4" t="inlineStr">
        <is>
          <t>Plus: Deemed dividend on warrants</t>
        </is>
      </c>
      <c r="B5" s="4" t="inlineStr">
        <is>
          <t xml:space="preserve"> </t>
        </is>
      </c>
      <c r="C5" s="5" t="n">
        <v>-419939</v>
      </c>
    </row>
    <row r="6">
      <c r="A6" s="4" t="inlineStr">
        <is>
          <t>Net loss attributable to common stockholders</t>
        </is>
      </c>
      <c r="B6" s="6" t="n">
        <v>-4540221</v>
      </c>
      <c r="C6" s="6" t="n">
        <v>-5705341</v>
      </c>
    </row>
    <row r="7">
      <c r="A7" s="4" t="inlineStr">
        <is>
          <t>Weighted average number of common shares outstanding, basic</t>
        </is>
      </c>
      <c r="B7" s="5" t="n">
        <v>85682524</v>
      </c>
      <c r="C7" s="5" t="n">
        <v>66787371</v>
      </c>
    </row>
    <row r="8">
      <c r="A8" s="4" t="inlineStr">
        <is>
          <t>Weighted average number of common shares outstanding, diluted</t>
        </is>
      </c>
      <c r="B8" s="5" t="n">
        <v>85682524</v>
      </c>
      <c r="C8" s="5" t="n">
        <v>66787371</v>
      </c>
    </row>
    <row r="9">
      <c r="A9" s="4" t="inlineStr">
        <is>
          <t>Basic net loss per common share</t>
        </is>
      </c>
      <c r="B9" s="8" t="n">
        <v>-0.05</v>
      </c>
      <c r="C9" s="8" t="n">
        <v>-0.09</v>
      </c>
    </row>
    <row r="10">
      <c r="A10" s="4" t="inlineStr">
        <is>
          <t>Diluted net loss per common share</t>
        </is>
      </c>
      <c r="B10" s="8" t="n">
        <v>-0.05</v>
      </c>
      <c r="C10" s="8" t="n">
        <v>-0.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40" customWidth="1" min="2" max="2"/>
    <col width="30" customWidth="1" min="3" max="3"/>
    <col width="22" customWidth="1" min="4" max="4"/>
    <col width="22" customWidth="1" min="5" max="5"/>
    <col width="24" customWidth="1" min="6" max="6"/>
    <col width="24" customWidth="1" min="7" max="7"/>
  </cols>
  <sheetData>
    <row r="1">
      <c r="A1" s="1" t="inlineStr">
        <is>
          <t>SUMMARY OF SIGNIFICANT ACCOUNTING POLICIES (Details Narrative)</t>
        </is>
      </c>
      <c r="C1" s="2" t="inlineStr">
        <is>
          <t>3 Months Ended</t>
        </is>
      </c>
    </row>
    <row r="2">
      <c r="B2" s="2" t="inlineStr">
        <is>
          <t>Dec. 14, 2023 USD ($) $ / shares shares</t>
        </is>
      </c>
      <c r="C2" s="2" t="inlineStr">
        <is>
          <t>Dec. 31, 2024 USD ($) Integer</t>
        </is>
      </c>
      <c r="D2" s="2" t="inlineStr">
        <is>
          <t>Dec. 31, 2023 USD ($)</t>
        </is>
      </c>
      <c r="E2" s="2" t="inlineStr">
        <is>
          <t>Sep. 30, 2024 USD ($)</t>
        </is>
      </c>
      <c r="F2" s="2" t="inlineStr">
        <is>
          <t>May 31, 2024 $ / shares</t>
        </is>
      </c>
      <c r="G2" s="2" t="inlineStr">
        <is>
          <t>May 30, 2024 $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Integer</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Cash equivalents</t>
        </is>
      </c>
      <c r="B5" s="4" t="inlineStr">
        <is>
          <t xml:space="preserve"> </t>
        </is>
      </c>
      <c r="C5" s="6" t="n">
        <v>0</v>
      </c>
      <c r="D5" s="4" t="inlineStr">
        <is>
          <t xml:space="preserve"> </t>
        </is>
      </c>
      <c r="E5" s="6" t="n">
        <v>0</v>
      </c>
      <c r="F5" s="4" t="inlineStr">
        <is>
          <t xml:space="preserve"> </t>
        </is>
      </c>
      <c r="G5" s="4" t="inlineStr">
        <is>
          <t xml:space="preserve"> </t>
        </is>
      </c>
    </row>
    <row r="6">
      <c r="A6" s="4" t="inlineStr">
        <is>
          <t>FDIC insurance Limit</t>
        </is>
      </c>
      <c r="B6" s="4" t="inlineStr">
        <is>
          <t xml:space="preserve"> </t>
        </is>
      </c>
      <c r="C6" s="5" t="n">
        <v>0</v>
      </c>
      <c r="D6" s="4" t="inlineStr">
        <is>
          <t xml:space="preserve"> </t>
        </is>
      </c>
      <c r="E6" s="5" t="n">
        <v>490195</v>
      </c>
      <c r="F6" s="4" t="inlineStr">
        <is>
          <t xml:space="preserve"> </t>
        </is>
      </c>
      <c r="G6" s="4" t="inlineStr">
        <is>
          <t xml:space="preserve"> </t>
        </is>
      </c>
    </row>
    <row r="7">
      <c r="A7" s="4" t="inlineStr">
        <is>
          <t>Allowance for doubtful accounts</t>
        </is>
      </c>
      <c r="B7" s="4" t="inlineStr">
        <is>
          <t xml:space="preserve"> </t>
        </is>
      </c>
      <c r="C7" s="5" t="n">
        <v>173936</v>
      </c>
      <c r="D7" s="4" t="inlineStr">
        <is>
          <t xml:space="preserve"> </t>
        </is>
      </c>
      <c r="E7" s="6" t="n">
        <v>708990</v>
      </c>
      <c r="F7" s="4" t="inlineStr">
        <is>
          <t xml:space="preserve"> </t>
        </is>
      </c>
      <c r="G7" s="4" t="inlineStr">
        <is>
          <t xml:space="preserve"> </t>
        </is>
      </c>
    </row>
    <row r="8">
      <c r="A8" s="4" t="inlineStr">
        <is>
          <t>Threshold amount for capitalization of property and equipment</t>
        </is>
      </c>
      <c r="B8" s="4" t="inlineStr">
        <is>
          <t xml:space="preserve"> </t>
        </is>
      </c>
      <c r="C8" s="5" t="n">
        <v>3000</v>
      </c>
      <c r="D8" s="4" t="inlineStr">
        <is>
          <t xml:space="preserve"> </t>
        </is>
      </c>
      <c r="E8" s="4" t="inlineStr">
        <is>
          <t xml:space="preserve"> </t>
        </is>
      </c>
      <c r="F8" s="4" t="inlineStr">
        <is>
          <t xml:space="preserve"> </t>
        </is>
      </c>
      <c r="G8" s="4" t="inlineStr">
        <is>
          <t xml:space="preserve"> </t>
        </is>
      </c>
    </row>
    <row r="9">
      <c r="A9" s="4" t="inlineStr">
        <is>
          <t>Advertising and marketing costs</t>
        </is>
      </c>
      <c r="B9" s="4" t="inlineStr">
        <is>
          <t xml:space="preserve"> </t>
        </is>
      </c>
      <c r="C9" s="6" t="n">
        <v>433407</v>
      </c>
      <c r="D9" s="6" t="n">
        <v>2178247</v>
      </c>
      <c r="E9" s="4" t="inlineStr">
        <is>
          <t xml:space="preserve"> </t>
        </is>
      </c>
      <c r="F9" s="4" t="inlineStr">
        <is>
          <t xml:space="preserve"> </t>
        </is>
      </c>
      <c r="G9" s="4" t="inlineStr">
        <is>
          <t xml:space="preserve"> </t>
        </is>
      </c>
    </row>
    <row r="10">
      <c r="A10" s="4" t="inlineStr">
        <is>
          <t>Exercise price per share or per unit of warrants or rights outstanding. | $ / shares</t>
        </is>
      </c>
      <c r="B10" s="4" t="inlineStr">
        <is>
          <t xml:space="preserve"> </t>
        </is>
      </c>
      <c r="C10" s="4" t="inlineStr">
        <is>
          <t xml:space="preserve"> </t>
        </is>
      </c>
      <c r="D10" s="4" t="inlineStr">
        <is>
          <t xml:space="preserve"> </t>
        </is>
      </c>
      <c r="E10" s="4" t="inlineStr">
        <is>
          <t xml:space="preserve"> </t>
        </is>
      </c>
      <c r="F10" s="8" t="n">
        <v>0.24</v>
      </c>
      <c r="G10" s="6" t="n">
        <v>1</v>
      </c>
    </row>
    <row r="11">
      <c r="A11" s="4" t="inlineStr">
        <is>
          <t>Warrant Reprice Letter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 per share or per unit of warrants or rights outstanding. | $ / shares</t>
        </is>
      </c>
      <c r="B13" s="8" t="n">
        <v>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or rights outstanding | shares</t>
        </is>
      </c>
      <c r="B14" s="5" t="n">
        <v>185087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exercise price</t>
        </is>
      </c>
      <c r="B15" s="6" t="n">
        <v>14806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emed dividend</t>
        </is>
      </c>
      <c r="B16" s="6" t="n">
        <v>41993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 lived assets, useful life</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 lived assets, useful life</t>
        </is>
      </c>
      <c r="B22" s="4" t="inlineStr">
        <is>
          <t xml:space="preserve"> </t>
        </is>
      </c>
      <c r="C22" s="4" t="inlineStr">
        <is>
          <t>9 years</t>
        </is>
      </c>
      <c r="D22" s="4" t="inlineStr">
        <is>
          <t xml:space="preserve"> </t>
        </is>
      </c>
      <c r="E22" s="4" t="inlineStr">
        <is>
          <t xml:space="preserve"> </t>
        </is>
      </c>
      <c r="F22" s="4" t="inlineStr">
        <is>
          <t xml:space="preserve"> </t>
        </is>
      </c>
      <c r="G22" s="4" t="inlineStr">
        <is>
          <t xml:space="preserve"> </t>
        </is>
      </c>
    </row>
    <row r="23">
      <c r="A23" s="4" t="inlineStr">
        <is>
          <t>Revenue from Contract with Customer Benchmark [Member] | Customer Concentration Risk [Member] | Customer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9" t="n">
        <v>0.3</v>
      </c>
      <c r="D25" s="9" t="n">
        <v>0.25</v>
      </c>
      <c r="E25" s="4" t="inlineStr">
        <is>
          <t xml:space="preserve"> </t>
        </is>
      </c>
      <c r="F25" s="4" t="inlineStr">
        <is>
          <t xml:space="preserve"> </t>
        </is>
      </c>
      <c r="G25" s="4" t="inlineStr">
        <is>
          <t xml:space="preserve"> </t>
        </is>
      </c>
    </row>
    <row r="26">
      <c r="A26" s="4" t="inlineStr">
        <is>
          <t>Revenue from Contract with Customer Benchmark [Member] | Customer Concentration Risk [Member] | Customer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9" t="n">
        <v>0.2</v>
      </c>
      <c r="E28" s="4" t="inlineStr">
        <is>
          <t xml:space="preserve"> </t>
        </is>
      </c>
      <c r="F28" s="4" t="inlineStr">
        <is>
          <t xml:space="preserve"> </t>
        </is>
      </c>
      <c r="G28" s="4" t="inlineStr">
        <is>
          <t xml:space="preserve"> </t>
        </is>
      </c>
    </row>
    <row r="29">
      <c r="A29" s="4" t="inlineStr">
        <is>
          <t>Accounts Receivable [Member] | Customer Concentration Risk [Member] | Customer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9" t="n">
        <v>0.3</v>
      </c>
      <c r="D31" s="9" t="n">
        <v>0.2</v>
      </c>
      <c r="E31" s="4" t="inlineStr">
        <is>
          <t xml:space="preserve"> </t>
        </is>
      </c>
      <c r="F31" s="4" t="inlineStr">
        <is>
          <t xml:space="preserve"> </t>
        </is>
      </c>
      <c r="G31" s="4" t="inlineStr">
        <is>
          <t xml:space="preserve"> </t>
        </is>
      </c>
    </row>
    <row r="32">
      <c r="A32" s="4" t="inlineStr">
        <is>
          <t>Accounts Receivable [Member] | Customer Concentration Risk [Member] | Customer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4" t="inlineStr">
        <is>
          <t xml:space="preserve"> </t>
        </is>
      </c>
      <c r="C34" s="9" t="n">
        <v>0.11</v>
      </c>
      <c r="D34" s="9" t="n">
        <v>0.14</v>
      </c>
      <c r="E34" s="4" t="inlineStr">
        <is>
          <t xml:space="preserve"> </t>
        </is>
      </c>
      <c r="F34" s="4" t="inlineStr">
        <is>
          <t xml:space="preserve"> </t>
        </is>
      </c>
      <c r="G34" s="4" t="inlineStr">
        <is>
          <t xml:space="preserve"> </t>
        </is>
      </c>
    </row>
    <row r="35">
      <c r="A35" s="4" t="inlineStr">
        <is>
          <t>Accounts Receivable [Member] | Customer Concentration Risk [Member] | Two Custom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4" t="inlineStr">
        <is>
          <t xml:space="preserve"> </t>
        </is>
      </c>
      <c r="C37" s="9" t="n">
        <v>0.41</v>
      </c>
      <c r="D37" s="4" t="inlineStr">
        <is>
          <t xml:space="preserve"> </t>
        </is>
      </c>
      <c r="E37" s="4" t="inlineStr">
        <is>
          <t xml:space="preserve"> </t>
        </is>
      </c>
      <c r="F37" s="4" t="inlineStr">
        <is>
          <t xml:space="preserve"> </t>
        </is>
      </c>
      <c r="G37" s="4" t="inlineStr">
        <is>
          <t xml:space="preserve"> </t>
        </is>
      </c>
    </row>
    <row r="38">
      <c r="A38" s="4" t="inlineStr">
        <is>
          <t>Accounts Receivable [Member] | Customer Concentration Risk [Member] | Three Custom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9" t="n">
        <v>0.45</v>
      </c>
      <c r="E40" s="4" t="inlineStr">
        <is>
          <t xml:space="preserve"> </t>
        </is>
      </c>
      <c r="F40" s="4" t="inlineStr">
        <is>
          <t xml:space="preserve"> </t>
        </is>
      </c>
      <c r="G40" s="4" t="inlineStr">
        <is>
          <t xml:space="preserve"> </t>
        </is>
      </c>
    </row>
    <row r="41">
      <c r="A41" s="4" t="inlineStr">
        <is>
          <t>Accounts Receivable [Member] | Customer Concentration Risk [Member] | Customer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4" t="inlineStr">
        <is>
          <t xml:space="preserve"> </t>
        </is>
      </c>
      <c r="C43" s="4" t="inlineStr">
        <is>
          <t xml:space="preserve"> </t>
        </is>
      </c>
      <c r="D43" s="9" t="n">
        <v>0.11</v>
      </c>
      <c r="E43" s="4" t="inlineStr">
        <is>
          <t xml:space="preserve"> </t>
        </is>
      </c>
      <c r="F43" s="4" t="inlineStr">
        <is>
          <t xml:space="preserve"> </t>
        </is>
      </c>
      <c r="G43" s="4" t="inlineStr">
        <is>
          <t xml:space="preserve"> </t>
        </is>
      </c>
    </row>
    <row r="44">
      <c r="A44" s="4" t="inlineStr">
        <is>
          <t>Revenue Benchmark [Member] | Revenue from Rights Concentration Risk [Member] | Direct Programmatic and Local Advertising Including Sponsorship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percentage</t>
        </is>
      </c>
      <c r="B46" s="4" t="inlineStr">
        <is>
          <t xml:space="preserve"> </t>
        </is>
      </c>
      <c r="C46" s="9" t="n">
        <v>0.91</v>
      </c>
      <c r="D46" s="9" t="n">
        <v>0.92</v>
      </c>
      <c r="E46" s="4" t="inlineStr">
        <is>
          <t xml:space="preserve"> </t>
        </is>
      </c>
      <c r="F46" s="4" t="inlineStr">
        <is>
          <t xml:space="preserve"> </t>
        </is>
      </c>
      <c r="G46" s="4" t="inlineStr">
        <is>
          <t xml:space="preserve"> </t>
        </is>
      </c>
    </row>
    <row r="47">
      <c r="A47" s="4" t="inlineStr">
        <is>
          <t>Revenue Benchmark [Member] | Revenue from Rights Concentration Risk [Member] | Legacy and Other Business Revenu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sk, percentage</t>
        </is>
      </c>
      <c r="B49" s="4" t="inlineStr">
        <is>
          <t xml:space="preserve"> </t>
        </is>
      </c>
      <c r="C49" s="9" t="n">
        <v>0.09</v>
      </c>
      <c r="D49" s="9" t="n">
        <v>0.08</v>
      </c>
      <c r="E49" s="4" t="inlineStr">
        <is>
          <t xml:space="preserve"> </t>
        </is>
      </c>
      <c r="F49" s="4" t="inlineStr">
        <is>
          <t xml:space="preserve"> </t>
        </is>
      </c>
      <c r="G4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CONTENT ASSETS (Details) - USD ($)</t>
        </is>
      </c>
      <c r="B1" s="2" t="inlineStr">
        <is>
          <t>Dec. 31, 2024</t>
        </is>
      </c>
      <c r="C1" s="2" t="inlineStr">
        <is>
          <t>Sep. 30, 2024</t>
        </is>
      </c>
    </row>
    <row r="2">
      <c r="A2" s="3" t="inlineStr">
        <is>
          <t>Deferred Costs, Capitalized, Prepaid, and Other Assets Disclosure [Abstract]</t>
        </is>
      </c>
      <c r="B2" s="4" t="inlineStr">
        <is>
          <t xml:space="preserve"> </t>
        </is>
      </c>
      <c r="C2" s="4" t="inlineStr">
        <is>
          <t xml:space="preserve"> </t>
        </is>
      </c>
    </row>
    <row r="3">
      <c r="A3" s="4" t="inlineStr">
        <is>
          <t>Content assets, net – current</t>
        </is>
      </c>
      <c r="B3" s="6" t="n">
        <v>228929</v>
      </c>
      <c r="C3" s="6" t="n">
        <v>393012</v>
      </c>
    </row>
    <row r="4">
      <c r="A4" s="4" t="inlineStr">
        <is>
          <t>Content assets, net - noncurrent</t>
        </is>
      </c>
      <c r="B4" s="5" t="n">
        <v>177975</v>
      </c>
      <c r="C4" s="6" t="n">
        <v>222401</v>
      </c>
    </row>
    <row r="5">
      <c r="A5" s="4" t="inlineStr">
        <is>
          <t>Total</t>
        </is>
      </c>
      <c r="B5" s="6" t="n">
        <v>406904</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AMORTIZATION EXPENSE RELATED TO CONTENT ASSETS (Details) - USD ($)</t>
        </is>
      </c>
      <c r="B1" s="2" t="inlineStr">
        <is>
          <t>3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Total</t>
        </is>
      </c>
      <c r="B4" s="6" t="n">
        <v>208509</v>
      </c>
      <c r="C4" s="6" t="n">
        <v>807007</v>
      </c>
    </row>
    <row r="5">
      <c r="A5" s="4" t="inlineStr">
        <is>
          <t>License Content Asse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t>
        </is>
      </c>
      <c r="B7" s="5" t="n">
        <v>190294</v>
      </c>
      <c r="C7" s="5" t="n">
        <v>788792</v>
      </c>
    </row>
    <row r="8">
      <c r="A8" s="4" t="inlineStr">
        <is>
          <t>Internally Developed Content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t>
        </is>
      </c>
      <c r="B10" s="6" t="n">
        <v>18215</v>
      </c>
      <c r="C10" s="6" t="n">
        <v>182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22" customWidth="1" min="2" max="2"/>
  </cols>
  <sheetData>
    <row r="1">
      <c r="A1" s="1" t="inlineStr">
        <is>
          <t>SCHEDULE OF FUTURE AMORTIZATION EXPENSE (Details)</t>
        </is>
      </c>
      <c r="B1" s="2" t="inlineStr">
        <is>
          <t>Dec. 31, 2024 USD ($)</t>
        </is>
      </c>
    </row>
    <row r="2">
      <c r="A2" s="3" t="inlineStr">
        <is>
          <t>Finite-Lived Intangible Assets [Line Items]</t>
        </is>
      </c>
      <c r="B2" s="4" t="inlineStr">
        <is>
          <t xml:space="preserve"> </t>
        </is>
      </c>
    </row>
    <row r="3">
      <c r="A3" s="4" t="inlineStr">
        <is>
          <t>Fiscal year 2025</t>
        </is>
      </c>
      <c r="B3" s="6" t="n">
        <v>258190</v>
      </c>
    </row>
    <row r="4">
      <c r="A4" s="4" t="inlineStr">
        <is>
          <t>Fiscal year 2026</t>
        </is>
      </c>
      <c r="B4" s="5" t="n">
        <v>124964</v>
      </c>
    </row>
    <row r="5">
      <c r="A5" s="4" t="inlineStr">
        <is>
          <t>Fiscal year 2027</t>
        </is>
      </c>
      <c r="B5" s="5" t="n">
        <v>19000</v>
      </c>
    </row>
    <row r="6">
      <c r="A6" s="4" t="inlineStr">
        <is>
          <t>Fiscal year 2028</t>
        </is>
      </c>
      <c r="B6" s="5" t="n">
        <v>4750</v>
      </c>
    </row>
    <row r="7">
      <c r="A7" s="4" t="inlineStr">
        <is>
          <t>License Content Asset [Member]</t>
        </is>
      </c>
      <c r="B7" s="4" t="inlineStr">
        <is>
          <t xml:space="preserve"> </t>
        </is>
      </c>
    </row>
    <row r="8">
      <c r="A8" s="3" t="inlineStr">
        <is>
          <t>Finite-Lived Intangible Assets [Line Items]</t>
        </is>
      </c>
      <c r="B8" s="4" t="inlineStr">
        <is>
          <t xml:space="preserve"> </t>
        </is>
      </c>
    </row>
    <row r="9">
      <c r="A9" s="4" t="inlineStr">
        <is>
          <t>Fiscal year 2025</t>
        </is>
      </c>
      <c r="B9" s="5" t="n">
        <v>202716</v>
      </c>
    </row>
    <row r="10">
      <c r="A10" s="4" t="inlineStr">
        <is>
          <t>Fiscal year 2026</t>
        </is>
      </c>
      <c r="B10" s="5" t="n">
        <v>97401</v>
      </c>
    </row>
    <row r="11">
      <c r="A11" s="4" t="inlineStr">
        <is>
          <t>Fiscal year 2027</t>
        </is>
      </c>
      <c r="B11" s="4" t="inlineStr">
        <is>
          <t xml:space="preserve"> </t>
        </is>
      </c>
    </row>
    <row r="12">
      <c r="A12" s="4" t="inlineStr">
        <is>
          <t>Fiscal year 2028</t>
        </is>
      </c>
      <c r="B12" s="4" t="inlineStr">
        <is>
          <t xml:space="preserve"> </t>
        </is>
      </c>
    </row>
    <row r="13">
      <c r="A13" s="4" t="inlineStr">
        <is>
          <t>Internally Developed Content Assets [Member]</t>
        </is>
      </c>
      <c r="B13" s="4" t="inlineStr">
        <is>
          <t xml:space="preserve"> </t>
        </is>
      </c>
    </row>
    <row r="14">
      <c r="A14" s="3" t="inlineStr">
        <is>
          <t>Finite-Lived Intangible Assets [Line Items]</t>
        </is>
      </c>
      <c r="B14" s="4" t="inlineStr">
        <is>
          <t xml:space="preserve"> </t>
        </is>
      </c>
    </row>
    <row r="15">
      <c r="A15" s="4" t="inlineStr">
        <is>
          <t>Fiscal year 2025</t>
        </is>
      </c>
      <c r="B15" s="5" t="n">
        <v>55474</v>
      </c>
    </row>
    <row r="16">
      <c r="A16" s="4" t="inlineStr">
        <is>
          <t>Fiscal year 2026</t>
        </is>
      </c>
      <c r="B16" s="5" t="n">
        <v>27563</v>
      </c>
    </row>
    <row r="17">
      <c r="A17" s="4" t="inlineStr">
        <is>
          <t>Fiscal year 2027</t>
        </is>
      </c>
      <c r="B17" s="5" t="n">
        <v>19000</v>
      </c>
    </row>
    <row r="18">
      <c r="A18" s="4" t="inlineStr">
        <is>
          <t>Fiscal year 2028</t>
        </is>
      </c>
      <c r="B18" s="6" t="n">
        <v>4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4</t>
        </is>
      </c>
      <c r="C2" s="2" t="inlineStr">
        <is>
          <t>Dec. 31, 2023</t>
        </is>
      </c>
    </row>
    <row r="3">
      <c r="A3" s="4" t="inlineStr">
        <is>
          <t>Revenue</t>
        </is>
      </c>
      <c r="B3" s="6" t="n">
        <v>3730723</v>
      </c>
      <c r="C3" s="6" t="n">
        <v>10171256</v>
      </c>
    </row>
    <row r="4">
      <c r="A4" s="3" t="inlineStr">
        <is>
          <t>Cost of revenue</t>
        </is>
      </c>
      <c r="B4" s="4" t="inlineStr">
        <is>
          <t xml:space="preserve"> </t>
        </is>
      </c>
      <c r="C4" s="4" t="inlineStr">
        <is>
          <t xml:space="preserve"> </t>
        </is>
      </c>
    </row>
    <row r="5">
      <c r="A5" s="4" t="inlineStr">
        <is>
          <t>Total cost of revenue</t>
        </is>
      </c>
      <c r="B5" s="5" t="n">
        <v>2298327</v>
      </c>
      <c r="C5" s="5" t="n">
        <v>6546717</v>
      </c>
    </row>
    <row r="6">
      <c r="A6" s="4" t="inlineStr">
        <is>
          <t>Gross profit</t>
        </is>
      </c>
      <c r="B6" s="5" t="n">
        <v>1432396</v>
      </c>
      <c r="C6" s="5" t="n">
        <v>3624539</v>
      </c>
    </row>
    <row r="7">
      <c r="A7" s="3" t="inlineStr">
        <is>
          <t>Operating expenses</t>
        </is>
      </c>
      <c r="B7" s="4" t="inlineStr">
        <is>
          <t xml:space="preserve"> </t>
        </is>
      </c>
      <c r="C7" s="4" t="inlineStr">
        <is>
          <t xml:space="preserve"> </t>
        </is>
      </c>
    </row>
    <row r="8">
      <c r="A8" s="4" t="inlineStr">
        <is>
          <t>Sales, general and administrative</t>
        </is>
      </c>
      <c r="B8" s="5" t="n">
        <v>3420419</v>
      </c>
      <c r="C8" s="5" t="n">
        <v>6170977</v>
      </c>
    </row>
    <row r="9">
      <c r="A9" s="4" t="inlineStr">
        <is>
          <t>Stock-based compensation – sales, general and administrative</t>
        </is>
      </c>
      <c r="B9" s="5" t="n">
        <v>1163421</v>
      </c>
      <c r="C9" s="5" t="n">
        <v>1328225</v>
      </c>
    </row>
    <row r="10">
      <c r="A10" s="4" t="inlineStr">
        <is>
          <t>Depreciation and amortization</t>
        </is>
      </c>
      <c r="B10" s="5" t="n">
        <v>260978</v>
      </c>
      <c r="C10" s="5" t="n">
        <v>381875</v>
      </c>
    </row>
    <row r="11">
      <c r="A11" s="4" t="inlineStr">
        <is>
          <t>Loss on disposal of assets</t>
        </is>
      </c>
      <c r="B11" s="5" t="n">
        <v>67256</v>
      </c>
      <c r="C11" s="4" t="inlineStr">
        <is>
          <t xml:space="preserve"> </t>
        </is>
      </c>
    </row>
    <row r="12">
      <c r="A12" s="4" t="inlineStr">
        <is>
          <t>Total operating expenses</t>
        </is>
      </c>
      <c r="B12" s="5" t="n">
        <v>4912074</v>
      </c>
      <c r="C12" s="5" t="n">
        <v>7881077</v>
      </c>
    </row>
    <row r="13">
      <c r="A13" s="4" t="inlineStr">
        <is>
          <t>Loss from operations</t>
        </is>
      </c>
      <c r="B13" s="5" t="n">
        <v>-3479678</v>
      </c>
      <c r="C13" s="5" t="n">
        <v>-4256538</v>
      </c>
    </row>
    <row r="14">
      <c r="A14" s="3" t="inlineStr">
        <is>
          <t>Other income (expense)</t>
        </is>
      </c>
      <c r="B14" s="4" t="inlineStr">
        <is>
          <t xml:space="preserve"> </t>
        </is>
      </c>
      <c r="C14" s="4" t="inlineStr">
        <is>
          <t xml:space="preserve"> </t>
        </is>
      </c>
    </row>
    <row r="15">
      <c r="A15" s="4" t="inlineStr">
        <is>
          <t>Interest expense</t>
        </is>
      </c>
      <c r="B15" s="5" t="n">
        <v>-1060557</v>
      </c>
      <c r="C15" s="5" t="n">
        <v>-1002189</v>
      </c>
    </row>
    <row r="16">
      <c r="A16" s="4" t="inlineStr">
        <is>
          <t>Loss on extinguishment of debt</t>
        </is>
      </c>
      <c r="B16" s="4" t="inlineStr">
        <is>
          <t xml:space="preserve"> </t>
        </is>
      </c>
      <c r="C16" s="5" t="n">
        <v>-25424</v>
      </c>
    </row>
    <row r="17">
      <c r="A17" s="4" t="inlineStr">
        <is>
          <t>Other income (expense)</t>
        </is>
      </c>
      <c r="B17" s="5" t="n">
        <v>14</v>
      </c>
      <c r="C17" s="5" t="n">
        <v>-1251</v>
      </c>
    </row>
    <row r="18">
      <c r="A18" s="4" t="inlineStr">
        <is>
          <t>Total other income (expense)</t>
        </is>
      </c>
      <c r="B18" s="5" t="n">
        <v>-1060543</v>
      </c>
      <c r="C18" s="5" t="n">
        <v>-1028864</v>
      </c>
    </row>
    <row r="19">
      <c r="A19" s="4" t="inlineStr">
        <is>
          <t>Loss before income taxes</t>
        </is>
      </c>
      <c r="B19" s="5" t="n">
        <v>-4540221</v>
      </c>
      <c r="C19" s="5" t="n">
        <v>-5285402</v>
      </c>
    </row>
    <row r="20">
      <c r="A20" s="4" t="inlineStr">
        <is>
          <t>Income tax expense</t>
        </is>
      </c>
      <c r="B20" s="4" t="inlineStr">
        <is>
          <t xml:space="preserve"> </t>
        </is>
      </c>
      <c r="C20" s="4" t="inlineStr">
        <is>
          <t xml:space="preserve"> </t>
        </is>
      </c>
    </row>
    <row r="21">
      <c r="A21" s="4" t="inlineStr">
        <is>
          <t>Net loss</t>
        </is>
      </c>
      <c r="B21" s="6" t="n">
        <v>-4540221</v>
      </c>
      <c r="C21" s="6" t="n">
        <v>-5285402</v>
      </c>
    </row>
    <row r="22">
      <c r="A22" s="4" t="inlineStr">
        <is>
          <t>Basic net loss per common share (Note 2)</t>
        </is>
      </c>
      <c r="B22" s="8" t="n">
        <v>-0.05</v>
      </c>
      <c r="C22" s="8" t="n">
        <v>-0.09</v>
      </c>
    </row>
    <row r="23">
      <c r="A23" s="4" t="inlineStr">
        <is>
          <t>Diluted net loss per common share (Note 2)</t>
        </is>
      </c>
      <c r="B23" s="8" t="n">
        <v>-0.05</v>
      </c>
      <c r="C23" s="8" t="n">
        <v>-0.09</v>
      </c>
    </row>
    <row r="24">
      <c r="A24" s="4" t="inlineStr">
        <is>
          <t>Weighted average number of common shares outstanding, basic</t>
        </is>
      </c>
      <c r="B24" s="5" t="n">
        <v>85682524</v>
      </c>
      <c r="C24" s="5" t="n">
        <v>66787371</v>
      </c>
    </row>
    <row r="25">
      <c r="A25" s="4" t="inlineStr">
        <is>
          <t>Weighted average number of common shares outstanding, diluted</t>
        </is>
      </c>
      <c r="B25" s="5" t="n">
        <v>85682524</v>
      </c>
      <c r="C25" s="5" t="n">
        <v>66787371</v>
      </c>
    </row>
    <row r="26">
      <c r="A26" s="4" t="inlineStr">
        <is>
          <t>Advertising and Legacy and Other Revenue [Member]</t>
        </is>
      </c>
      <c r="B26" s="4" t="inlineStr">
        <is>
          <t xml:space="preserve"> </t>
        </is>
      </c>
      <c r="C26" s="4" t="inlineStr">
        <is>
          <t xml:space="preserve"> </t>
        </is>
      </c>
    </row>
    <row r="27">
      <c r="A27" s="3" t="inlineStr">
        <is>
          <t>Cost of revenue</t>
        </is>
      </c>
      <c r="B27" s="4" t="inlineStr">
        <is>
          <t xml:space="preserve"> </t>
        </is>
      </c>
      <c r="C27" s="4" t="inlineStr">
        <is>
          <t xml:space="preserve"> </t>
        </is>
      </c>
    </row>
    <row r="28">
      <c r="A28" s="4" t="inlineStr">
        <is>
          <t>Total cost of revenue</t>
        </is>
      </c>
      <c r="B28" s="6" t="n">
        <v>2089818</v>
      </c>
      <c r="C28" s="6" t="n">
        <v>5739710</v>
      </c>
    </row>
    <row r="29">
      <c r="A29" s="4" t="inlineStr">
        <is>
          <t>Depreciation Amortization [Member]</t>
        </is>
      </c>
      <c r="B29" s="4" t="inlineStr">
        <is>
          <t xml:space="preserve"> </t>
        </is>
      </c>
      <c r="C29" s="4" t="inlineStr">
        <is>
          <t xml:space="preserve"> </t>
        </is>
      </c>
    </row>
    <row r="30">
      <c r="A30" s="3" t="inlineStr">
        <is>
          <t>Cost of revenue</t>
        </is>
      </c>
      <c r="B30" s="4" t="inlineStr">
        <is>
          <t xml:space="preserve"> </t>
        </is>
      </c>
      <c r="C30" s="4" t="inlineStr">
        <is>
          <t xml:space="preserve"> </t>
        </is>
      </c>
    </row>
    <row r="31">
      <c r="A31" s="4" t="inlineStr">
        <is>
          <t>Total cost of revenue</t>
        </is>
      </c>
      <c r="B31" s="6" t="n">
        <v>208509</v>
      </c>
      <c r="C31" s="6" t="n">
        <v>8070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LICENSE CONTENT LIABILITIES (Details) - USD ($)</t>
        </is>
      </c>
      <c r="B1" s="2" t="inlineStr">
        <is>
          <t>Dec. 31, 2024</t>
        </is>
      </c>
      <c r="C1" s="2" t="inlineStr">
        <is>
          <t>Sep. 30, 2024</t>
        </is>
      </c>
    </row>
    <row r="2">
      <c r="A2" s="3" t="inlineStr">
        <is>
          <t>Deferred Costs, Capitalized, Prepaid, and Other Assets Disclosure [Abstract]</t>
        </is>
      </c>
      <c r="B2" s="4" t="inlineStr">
        <is>
          <t xml:space="preserve"> </t>
        </is>
      </c>
      <c r="C2" s="4" t="inlineStr">
        <is>
          <t xml:space="preserve"> </t>
        </is>
      </c>
    </row>
    <row r="3">
      <c r="A3" s="4" t="inlineStr">
        <is>
          <t>License content liability – current</t>
        </is>
      </c>
      <c r="B3" s="6" t="n">
        <v>276064</v>
      </c>
      <c r="C3" s="6" t="n">
        <v>419564</v>
      </c>
    </row>
    <row r="4">
      <c r="A4" s="4" t="inlineStr">
        <is>
          <t>License content liability - noncurrent</t>
        </is>
      </c>
      <c r="B4" s="5" t="n">
        <v>80000</v>
      </c>
      <c r="C4" s="6" t="n">
        <v>110000</v>
      </c>
    </row>
    <row r="5">
      <c r="A5" s="4" t="inlineStr">
        <is>
          <t>License content liability in accounts payable</t>
        </is>
      </c>
      <c r="B5" s="5" t="n">
        <v>465739</v>
      </c>
      <c r="C5" s="4" t="inlineStr">
        <is>
          <t xml:space="preserve"> </t>
        </is>
      </c>
    </row>
    <row r="6">
      <c r="A6" s="4" t="inlineStr">
        <is>
          <t>Total</t>
        </is>
      </c>
      <c r="B6" s="6" t="n">
        <v>821803</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CHEDULE OF PAYMENTS FOR CONTENT LIABILITIES (Details)</t>
        </is>
      </c>
      <c r="B1" s="2" t="inlineStr">
        <is>
          <t>Dec. 31, 2024 USD ($)</t>
        </is>
      </c>
    </row>
    <row r="2">
      <c r="A2" s="3" t="inlineStr">
        <is>
          <t>Deferred Costs, Capitalized, Prepaid, and Other Assets Disclosure [Abstract]</t>
        </is>
      </c>
      <c r="B2" s="4" t="inlineStr">
        <is>
          <t xml:space="preserve"> </t>
        </is>
      </c>
    </row>
    <row r="3">
      <c r="A3" s="4" t="inlineStr">
        <is>
          <t>Fiscal Year 2025</t>
        </is>
      </c>
      <c r="B3" s="6" t="n">
        <v>246064</v>
      </c>
    </row>
    <row r="4">
      <c r="A4" s="4" t="inlineStr">
        <is>
          <t>Fiscal Year 2026</t>
        </is>
      </c>
      <c r="B4" s="6" t="n">
        <v>1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NTENT ASSETS (Details Narrative) - USD ($)</t>
        </is>
      </c>
      <c r="B1" s="2" t="inlineStr">
        <is>
          <t>3 Months Ended</t>
        </is>
      </c>
    </row>
    <row r="2">
      <c r="B2" s="2" t="inlineStr">
        <is>
          <t>Dec. 31, 2024</t>
        </is>
      </c>
      <c r="C2" s="2" t="inlineStr">
        <is>
          <t>Sep. 30, 2024</t>
        </is>
      </c>
    </row>
    <row r="3">
      <c r="A3" s="4" t="inlineStr">
        <is>
          <t>Content assets - noncurrent</t>
        </is>
      </c>
      <c r="B3" s="6" t="n">
        <v>177975</v>
      </c>
      <c r="C3" s="6" t="n">
        <v>222401</v>
      </c>
    </row>
    <row r="4">
      <c r="A4" s="4" t="inlineStr">
        <is>
          <t>Content assets - net</t>
        </is>
      </c>
      <c r="B4" s="5" t="n">
        <v>406904</v>
      </c>
      <c r="C4" s="4" t="inlineStr">
        <is>
          <t xml:space="preserve"> </t>
        </is>
      </c>
    </row>
    <row r="5">
      <c r="A5" s="4" t="inlineStr">
        <is>
          <t>Payments for license content liability</t>
        </is>
      </c>
      <c r="B5" s="5" t="n">
        <v>173500</v>
      </c>
      <c r="C5" s="4" t="inlineStr">
        <is>
          <t xml:space="preserve"> </t>
        </is>
      </c>
    </row>
    <row r="6">
      <c r="A6" s="4" t="inlineStr">
        <is>
          <t>Internally Developed Content Assets [Member]</t>
        </is>
      </c>
      <c r="B6" s="4" t="inlineStr">
        <is>
          <t xml:space="preserve"> </t>
        </is>
      </c>
      <c r="C6" s="4" t="inlineStr">
        <is>
          <t xml:space="preserve"> </t>
        </is>
      </c>
    </row>
    <row r="7">
      <c r="A7" s="4" t="inlineStr">
        <is>
          <t>Content assets - net</t>
        </is>
      </c>
      <c r="B7" s="6" t="n">
        <v>106787</v>
      </c>
      <c r="C7" s="4" t="inlineStr">
        <is>
          <t xml:space="preserve"> </t>
        </is>
      </c>
    </row>
    <row r="8">
      <c r="A8" s="4" t="inlineStr">
        <is>
          <t>Minimum [Member]</t>
        </is>
      </c>
      <c r="B8" s="4" t="inlineStr">
        <is>
          <t xml:space="preserve"> </t>
        </is>
      </c>
      <c r="C8" s="4" t="inlineStr">
        <is>
          <t xml:space="preserve"> </t>
        </is>
      </c>
    </row>
    <row r="9">
      <c r="A9" s="4" t="inlineStr">
        <is>
          <t>Content asset, useful life</t>
        </is>
      </c>
      <c r="B9" s="4" t="inlineStr">
        <is>
          <t>2 years</t>
        </is>
      </c>
      <c r="C9" s="4" t="inlineStr">
        <is>
          <t xml:space="preserve"> </t>
        </is>
      </c>
    </row>
    <row r="10">
      <c r="A10" s="4" t="inlineStr">
        <is>
          <t>Minimum [Member] | Intellectual Property [Member]</t>
        </is>
      </c>
      <c r="B10" s="4" t="inlineStr">
        <is>
          <t xml:space="preserve"> </t>
        </is>
      </c>
      <c r="C10" s="4" t="inlineStr">
        <is>
          <t xml:space="preserve"> </t>
        </is>
      </c>
    </row>
    <row r="11">
      <c r="A11" s="4" t="inlineStr">
        <is>
          <t>Content asset, useful life</t>
        </is>
      </c>
      <c r="B11" s="4" t="inlineStr">
        <is>
          <t>2 years</t>
        </is>
      </c>
      <c r="C11" s="4" t="inlineStr">
        <is>
          <t xml:space="preserve"> </t>
        </is>
      </c>
    </row>
    <row r="12">
      <c r="A12" s="4" t="inlineStr">
        <is>
          <t>Minimum [Member] | License Content Asset [Member]</t>
        </is>
      </c>
      <c r="B12" s="4" t="inlineStr">
        <is>
          <t xml:space="preserve"> </t>
        </is>
      </c>
      <c r="C12" s="4" t="inlineStr">
        <is>
          <t xml:space="preserve"> </t>
        </is>
      </c>
    </row>
    <row r="13">
      <c r="A13" s="4" t="inlineStr">
        <is>
          <t>Content asset, useful life</t>
        </is>
      </c>
      <c r="B13" s="4" t="inlineStr">
        <is>
          <t>2 years</t>
        </is>
      </c>
      <c r="C13" s="4" t="inlineStr">
        <is>
          <t xml:space="preserve"> </t>
        </is>
      </c>
    </row>
    <row r="14">
      <c r="A14" s="4" t="inlineStr">
        <is>
          <t>Maximum [Member]</t>
        </is>
      </c>
      <c r="B14" s="4" t="inlineStr">
        <is>
          <t xml:space="preserve"> </t>
        </is>
      </c>
      <c r="C14" s="4" t="inlineStr">
        <is>
          <t xml:space="preserve"> </t>
        </is>
      </c>
    </row>
    <row r="15">
      <c r="A15" s="4" t="inlineStr">
        <is>
          <t>Content asset, useful life</t>
        </is>
      </c>
      <c r="B15" s="4" t="inlineStr">
        <is>
          <t>9 years</t>
        </is>
      </c>
      <c r="C15" s="4" t="inlineStr">
        <is>
          <t xml:space="preserve"> </t>
        </is>
      </c>
    </row>
    <row r="16">
      <c r="A16" s="4" t="inlineStr">
        <is>
          <t>Maximum [Member] | Intellectual Property [Member]</t>
        </is>
      </c>
      <c r="B16" s="4" t="inlineStr">
        <is>
          <t xml:space="preserve"> </t>
        </is>
      </c>
      <c r="C16" s="4" t="inlineStr">
        <is>
          <t xml:space="preserve"> </t>
        </is>
      </c>
    </row>
    <row r="17">
      <c r="A17" s="4" t="inlineStr">
        <is>
          <t>Content asset, useful life</t>
        </is>
      </c>
      <c r="B17" s="4" t="inlineStr">
        <is>
          <t>3 years</t>
        </is>
      </c>
      <c r="C17" s="4" t="inlineStr">
        <is>
          <t xml:space="preserve"> </t>
        </is>
      </c>
    </row>
    <row r="18">
      <c r="A18" s="4" t="inlineStr">
        <is>
          <t>Maximum [Member] | License Content Asset [Member]</t>
        </is>
      </c>
      <c r="B18" s="4" t="inlineStr">
        <is>
          <t xml:space="preserve"> </t>
        </is>
      </c>
      <c r="C18" s="4" t="inlineStr">
        <is>
          <t xml:space="preserve"> </t>
        </is>
      </c>
    </row>
    <row r="19">
      <c r="A19" s="4" t="inlineStr">
        <is>
          <t>Content asset, useful life</t>
        </is>
      </c>
      <c r="B19" s="4" t="inlineStr">
        <is>
          <t>3 years</t>
        </is>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4</t>
        </is>
      </c>
      <c r="C1" s="2" t="inlineStr">
        <is>
          <t>Sep. 30, 2024</t>
        </is>
      </c>
    </row>
    <row r="2">
      <c r="A2" s="3" t="inlineStr">
        <is>
          <t>Property, Plant and Equipment [Line Items]</t>
        </is>
      </c>
      <c r="B2" s="4" t="inlineStr">
        <is>
          <t xml:space="preserve"> </t>
        </is>
      </c>
      <c r="C2" s="4" t="inlineStr">
        <is>
          <t xml:space="preserve"> </t>
        </is>
      </c>
    </row>
    <row r="3">
      <c r="A3" s="4" t="inlineStr">
        <is>
          <t>Property and equipment, gross</t>
        </is>
      </c>
      <c r="B3" s="6" t="n">
        <v>2994436</v>
      </c>
      <c r="C3" s="6" t="n">
        <v>3106682</v>
      </c>
    </row>
    <row r="4">
      <c r="A4" s="4" t="inlineStr">
        <is>
          <t>Less: accumulated depreciation</t>
        </is>
      </c>
      <c r="B4" s="5" t="n">
        <v>-1641588</v>
      </c>
      <c r="C4" s="5" t="n">
        <v>-1436429</v>
      </c>
    </row>
    <row r="5">
      <c r="A5" s="4" t="inlineStr">
        <is>
          <t>Total property and equipment, net</t>
        </is>
      </c>
      <c r="B5" s="5" t="n">
        <v>1352848</v>
      </c>
      <c r="C5" s="5" t="n">
        <v>1670253</v>
      </c>
    </row>
    <row r="6">
      <c r="A6" s="4" t="inlineStr">
        <is>
          <t>Loop Play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88074</v>
      </c>
      <c r="C8" s="5" t="n">
        <v>1670857</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50516</v>
      </c>
      <c r="C11" s="5" t="n">
        <v>539979</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55846</v>
      </c>
      <c r="C14" s="6" t="n">
        <v>8958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DEPRECIATION EXPENSE (Details) - USD ($)</t>
        </is>
      </c>
      <c r="B1" s="2" t="inlineStr">
        <is>
          <t>3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6" t="n">
        <v>232867</v>
      </c>
      <c r="C4" s="6" t="n">
        <v>2970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ANGIBLE ASSETS (Details) - USD ($)</t>
        </is>
      </c>
      <c r="B1" s="2" t="inlineStr">
        <is>
          <t>3 Months Ended</t>
        </is>
      </c>
    </row>
    <row r="2">
      <c r="B2" s="2" t="inlineStr">
        <is>
          <t>Dec. 31, 2024</t>
        </is>
      </c>
      <c r="C2" s="2" t="inlineStr">
        <is>
          <t>Sep. 30, 2024</t>
        </is>
      </c>
    </row>
    <row r="3">
      <c r="A3" s="3" t="inlineStr">
        <is>
          <t>Finite-Lived Intangible Assets [Line Items]</t>
        </is>
      </c>
      <c r="B3" s="4" t="inlineStr">
        <is>
          <t xml:space="preserve"> </t>
        </is>
      </c>
      <c r="C3" s="4" t="inlineStr">
        <is>
          <t xml:space="preserve"> </t>
        </is>
      </c>
    </row>
    <row r="4">
      <c r="A4" s="4" t="inlineStr">
        <is>
          <t>Total intangible assets, gross</t>
        </is>
      </c>
      <c r="B4" s="6" t="n">
        <v>1210000</v>
      </c>
      <c r="C4" s="6" t="n">
        <v>1210000</v>
      </c>
    </row>
    <row r="5">
      <c r="A5" s="4" t="inlineStr">
        <is>
          <t>Useful life</t>
        </is>
      </c>
      <c r="B5" s="4" t="inlineStr">
        <is>
          <t>3 years</t>
        </is>
      </c>
      <c r="C5" s="4" t="inlineStr">
        <is>
          <t xml:space="preserve"> </t>
        </is>
      </c>
    </row>
    <row r="6">
      <c r="A6" s="4" t="inlineStr">
        <is>
          <t>Less: accumulated amortization</t>
        </is>
      </c>
      <c r="B6" s="6" t="n">
        <v>-872667</v>
      </c>
      <c r="C6" s="5" t="n">
        <v>-844556</v>
      </c>
    </row>
    <row r="7">
      <c r="A7" s="4" t="inlineStr">
        <is>
          <t>Total</t>
        </is>
      </c>
      <c r="B7" s="5" t="n">
        <v>-872667</v>
      </c>
      <c r="C7" s="5" t="n">
        <v>-844556</v>
      </c>
    </row>
    <row r="8">
      <c r="A8" s="4" t="inlineStr">
        <is>
          <t>Total intangible assets, net</t>
        </is>
      </c>
      <c r="B8" s="5" t="n">
        <v>337333</v>
      </c>
      <c r="C8" s="5" t="n">
        <v>365444</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 gross</t>
        </is>
      </c>
      <c r="B11" s="6" t="n">
        <v>1012000</v>
      </c>
      <c r="C11" s="5" t="n">
        <v>1012000</v>
      </c>
    </row>
    <row r="12">
      <c r="A12" s="4" t="inlineStr">
        <is>
          <t>Useful life</t>
        </is>
      </c>
      <c r="B12" s="4" t="inlineStr">
        <is>
          <t>9 years</t>
        </is>
      </c>
      <c r="C12" s="4" t="inlineStr">
        <is>
          <t xml:space="preserve"> </t>
        </is>
      </c>
    </row>
    <row r="13">
      <c r="A13" s="4" t="inlineStr">
        <is>
          <t>Content Librar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 intangible assets, gross</t>
        </is>
      </c>
      <c r="B15" s="6" t="n">
        <v>198000</v>
      </c>
      <c r="C15" s="6" t="n">
        <v>198000</v>
      </c>
    </row>
    <row r="16">
      <c r="A16" s="4" t="inlineStr">
        <is>
          <t>Useful life</t>
        </is>
      </c>
      <c r="B16" s="4" t="inlineStr">
        <is>
          <t>2 years</t>
        </is>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AMORTIZATION EXPENSE (Details) - USD ($)</t>
        </is>
      </c>
      <c r="B1" s="2" t="inlineStr">
        <is>
          <t>3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28111</v>
      </c>
      <c r="C4" s="6" t="n">
        <v>281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ANNUAL AMORTIZATION EXPENSE (Details)</t>
        </is>
      </c>
      <c r="B1" s="2" t="inlineStr">
        <is>
          <t>Dec. 31, 2024 USD ($)</t>
        </is>
      </c>
    </row>
    <row r="2">
      <c r="A2" s="3" t="inlineStr">
        <is>
          <t>Goodwill and Intangible Assets Disclosure [Abstract]</t>
        </is>
      </c>
      <c r="B2" s="4" t="inlineStr">
        <is>
          <t xml:space="preserve"> </t>
        </is>
      </c>
    </row>
    <row r="3">
      <c r="A3" s="4" t="inlineStr">
        <is>
          <t>Remaining in fiscal year 2025</t>
        </is>
      </c>
      <c r="B3" s="6" t="n">
        <v>84333</v>
      </c>
    </row>
    <row r="4">
      <c r="A4" s="4" t="inlineStr">
        <is>
          <t>2026</t>
        </is>
      </c>
      <c r="B4" s="5" t="n">
        <v>112444</v>
      </c>
    </row>
    <row r="5">
      <c r="A5" s="4" t="inlineStr">
        <is>
          <t>2027</t>
        </is>
      </c>
      <c r="B5" s="5" t="n">
        <v>112444</v>
      </c>
    </row>
    <row r="6">
      <c r="A6" s="4" t="inlineStr">
        <is>
          <t>2028</t>
        </is>
      </c>
      <c r="B6" s="5" t="n">
        <v>28112</v>
      </c>
    </row>
    <row r="7">
      <c r="A7" s="4" t="inlineStr">
        <is>
          <t>2029</t>
        </is>
      </c>
      <c r="B7" s="4" t="inlineStr">
        <is>
          <t xml:space="preserve"> </t>
        </is>
      </c>
    </row>
    <row r="8">
      <c r="A8" s="4" t="inlineStr">
        <is>
          <t>Total</t>
        </is>
      </c>
      <c r="B8" s="6" t="n">
        <v>3373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TANGIBLE ASSETS (Details Narrative)</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Useful life</t>
        </is>
      </c>
      <c r="B4"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EASE LIABILITY (Details) - USD ($)</t>
        </is>
      </c>
      <c r="B1" s="2" t="inlineStr">
        <is>
          <t>Dec. 31, 2024</t>
        </is>
      </c>
      <c r="C1" s="2" t="inlineStr">
        <is>
          <t>Sep. 30, 2024</t>
        </is>
      </c>
    </row>
    <row r="2">
      <c r="A2" s="3" t="inlineStr">
        <is>
          <t>Operating Leases</t>
        </is>
      </c>
      <c r="B2" s="4" t="inlineStr">
        <is>
          <t xml:space="preserve"> </t>
        </is>
      </c>
      <c r="C2" s="4" t="inlineStr">
        <is>
          <t xml:space="preserve"> </t>
        </is>
      </c>
    </row>
    <row r="3">
      <c r="A3" s="4" t="inlineStr">
        <is>
          <t>Short term portion</t>
        </is>
      </c>
      <c r="B3" s="6" t="n">
        <v>71144</v>
      </c>
      <c r="C3" s="6" t="n">
        <v>69395</v>
      </c>
    </row>
    <row r="4">
      <c r="A4" s="4" t="inlineStr">
        <is>
          <t>Long term portion</t>
        </is>
      </c>
      <c r="B4" s="5" t="n">
        <v>85504</v>
      </c>
      <c r="C4" s="5" t="n">
        <v>103959</v>
      </c>
    </row>
    <row r="5">
      <c r="A5" s="4" t="inlineStr">
        <is>
          <t>Total lease liability</t>
        </is>
      </c>
      <c r="B5" s="6" t="n">
        <v>156648</v>
      </c>
      <c r="C5" s="6" t="n">
        <v>1733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Sep. 30, 2023</t>
        </is>
      </c>
      <c r="B2" s="6" t="n">
        <v>6562</v>
      </c>
      <c r="C2" s="6" t="n">
        <v>123462648</v>
      </c>
      <c r="D2" s="6" t="n">
        <v>-128285543</v>
      </c>
      <c r="E2" s="6" t="n">
        <v>-4816333</v>
      </c>
    </row>
    <row r="3">
      <c r="A3" s="4" t="inlineStr">
        <is>
          <t>Balance, shares at Sep. 30, 2023</t>
        </is>
      </c>
      <c r="B3" s="5" t="n">
        <v>65620151</v>
      </c>
      <c r="C3" s="4" t="inlineStr">
        <is>
          <t xml:space="preserve"> </t>
        </is>
      </c>
      <c r="D3" s="4" t="inlineStr">
        <is>
          <t xml:space="preserve"> </t>
        </is>
      </c>
      <c r="E3" s="4" t="inlineStr">
        <is>
          <t xml:space="preserve"> </t>
        </is>
      </c>
    </row>
    <row r="4">
      <c r="A4" s="4" t="inlineStr">
        <is>
          <t>Stock-based compensation</t>
        </is>
      </c>
      <c r="B4" s="4" t="inlineStr">
        <is>
          <t xml:space="preserve"> </t>
        </is>
      </c>
      <c r="C4" s="5" t="n">
        <v>1287390</v>
      </c>
      <c r="D4" s="4" t="inlineStr">
        <is>
          <t xml:space="preserve"> </t>
        </is>
      </c>
      <c r="E4" s="5" t="n">
        <v>1287390</v>
      </c>
    </row>
    <row r="5">
      <c r="A5" s="4" t="inlineStr">
        <is>
          <t>Shares issued for capital raise costs</t>
        </is>
      </c>
      <c r="B5" s="6" t="n">
        <v>3</v>
      </c>
      <c r="C5" s="5" t="n">
        <v>22497</v>
      </c>
      <c r="D5" s="4" t="inlineStr">
        <is>
          <t xml:space="preserve"> </t>
        </is>
      </c>
      <c r="E5" s="5" t="n">
        <v>22500</v>
      </c>
    </row>
    <row r="6">
      <c r="A6" s="4" t="inlineStr">
        <is>
          <t>Shares issued for capital raise costs, shares</t>
        </is>
      </c>
      <c r="B6" s="5" t="n">
        <v>30405</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5285402</v>
      </c>
      <c r="E7" s="5" t="n">
        <v>-5285402</v>
      </c>
    </row>
    <row r="8">
      <c r="A8" s="4" t="inlineStr">
        <is>
          <t>Warrants issued for debt</t>
        </is>
      </c>
      <c r="B8" s="4" t="inlineStr">
        <is>
          <t xml:space="preserve"> </t>
        </is>
      </c>
      <c r="C8" s="5" t="n">
        <v>1003269</v>
      </c>
      <c r="D8" s="4" t="inlineStr">
        <is>
          <t xml:space="preserve"> </t>
        </is>
      </c>
      <c r="E8" s="5" t="n">
        <v>1003269</v>
      </c>
    </row>
    <row r="9">
      <c r="A9" s="4" t="inlineStr">
        <is>
          <t>Warrants issued for consulting fees</t>
        </is>
      </c>
      <c r="B9" s="4" t="inlineStr">
        <is>
          <t xml:space="preserve"> </t>
        </is>
      </c>
      <c r="C9" s="5" t="n">
        <v>40835</v>
      </c>
      <c r="D9" s="4" t="inlineStr">
        <is>
          <t xml:space="preserve"> </t>
        </is>
      </c>
      <c r="E9" s="5" t="n">
        <v>40835</v>
      </c>
    </row>
    <row r="10">
      <c r="A10" s="4" t="inlineStr">
        <is>
          <t>Shares issued for consulting fees</t>
        </is>
      </c>
      <c r="B10" s="6" t="n">
        <v>31</v>
      </c>
      <c r="C10" s="5" t="n">
        <v>124101</v>
      </c>
      <c r="D10" s="4" t="inlineStr">
        <is>
          <t xml:space="preserve"> </t>
        </is>
      </c>
      <c r="E10" s="5" t="n">
        <v>124132</v>
      </c>
    </row>
    <row r="11">
      <c r="A11" s="4" t="inlineStr">
        <is>
          <t>Shares issued for consulting fees, shares</t>
        </is>
      </c>
      <c r="B11" s="5" t="n">
        <v>311889</v>
      </c>
      <c r="C11" s="4" t="inlineStr">
        <is>
          <t xml:space="preserve"> </t>
        </is>
      </c>
      <c r="D11" s="4" t="inlineStr">
        <is>
          <t xml:space="preserve"> </t>
        </is>
      </c>
      <c r="E11" s="4" t="inlineStr">
        <is>
          <t xml:space="preserve"> </t>
        </is>
      </c>
    </row>
    <row r="12">
      <c r="A12" s="4" t="inlineStr">
        <is>
          <t>Shares issued for debt conversion</t>
        </is>
      </c>
      <c r="B12" s="6" t="n">
        <v>304</v>
      </c>
      <c r="C12" s="5" t="n">
        <v>2455437</v>
      </c>
      <c r="D12" s="4" t="inlineStr">
        <is>
          <t xml:space="preserve"> </t>
        </is>
      </c>
      <c r="E12" s="5" t="n">
        <v>2455741</v>
      </c>
    </row>
    <row r="13">
      <c r="A13" s="4" t="inlineStr">
        <is>
          <t>Shares issued for debt conversion, shares</t>
        </is>
      </c>
      <c r="B13" s="5" t="n">
        <v>3037895</v>
      </c>
      <c r="C13" s="4" t="inlineStr">
        <is>
          <t xml:space="preserve"> </t>
        </is>
      </c>
      <c r="D13" s="4" t="inlineStr">
        <is>
          <t xml:space="preserve"> </t>
        </is>
      </c>
      <c r="E13" s="4" t="inlineStr">
        <is>
          <t xml:space="preserve"> </t>
        </is>
      </c>
    </row>
    <row r="14">
      <c r="A14" s="4" t="inlineStr">
        <is>
          <t>Shares issued upon warrant exercises</t>
        </is>
      </c>
      <c r="B14" s="6" t="n">
        <v>185</v>
      </c>
      <c r="C14" s="5" t="n">
        <v>1480514</v>
      </c>
      <c r="D14" s="4" t="inlineStr">
        <is>
          <t xml:space="preserve"> </t>
        </is>
      </c>
      <c r="E14" s="5" t="n">
        <v>1480699</v>
      </c>
    </row>
    <row r="15">
      <c r="A15" s="4" t="inlineStr">
        <is>
          <t>Shares issued upon warrant exercises, shares</t>
        </is>
      </c>
      <c r="B15" s="5" t="n">
        <v>1850874</v>
      </c>
      <c r="C15" s="4" t="inlineStr">
        <is>
          <t xml:space="preserve"> </t>
        </is>
      </c>
      <c r="D15" s="4" t="inlineStr">
        <is>
          <t xml:space="preserve"> </t>
        </is>
      </c>
      <c r="E15" s="4" t="inlineStr">
        <is>
          <t xml:space="preserve"> </t>
        </is>
      </c>
    </row>
    <row r="16">
      <c r="A16" s="4" t="inlineStr">
        <is>
          <t>Balance at Dec. 31, 2023</t>
        </is>
      </c>
      <c r="B16" s="6" t="n">
        <v>7085</v>
      </c>
      <c r="C16" s="5" t="n">
        <v>129876691</v>
      </c>
      <c r="D16" s="5" t="n">
        <v>-133570945</v>
      </c>
      <c r="E16" s="5" t="n">
        <v>-3687169</v>
      </c>
    </row>
    <row r="17">
      <c r="A17" s="4" t="inlineStr">
        <is>
          <t>Balance, shares at Dec. 31, 2023</t>
        </is>
      </c>
      <c r="B17" s="5" t="n">
        <v>70851214</v>
      </c>
      <c r="C17" s="4" t="inlineStr">
        <is>
          <t xml:space="preserve"> </t>
        </is>
      </c>
      <c r="D17" s="4" t="inlineStr">
        <is>
          <t xml:space="preserve"> </t>
        </is>
      </c>
      <c r="E17" s="4" t="inlineStr">
        <is>
          <t xml:space="preserve"> </t>
        </is>
      </c>
    </row>
    <row r="18">
      <c r="A18" s="4" t="inlineStr">
        <is>
          <t>Balance at Sep. 30, 2024</t>
        </is>
      </c>
      <c r="B18" s="6" t="n">
        <v>8082</v>
      </c>
      <c r="C18" s="5" t="n">
        <v>134988900</v>
      </c>
      <c r="D18" s="5" t="n">
        <v>-152781145</v>
      </c>
      <c r="E18" s="5" t="n">
        <v>-17784163</v>
      </c>
    </row>
    <row r="19">
      <c r="A19" s="4" t="inlineStr">
        <is>
          <t>Balance, shares at Sep. 30, 2024</t>
        </is>
      </c>
      <c r="B19" s="5" t="n">
        <v>80825910</v>
      </c>
      <c r="C19" s="4" t="inlineStr">
        <is>
          <t xml:space="preserve"> </t>
        </is>
      </c>
      <c r="D19" s="4" t="inlineStr">
        <is>
          <t xml:space="preserve"> </t>
        </is>
      </c>
      <c r="E19" s="4" t="inlineStr">
        <is>
          <t xml:space="preserve"> </t>
        </is>
      </c>
    </row>
    <row r="20">
      <c r="A20" s="4" t="inlineStr">
        <is>
          <t>Stock-based compensation</t>
        </is>
      </c>
      <c r="B20" s="4" t="inlineStr">
        <is>
          <t xml:space="preserve"> </t>
        </is>
      </c>
      <c r="C20" s="5" t="n">
        <v>1163421</v>
      </c>
      <c r="D20" s="4" t="inlineStr">
        <is>
          <t xml:space="preserve"> </t>
        </is>
      </c>
      <c r="E20" s="5" t="n">
        <v>1163421</v>
      </c>
    </row>
    <row r="21">
      <c r="A21" s="4" t="inlineStr">
        <is>
          <t>Shares issued for capital raise costs</t>
        </is>
      </c>
      <c r="B21" s="6" t="n">
        <v>213</v>
      </c>
      <c r="C21" s="5" t="n">
        <v>99787</v>
      </c>
      <c r="D21" s="4" t="inlineStr">
        <is>
          <t xml:space="preserve"> </t>
        </is>
      </c>
      <c r="E21" s="5" t="n">
        <v>100000</v>
      </c>
    </row>
    <row r="22">
      <c r="A22" s="4" t="inlineStr">
        <is>
          <t>Shares issued for capital raise costs, shares</t>
        </is>
      </c>
      <c r="B22" s="5" t="n">
        <v>2127659</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4540221</v>
      </c>
      <c r="E23" s="5" t="n">
        <v>-4540221</v>
      </c>
    </row>
    <row r="24">
      <c r="A24" s="4" t="inlineStr">
        <is>
          <t>Balance at Dec. 31, 2024</t>
        </is>
      </c>
      <c r="B24" s="6" t="n">
        <v>8295</v>
      </c>
      <c r="C24" s="6" t="n">
        <v>136252108</v>
      </c>
      <c r="D24" s="6" t="n">
        <v>-157321366</v>
      </c>
      <c r="E24" s="6" t="n">
        <v>-21060963</v>
      </c>
    </row>
    <row r="25">
      <c r="A25" s="4" t="inlineStr">
        <is>
          <t>Balance, shares at Dec. 31, 2024</t>
        </is>
      </c>
      <c r="B25" s="5" t="n">
        <v>82953569</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MATURITY OF OPERATING LEASE LIABILITY (Details) - USD ($)</t>
        </is>
      </c>
      <c r="B1" s="2" t="inlineStr">
        <is>
          <t>Dec. 31, 2024</t>
        </is>
      </c>
      <c r="C1" s="2" t="inlineStr">
        <is>
          <t>Sep. 30, 2024</t>
        </is>
      </c>
    </row>
    <row r="2">
      <c r="A2" s="3" t="inlineStr">
        <is>
          <t>Operating Leases</t>
        </is>
      </c>
      <c r="B2" s="4" t="inlineStr">
        <is>
          <t xml:space="preserve"> </t>
        </is>
      </c>
      <c r="C2" s="4" t="inlineStr">
        <is>
          <t xml:space="preserve"> </t>
        </is>
      </c>
    </row>
    <row r="3">
      <c r="A3" s="4" t="inlineStr">
        <is>
          <t>Remaining in fiscal year 2025</t>
        </is>
      </c>
      <c r="B3" s="6" t="n">
        <v>62705</v>
      </c>
      <c r="C3" s="4" t="inlineStr">
        <is>
          <t xml:space="preserve"> </t>
        </is>
      </c>
    </row>
    <row r="4">
      <c r="A4" s="4" t="inlineStr">
        <is>
          <t>2026</t>
        </is>
      </c>
      <c r="B4" s="5" t="n">
        <v>83607</v>
      </c>
      <c r="C4" s="4" t="inlineStr">
        <is>
          <t xml:space="preserve"> </t>
        </is>
      </c>
    </row>
    <row r="5">
      <c r="A5" s="4" t="inlineStr">
        <is>
          <t>2027</t>
        </is>
      </c>
      <c r="B5" s="5" t="n">
        <v>26001</v>
      </c>
      <c r="C5" s="4" t="inlineStr">
        <is>
          <t xml:space="preserve"> </t>
        </is>
      </c>
    </row>
    <row r="6">
      <c r="A6" s="4" t="inlineStr">
        <is>
          <t>2028</t>
        </is>
      </c>
      <c r="B6" s="4" t="inlineStr">
        <is>
          <t xml:space="preserve"> </t>
        </is>
      </c>
      <c r="C6" s="4" t="inlineStr">
        <is>
          <t xml:space="preserve"> </t>
        </is>
      </c>
    </row>
    <row r="7">
      <c r="A7" s="4" t="inlineStr">
        <is>
          <t>Total undiscounted cash flows</t>
        </is>
      </c>
      <c r="B7" s="5" t="n">
        <v>172313</v>
      </c>
      <c r="C7" s="4" t="inlineStr">
        <is>
          <t xml:space="preserve"> </t>
        </is>
      </c>
    </row>
    <row r="8">
      <c r="A8" s="4" t="inlineStr">
        <is>
          <t>Less: 10% present value discount</t>
        </is>
      </c>
      <c r="B8" s="5" t="n">
        <v>-15665</v>
      </c>
      <c r="C8" s="4" t="inlineStr">
        <is>
          <t xml:space="preserve"> </t>
        </is>
      </c>
    </row>
    <row r="9">
      <c r="A9" s="4" t="inlineStr">
        <is>
          <t>Lease liability</t>
        </is>
      </c>
      <c r="B9" s="6" t="n">
        <v>156648</v>
      </c>
      <c r="C9" s="6" t="n">
        <v>1733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SCHEDULE OF MATURITY OF OPERATING LEASE LIABILITY (Details) (Parenthetical)</t>
        </is>
      </c>
      <c r="B1" s="2" t="inlineStr">
        <is>
          <t>Dec. 31, 2024</t>
        </is>
      </c>
    </row>
    <row r="2">
      <c r="A2" s="3" t="inlineStr">
        <is>
          <t>Operating Leases</t>
        </is>
      </c>
      <c r="B2" s="4" t="inlineStr">
        <is>
          <t xml:space="preserve"> </t>
        </is>
      </c>
    </row>
    <row r="3">
      <c r="A3" s="4" t="inlineStr">
        <is>
          <t>Lessee operating lease discount rate</t>
        </is>
      </c>
      <c r="B3" s="9"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LEASE EXPENSE (Details) - USD ($)</t>
        </is>
      </c>
      <c r="B1" s="2" t="inlineStr">
        <is>
          <t>3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Operating lease expense</t>
        </is>
      </c>
      <c r="B4" s="6" t="n">
        <v>20902</v>
      </c>
      <c r="C4" s="4" t="inlineStr">
        <is>
          <t xml:space="preserve"> </t>
        </is>
      </c>
    </row>
    <row r="5">
      <c r="A5" s="4" t="inlineStr">
        <is>
          <t>Short-term lease expense</t>
        </is>
      </c>
      <c r="B5" s="5" t="n">
        <v>2400</v>
      </c>
      <c r="C5" s="5" t="n">
        <v>36843</v>
      </c>
    </row>
    <row r="6">
      <c r="A6" s="4" t="inlineStr">
        <is>
          <t>Total lease expense</t>
        </is>
      </c>
      <c r="B6" s="6" t="n">
        <v>23302</v>
      </c>
      <c r="C6" s="6" t="n">
        <v>368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SCHEDULE OF WEIGHTED-AVERAGE REMAINING LEASE TERM AND DISCOUNT RATE (Details)</t>
        </is>
      </c>
      <c r="B1" s="2" t="inlineStr">
        <is>
          <t>Dec. 31, 2024</t>
        </is>
      </c>
    </row>
    <row r="2">
      <c r="A2" s="3" t="inlineStr">
        <is>
          <t>Operating Leases</t>
        </is>
      </c>
      <c r="B2" s="4" t="inlineStr">
        <is>
          <t xml:space="preserve"> </t>
        </is>
      </c>
    </row>
    <row r="3">
      <c r="A3" s="4" t="inlineStr">
        <is>
          <t>Weighted-average remaining lease term</t>
        </is>
      </c>
      <c r="B3" s="4" t="inlineStr">
        <is>
          <t>2 years 29 days</t>
        </is>
      </c>
    </row>
    <row r="4">
      <c r="A4" s="4" t="inlineStr">
        <is>
          <t>Weighted-average discount rate</t>
        </is>
      </c>
      <c r="B4" s="9"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OPERATING LEASES (Details Narrative) - USD ($)</t>
        </is>
      </c>
      <c r="B1" s="2" t="inlineStr">
        <is>
          <t>3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Cash payments against lease liabilities</t>
        </is>
      </c>
      <c r="B4" s="6" t="n">
        <v>20902</v>
      </c>
      <c r="C4" s="6" t="n">
        <v>0</v>
      </c>
    </row>
    <row r="5">
      <c r="A5" s="4" t="inlineStr">
        <is>
          <t>Accretion on lease liability</t>
        </is>
      </c>
      <c r="B5" s="6" t="n">
        <v>4195</v>
      </c>
      <c r="C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4</t>
        </is>
      </c>
      <c r="C1" s="2" t="inlineStr">
        <is>
          <t>Sep. 30, 2024</t>
        </is>
      </c>
    </row>
    <row r="2">
      <c r="A2" s="3" t="inlineStr">
        <is>
          <t>Payables and Accruals [Abstract]</t>
        </is>
      </c>
      <c r="B2" s="4" t="inlineStr">
        <is>
          <t xml:space="preserve"> </t>
        </is>
      </c>
      <c r="C2" s="4" t="inlineStr">
        <is>
          <t xml:space="preserve"> </t>
        </is>
      </c>
    </row>
    <row r="3">
      <c r="A3" s="4" t="inlineStr">
        <is>
          <t>Accounts payable</t>
        </is>
      </c>
      <c r="B3" s="6" t="n">
        <v>6861097</v>
      </c>
      <c r="C3" s="6" t="n">
        <v>6250106</v>
      </c>
    </row>
    <row r="4">
      <c r="A4" s="4" t="inlineStr">
        <is>
          <t>Performance bonuses</t>
        </is>
      </c>
      <c r="B4" s="5" t="n">
        <v>1088000</v>
      </c>
      <c r="C4" s="5" t="n">
        <v>1088000</v>
      </c>
    </row>
    <row r="5">
      <c r="A5" s="4" t="inlineStr">
        <is>
          <t>Interest payable</t>
        </is>
      </c>
      <c r="B5" s="5" t="n">
        <v>488650</v>
      </c>
      <c r="C5" s="5" t="n">
        <v>340595</v>
      </c>
    </row>
    <row r="6">
      <c r="A6" s="4" t="inlineStr">
        <is>
          <t>Professional fees</t>
        </is>
      </c>
      <c r="B6" s="5" t="n">
        <v>679852</v>
      </c>
      <c r="C6" s="5" t="n">
        <v>619418</v>
      </c>
    </row>
    <row r="7">
      <c r="A7" s="4" t="inlineStr">
        <is>
          <t>Marketing</t>
        </is>
      </c>
      <c r="B7" s="5" t="n">
        <v>38209</v>
      </c>
      <c r="C7" s="5" t="n">
        <v>294309</v>
      </c>
    </row>
    <row r="8">
      <c r="A8" s="4" t="inlineStr">
        <is>
          <t>Insurance liabilities</t>
        </is>
      </c>
      <c r="B8" s="5" t="n">
        <v>201520</v>
      </c>
      <c r="C8" s="5" t="n">
        <v>319409</v>
      </c>
    </row>
    <row r="9">
      <c r="A9" s="4" t="inlineStr">
        <is>
          <t>Other accrued liabilities</t>
        </is>
      </c>
      <c r="B9" s="5" t="n">
        <v>444007</v>
      </c>
      <c r="C9" s="5" t="n">
        <v>250137</v>
      </c>
    </row>
    <row r="10">
      <c r="A10" s="4" t="inlineStr">
        <is>
          <t>Accrued liabilities</t>
        </is>
      </c>
      <c r="B10" s="5" t="n">
        <v>2940238</v>
      </c>
      <c r="C10" s="5" t="n">
        <v>2911868</v>
      </c>
    </row>
    <row r="11">
      <c r="A11" s="4" t="inlineStr">
        <is>
          <t>Accrued royalties and revenue share</t>
        </is>
      </c>
      <c r="B11" s="5" t="n">
        <v>6622786</v>
      </c>
      <c r="C11" s="5" t="n">
        <v>7078064</v>
      </c>
    </row>
    <row r="12">
      <c r="A12" s="4" t="inlineStr">
        <is>
          <t>Total accounts payable and accrued expenses</t>
        </is>
      </c>
      <c r="B12" s="6" t="n">
        <v>16424121</v>
      </c>
      <c r="C12" s="6" t="n">
        <v>162400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CHEDULE OF CLASSIFICATIONS OF NON-REVOLVING LINE OF CREDIT (Details) - USD ($)</t>
        </is>
      </c>
      <c r="B1" s="2" t="inlineStr">
        <is>
          <t>3 Months Ended</t>
        </is>
      </c>
      <c r="C1" s="2" t="inlineStr">
        <is>
          <t>12 Months Ended</t>
        </is>
      </c>
    </row>
    <row r="2">
      <c r="B2" s="2" t="inlineStr">
        <is>
          <t>Dec. 31, 2024</t>
        </is>
      </c>
      <c r="C2" s="2" t="inlineStr">
        <is>
          <t>Sep. 30,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Other debt, net, Current</t>
        </is>
      </c>
      <c r="B4" s="6" t="n">
        <v>1558355</v>
      </c>
      <c r="C4" s="6" t="n">
        <v>1091771</v>
      </c>
      <c r="D4" s="4" t="inlineStr">
        <is>
          <t xml:space="preserve"> </t>
        </is>
      </c>
    </row>
    <row r="5">
      <c r="A5" s="4" t="inlineStr">
        <is>
          <t>Other debt, net, Unpaid Principal Balance</t>
        </is>
      </c>
      <c r="B5" s="5" t="n">
        <v>1</v>
      </c>
      <c r="C5" s="4" t="inlineStr">
        <is>
          <t xml:space="preserve"> </t>
        </is>
      </c>
      <c r="D5" s="4" t="inlineStr">
        <is>
          <t xml:space="preserve"> </t>
        </is>
      </c>
    </row>
    <row r="6">
      <c r="A6" s="4" t="inlineStr">
        <is>
          <t>Other debt, net, Long Term</t>
        </is>
      </c>
      <c r="B6" s="4" t="inlineStr">
        <is>
          <t xml:space="preserve"> </t>
        </is>
      </c>
      <c r="C6" s="4" t="inlineStr">
        <is>
          <t xml:space="preserve"> </t>
        </is>
      </c>
      <c r="D6" s="4" t="inlineStr">
        <is>
          <t xml:space="preserve"> </t>
        </is>
      </c>
    </row>
    <row r="7">
      <c r="A7" s="4" t="inlineStr">
        <is>
          <t>Debt, net, Current</t>
        </is>
      </c>
      <c r="B7" s="5" t="n">
        <v>8264723</v>
      </c>
      <c r="C7" s="5" t="n">
        <v>6019439</v>
      </c>
      <c r="D7" s="4" t="inlineStr">
        <is>
          <t xml:space="preserve"> </t>
        </is>
      </c>
    </row>
    <row r="8">
      <c r="A8" s="4" t="inlineStr">
        <is>
          <t>Debt, net, Long Term</t>
        </is>
      </c>
      <c r="B8" s="5" t="n">
        <v>1846437</v>
      </c>
      <c r="C8" s="5" t="n">
        <v>1762831</v>
      </c>
      <c r="D8" s="4" t="inlineStr">
        <is>
          <t xml:space="preserve"> </t>
        </is>
      </c>
    </row>
    <row r="9">
      <c r="A9" s="4" t="inlineStr">
        <is>
          <t>Debt, net, Unpaid Principal Balance</t>
        </is>
      </c>
      <c r="B9" s="6" t="n">
        <v>10990659</v>
      </c>
      <c r="C9" s="5" t="n">
        <v>8748113</v>
      </c>
      <c r="D9" s="4" t="inlineStr">
        <is>
          <t xml:space="preserve"> </t>
        </is>
      </c>
    </row>
    <row r="10">
      <c r="A10" s="4" t="inlineStr">
        <is>
          <t>Other Debt August 26, 2024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Interest rates</t>
        </is>
      </c>
      <c r="B12" s="9" t="n">
        <v>0.38</v>
      </c>
      <c r="C12" s="4" t="inlineStr">
        <is>
          <t xml:space="preserve"> </t>
        </is>
      </c>
      <c r="D12" s="4" t="inlineStr">
        <is>
          <t xml:space="preserve"> </t>
        </is>
      </c>
    </row>
    <row r="13">
      <c r="A13" s="4" t="inlineStr">
        <is>
          <t>Maturity date</t>
        </is>
      </c>
      <c r="B13" s="4" t="inlineStr">
        <is>
          <t>Jun.  06,  2025</t>
        </is>
      </c>
      <c r="C13" s="4" t="inlineStr">
        <is>
          <t xml:space="preserve"> </t>
        </is>
      </c>
      <c r="D13" s="4" t="inlineStr">
        <is>
          <t xml:space="preserve"> </t>
        </is>
      </c>
    </row>
    <row r="14">
      <c r="A14" s="4" t="inlineStr">
        <is>
          <t>Other debt, net, Current</t>
        </is>
      </c>
      <c r="B14" s="6" t="n">
        <v>452827</v>
      </c>
      <c r="C14" s="4" t="inlineStr">
        <is>
          <t xml:space="preserve"> </t>
        </is>
      </c>
      <c r="D14" s="4" t="inlineStr">
        <is>
          <t xml:space="preserve"> </t>
        </is>
      </c>
    </row>
    <row r="15">
      <c r="A15" s="4" t="inlineStr">
        <is>
          <t>Other debt, net, Unpaid Principal Balance</t>
        </is>
      </c>
      <c r="B15" s="6" t="n">
        <v>457234</v>
      </c>
      <c r="C15" s="4" t="inlineStr">
        <is>
          <t xml:space="preserve"> </t>
        </is>
      </c>
      <c r="D15" s="4" t="inlineStr">
        <is>
          <t xml:space="preserve"> </t>
        </is>
      </c>
    </row>
    <row r="16">
      <c r="A16" s="4" t="inlineStr">
        <is>
          <t>Other Debt August 26, 2024 One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Interest rates</t>
        </is>
      </c>
      <c r="B18" s="9" t="n">
        <v>0.44</v>
      </c>
      <c r="C18" s="4" t="inlineStr">
        <is>
          <t xml:space="preserve"> </t>
        </is>
      </c>
      <c r="D18" s="4" t="inlineStr">
        <is>
          <t xml:space="preserve"> </t>
        </is>
      </c>
    </row>
    <row r="19">
      <c r="A19" s="4" t="inlineStr">
        <is>
          <t>Other Debt October 14, 2024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Interest rates</t>
        </is>
      </c>
      <c r="B21" s="9" t="n">
        <v>0.44</v>
      </c>
      <c r="C21" s="4" t="inlineStr">
        <is>
          <t xml:space="preserve"> </t>
        </is>
      </c>
      <c r="D21" s="4" t="inlineStr">
        <is>
          <t xml:space="preserve"> </t>
        </is>
      </c>
    </row>
    <row r="22">
      <c r="A22" s="4" t="inlineStr">
        <is>
          <t>Maturity date</t>
        </is>
      </c>
      <c r="B22" s="4" t="inlineStr">
        <is>
          <t>May 26,  2025</t>
        </is>
      </c>
      <c r="C22" s="4" t="inlineStr">
        <is>
          <t xml:space="preserve"> </t>
        </is>
      </c>
      <c r="D22" s="4" t="inlineStr">
        <is>
          <t xml:space="preserve"> </t>
        </is>
      </c>
    </row>
    <row r="23">
      <c r="A23" s="4" t="inlineStr">
        <is>
          <t>Other debt, net, Current</t>
        </is>
      </c>
      <c r="B23" s="6" t="n">
        <v>261336</v>
      </c>
      <c r="C23" s="4" t="inlineStr">
        <is>
          <t xml:space="preserve"> </t>
        </is>
      </c>
      <c r="D23" s="4" t="inlineStr">
        <is>
          <t xml:space="preserve"> </t>
        </is>
      </c>
    </row>
    <row r="24">
      <c r="A24" s="4" t="inlineStr">
        <is>
          <t>Other debt, net, Unpaid Principal Balance</t>
        </is>
      </c>
      <c r="B24" s="6" t="n">
        <v>286318</v>
      </c>
      <c r="C24" s="4" t="inlineStr">
        <is>
          <t xml:space="preserve"> </t>
        </is>
      </c>
      <c r="D24" s="4" t="inlineStr">
        <is>
          <t xml:space="preserve"> </t>
        </is>
      </c>
    </row>
    <row r="25">
      <c r="A25" s="4" t="inlineStr">
        <is>
          <t>Other Debt December 27, 2024 [Membe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Interest rates</t>
        </is>
      </c>
      <c r="B27" s="9" t="n">
        <v>0.39</v>
      </c>
      <c r="C27" s="4" t="inlineStr">
        <is>
          <t xml:space="preserve"> </t>
        </is>
      </c>
      <c r="D27" s="4" t="inlineStr">
        <is>
          <t xml:space="preserve"> </t>
        </is>
      </c>
    </row>
    <row r="28">
      <c r="A28" s="4" t="inlineStr">
        <is>
          <t>Maturity date</t>
        </is>
      </c>
      <c r="B28" s="4" t="inlineStr">
        <is>
          <t>Jul. 29,  2025</t>
        </is>
      </c>
      <c r="C28" s="4" t="inlineStr">
        <is>
          <t xml:space="preserve"> </t>
        </is>
      </c>
      <c r="D28" s="4" t="inlineStr">
        <is>
          <t xml:space="preserve"> </t>
        </is>
      </c>
    </row>
    <row r="29">
      <c r="A29" s="4" t="inlineStr">
        <is>
          <t>Other debt, net, Current</t>
        </is>
      </c>
      <c r="B29" s="6" t="n">
        <v>627767</v>
      </c>
      <c r="C29" s="4" t="inlineStr">
        <is>
          <t xml:space="preserve"> </t>
        </is>
      </c>
      <c r="D29" s="4" t="inlineStr">
        <is>
          <t xml:space="preserve"> </t>
        </is>
      </c>
    </row>
    <row r="30">
      <c r="A30" s="4" t="inlineStr">
        <is>
          <t>Other debt, net, Unpaid Principal Balance</t>
        </is>
      </c>
      <c r="B30" s="6" t="n">
        <v>660000</v>
      </c>
      <c r="C30" s="4" t="inlineStr">
        <is>
          <t xml:space="preserve"> </t>
        </is>
      </c>
      <c r="D30" s="4" t="inlineStr">
        <is>
          <t xml:space="preserve"> </t>
        </is>
      </c>
    </row>
    <row r="31">
      <c r="A31" s="4" t="inlineStr">
        <is>
          <t>Other Debt October 11, 2024 [Membe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Interest rates</t>
        </is>
      </c>
      <c r="B33" s="9" t="n">
        <v>0.1</v>
      </c>
      <c r="C33" s="4" t="inlineStr">
        <is>
          <t xml:space="preserve"> </t>
        </is>
      </c>
      <c r="D33" s="4" t="inlineStr">
        <is>
          <t xml:space="preserve"> </t>
        </is>
      </c>
    </row>
    <row r="34">
      <c r="A34" s="4" t="inlineStr">
        <is>
          <t>Maturity date</t>
        </is>
      </c>
      <c r="B34" s="4" t="inlineStr">
        <is>
          <t>Aug. 15,  2025</t>
        </is>
      </c>
      <c r="C34" s="4" t="inlineStr">
        <is>
          <t xml:space="preserve"> </t>
        </is>
      </c>
      <c r="D34" s="4" t="inlineStr">
        <is>
          <t xml:space="preserve"> </t>
        </is>
      </c>
    </row>
    <row r="35">
      <c r="A35" s="4" t="inlineStr">
        <is>
          <t>Other debt, net, Current</t>
        </is>
      </c>
      <c r="B35" s="6" t="n">
        <v>72476</v>
      </c>
      <c r="C35" s="4" t="inlineStr">
        <is>
          <t xml:space="preserve"> </t>
        </is>
      </c>
      <c r="D35" s="4" t="inlineStr">
        <is>
          <t xml:space="preserve"> </t>
        </is>
      </c>
    </row>
    <row r="36">
      <c r="A36" s="4" t="inlineStr">
        <is>
          <t>Other debt, net, Unpaid Principal Balance</t>
        </is>
      </c>
      <c r="B36" s="6" t="n">
        <v>110707</v>
      </c>
      <c r="C36" s="4" t="inlineStr">
        <is>
          <t xml:space="preserve"> </t>
        </is>
      </c>
      <c r="D36" s="4" t="inlineStr">
        <is>
          <t xml:space="preserve"> </t>
        </is>
      </c>
    </row>
    <row r="37">
      <c r="A37" s="4" t="inlineStr">
        <is>
          <t>Other Debt October 11, 2024 One [Member]</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Interest rates</t>
        </is>
      </c>
      <c r="B39" s="9" t="n">
        <v>0.12</v>
      </c>
      <c r="C39" s="4" t="inlineStr">
        <is>
          <t xml:space="preserve"> </t>
        </is>
      </c>
      <c r="D39" s="4" t="inlineStr">
        <is>
          <t xml:space="preserve"> </t>
        </is>
      </c>
    </row>
    <row r="40">
      <c r="A40" s="4" t="inlineStr">
        <is>
          <t>Maturity date</t>
        </is>
      </c>
      <c r="B40" s="4" t="inlineStr">
        <is>
          <t>Aug. 15,  2025</t>
        </is>
      </c>
      <c r="C40" s="4" t="inlineStr">
        <is>
          <t xml:space="preserve"> </t>
        </is>
      </c>
      <c r="D40" s="4" t="inlineStr">
        <is>
          <t xml:space="preserve"> </t>
        </is>
      </c>
    </row>
    <row r="41">
      <c r="A41" s="4" t="inlineStr">
        <is>
          <t>Other debt, net, Current</t>
        </is>
      </c>
      <c r="B41" s="6" t="n">
        <v>41476</v>
      </c>
      <c r="C41" s="4" t="inlineStr">
        <is>
          <t xml:space="preserve"> </t>
        </is>
      </c>
      <c r="D41" s="4" t="inlineStr">
        <is>
          <t xml:space="preserve"> </t>
        </is>
      </c>
    </row>
    <row r="42">
      <c r="A42" s="4" t="inlineStr">
        <is>
          <t>Other debt, net, Unpaid Principal Balance</t>
        </is>
      </c>
      <c r="B42" s="6" t="n">
        <v>49200</v>
      </c>
      <c r="C42" s="4" t="inlineStr">
        <is>
          <t xml:space="preserve"> </t>
        </is>
      </c>
      <c r="D42" s="4" t="inlineStr">
        <is>
          <t xml:space="preserve"> </t>
        </is>
      </c>
    </row>
    <row r="43">
      <c r="A43" s="4" t="inlineStr">
        <is>
          <t>Other Debt December 17, 2024 [Member]</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Interest rates</t>
        </is>
      </c>
      <c r="B45" s="9" t="n">
        <v>0.1</v>
      </c>
      <c r="C45" s="4" t="inlineStr">
        <is>
          <t xml:space="preserve"> </t>
        </is>
      </c>
      <c r="D45" s="4" t="inlineStr">
        <is>
          <t xml:space="preserve"> </t>
        </is>
      </c>
    </row>
    <row r="46">
      <c r="A46" s="4" t="inlineStr">
        <is>
          <t>Maturity date</t>
        </is>
      </c>
      <c r="B46" s="4" t="inlineStr">
        <is>
          <t>Oct. 15,  2025</t>
        </is>
      </c>
      <c r="C46" s="4" t="inlineStr">
        <is>
          <t xml:space="preserve"> </t>
        </is>
      </c>
      <c r="D46" s="4" t="inlineStr">
        <is>
          <t xml:space="preserve"> </t>
        </is>
      </c>
    </row>
    <row r="47">
      <c r="A47" s="4" t="inlineStr">
        <is>
          <t>Other debt, net, Current</t>
        </is>
      </c>
      <c r="B47" s="6" t="n">
        <v>25564</v>
      </c>
      <c r="C47" s="4" t="inlineStr">
        <is>
          <t xml:space="preserve"> </t>
        </is>
      </c>
      <c r="D47" s="4" t="inlineStr">
        <is>
          <t xml:space="preserve"> </t>
        </is>
      </c>
    </row>
    <row r="48">
      <c r="A48" s="4" t="inlineStr">
        <is>
          <t>Other debt, net, Unpaid Principal Balance</t>
        </is>
      </c>
      <c r="B48" s="6" t="n">
        <v>31200</v>
      </c>
      <c r="C48" s="4" t="inlineStr">
        <is>
          <t xml:space="preserve"> </t>
        </is>
      </c>
      <c r="D48" s="4" t="inlineStr">
        <is>
          <t xml:space="preserve"> </t>
        </is>
      </c>
    </row>
    <row r="49">
      <c r="A49" s="4" t="inlineStr">
        <is>
          <t>Other Debt December 17, 2024 One [Member]</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Interest rates</t>
        </is>
      </c>
      <c r="B51" s="9" t="n">
        <v>0.12</v>
      </c>
      <c r="C51" s="4" t="inlineStr">
        <is>
          <t xml:space="preserve"> </t>
        </is>
      </c>
      <c r="D51" s="4" t="inlineStr">
        <is>
          <t xml:space="preserve"> </t>
        </is>
      </c>
    </row>
    <row r="52">
      <c r="A52" s="4" t="inlineStr">
        <is>
          <t>Maturity date</t>
        </is>
      </c>
      <c r="B52" s="4" t="inlineStr">
        <is>
          <t>Oct. 15,  2025</t>
        </is>
      </c>
      <c r="C52" s="4" t="inlineStr">
        <is>
          <t xml:space="preserve"> </t>
        </is>
      </c>
      <c r="D52" s="4" t="inlineStr">
        <is>
          <t xml:space="preserve"> </t>
        </is>
      </c>
    </row>
    <row r="53">
      <c r="A53" s="4" t="inlineStr">
        <is>
          <t>Other debt, net, Current</t>
        </is>
      </c>
      <c r="B53" s="6" t="n">
        <v>76909</v>
      </c>
      <c r="C53" s="4" t="inlineStr">
        <is>
          <t xml:space="preserve"> </t>
        </is>
      </c>
      <c r="D53" s="4" t="inlineStr">
        <is>
          <t xml:space="preserve"> </t>
        </is>
      </c>
    </row>
    <row r="54">
      <c r="A54" s="4" t="inlineStr">
        <is>
          <t>Other debt, net, Unpaid Principal Balance</t>
        </is>
      </c>
      <c r="B54" s="5" t="n">
        <v>96000</v>
      </c>
      <c r="C54" s="4" t="inlineStr">
        <is>
          <t xml:space="preserve"> </t>
        </is>
      </c>
      <c r="D54" s="4" t="inlineStr">
        <is>
          <t xml:space="preserve"> </t>
        </is>
      </c>
    </row>
    <row r="55">
      <c r="A55" s="4" t="inlineStr">
        <is>
          <t>Related Party [Member]</t>
        </is>
      </c>
      <c r="B55" s="4" t="inlineStr">
        <is>
          <t xml:space="preserve"> </t>
        </is>
      </c>
      <c r="C55" s="4" t="inlineStr">
        <is>
          <t xml:space="preserve"> </t>
        </is>
      </c>
      <c r="D55" s="4" t="inlineStr">
        <is>
          <t xml:space="preserve"> </t>
        </is>
      </c>
    </row>
    <row r="56">
      <c r="A56" s="3" t="inlineStr">
        <is>
          <t>Line of Credit Facility [Line Items]</t>
        </is>
      </c>
      <c r="B56" s="4" t="inlineStr">
        <is>
          <t xml:space="preserve"> </t>
        </is>
      </c>
      <c r="C56" s="4" t="inlineStr">
        <is>
          <t xml:space="preserve"> </t>
        </is>
      </c>
      <c r="D56" s="4" t="inlineStr">
        <is>
          <t xml:space="preserve"> </t>
        </is>
      </c>
    </row>
    <row r="57">
      <c r="A57" s="4" t="inlineStr">
        <is>
          <t>Line of credit, net, Current</t>
        </is>
      </c>
      <c r="B57" s="5" t="n">
        <v>1000000</v>
      </c>
      <c r="C57" s="5" t="n">
        <v>1000000</v>
      </c>
      <c r="D57" s="4" t="inlineStr">
        <is>
          <t xml:space="preserve"> </t>
        </is>
      </c>
    </row>
    <row r="58">
      <c r="A58" s="4" t="inlineStr">
        <is>
          <t>Line of credit, net, Long Term</t>
        </is>
      </c>
      <c r="B58" s="5" t="n">
        <v>1846437</v>
      </c>
      <c r="C58" s="5" t="n">
        <v>1762831</v>
      </c>
      <c r="D58" s="4" t="inlineStr">
        <is>
          <t xml:space="preserve"> </t>
        </is>
      </c>
    </row>
    <row r="59">
      <c r="A59" s="4" t="inlineStr">
        <is>
          <t>Line of credit, net, Unpaid Principal Balance</t>
        </is>
      </c>
      <c r="B59" s="5" t="n">
        <v>3500000</v>
      </c>
      <c r="C59" s="5" t="n">
        <v>3500000</v>
      </c>
      <c r="D59" s="4" t="inlineStr">
        <is>
          <t xml:space="preserve"> </t>
        </is>
      </c>
    </row>
    <row r="60">
      <c r="A60" s="4" t="inlineStr">
        <is>
          <t>Convertible debt, net, Current</t>
        </is>
      </c>
      <c r="B60" s="5" t="n">
        <v>3000000</v>
      </c>
      <c r="C60" s="4" t="inlineStr">
        <is>
          <t xml:space="preserve"> </t>
        </is>
      </c>
      <c r="D60" s="4" t="inlineStr">
        <is>
          <t xml:space="preserve"> </t>
        </is>
      </c>
    </row>
    <row r="61">
      <c r="A61" s="4" t="inlineStr">
        <is>
          <t>Convertible debt, net, Unpaid Principal Balance</t>
        </is>
      </c>
      <c r="B61" s="6" t="n">
        <v>3000000</v>
      </c>
      <c r="C61" s="4" t="inlineStr">
        <is>
          <t xml:space="preserve"> </t>
        </is>
      </c>
      <c r="D61" s="4" t="inlineStr">
        <is>
          <t xml:space="preserve"> </t>
        </is>
      </c>
    </row>
    <row r="62">
      <c r="A62" s="4" t="inlineStr">
        <is>
          <t>Related Party [Member] | Convertible Promissory Note November 27, 2024 [Member]</t>
        </is>
      </c>
      <c r="B62" s="4" t="inlineStr">
        <is>
          <t xml:space="preserve"> </t>
        </is>
      </c>
      <c r="C62" s="4" t="inlineStr">
        <is>
          <t xml:space="preserve"> </t>
        </is>
      </c>
      <c r="D62" s="4" t="inlineStr">
        <is>
          <t xml:space="preserve"> </t>
        </is>
      </c>
    </row>
    <row r="63">
      <c r="A63" s="3" t="inlineStr">
        <is>
          <t>Line of Credit Facility [Line Items]</t>
        </is>
      </c>
      <c r="B63" s="4" t="inlineStr">
        <is>
          <t xml:space="preserve"> </t>
        </is>
      </c>
      <c r="C63" s="4" t="inlineStr">
        <is>
          <t xml:space="preserve"> </t>
        </is>
      </c>
      <c r="D63" s="4" t="inlineStr">
        <is>
          <t xml:space="preserve"> </t>
        </is>
      </c>
    </row>
    <row r="64">
      <c r="A64" s="4" t="inlineStr">
        <is>
          <t>Interest rates</t>
        </is>
      </c>
      <c r="B64" s="9" t="n">
        <v>0.2</v>
      </c>
      <c r="C64" s="4" t="inlineStr">
        <is>
          <t xml:space="preserve"> </t>
        </is>
      </c>
      <c r="D64" s="4" t="inlineStr">
        <is>
          <t xml:space="preserve"> </t>
        </is>
      </c>
    </row>
    <row r="65">
      <c r="A65" s="4" t="inlineStr">
        <is>
          <t>Maturity date</t>
        </is>
      </c>
      <c r="B65" s="4" t="inlineStr">
        <is>
          <t>Nov. 26,  2025</t>
        </is>
      </c>
      <c r="C65" s="4" t="inlineStr">
        <is>
          <t xml:space="preserve"> </t>
        </is>
      </c>
      <c r="D65" s="4" t="inlineStr">
        <is>
          <t xml:space="preserve"> </t>
        </is>
      </c>
    </row>
    <row r="66">
      <c r="A66" s="4" t="inlineStr">
        <is>
          <t>Convertible debt, net, Current</t>
        </is>
      </c>
      <c r="B66" s="6" t="n">
        <v>3000000</v>
      </c>
      <c r="C66" s="4" t="inlineStr">
        <is>
          <t xml:space="preserve"> </t>
        </is>
      </c>
      <c r="D66" s="4" t="inlineStr">
        <is>
          <t xml:space="preserve"> </t>
        </is>
      </c>
    </row>
    <row r="67">
      <c r="A67" s="4" t="inlineStr">
        <is>
          <t>Convertible debt, net, Unpaid Principal Balance</t>
        </is>
      </c>
      <c r="B67" s="5" t="n">
        <v>3000000</v>
      </c>
      <c r="C67" s="4" t="inlineStr">
        <is>
          <t xml:space="preserve"> </t>
        </is>
      </c>
      <c r="D67" s="4" t="inlineStr">
        <is>
          <t xml:space="preserve"> </t>
        </is>
      </c>
    </row>
    <row r="68">
      <c r="A68" s="4" t="inlineStr">
        <is>
          <t>Nonrelated Party [Member]</t>
        </is>
      </c>
      <c r="B68" s="4" t="inlineStr">
        <is>
          <t xml:space="preserve"> </t>
        </is>
      </c>
      <c r="C68" s="4" t="inlineStr">
        <is>
          <t xml:space="preserve"> </t>
        </is>
      </c>
      <c r="D68" s="4" t="inlineStr">
        <is>
          <t xml:space="preserve"> </t>
        </is>
      </c>
    </row>
    <row r="69">
      <c r="A69" s="3" t="inlineStr">
        <is>
          <t>Line of Credit Facility [Line Items]</t>
        </is>
      </c>
      <c r="B69" s="4" t="inlineStr">
        <is>
          <t xml:space="preserve"> </t>
        </is>
      </c>
      <c r="C69" s="4" t="inlineStr">
        <is>
          <t xml:space="preserve"> </t>
        </is>
      </c>
      <c r="D69" s="4" t="inlineStr">
        <is>
          <t xml:space="preserve"> </t>
        </is>
      </c>
    </row>
    <row r="70">
      <c r="A70" s="4" t="inlineStr">
        <is>
          <t>Line of credit, net, Current</t>
        </is>
      </c>
      <c r="B70" s="5" t="n">
        <v>706368</v>
      </c>
      <c r="C70" s="5" t="n">
        <v>5019439</v>
      </c>
      <c r="D70" s="4" t="inlineStr">
        <is>
          <t xml:space="preserve"> </t>
        </is>
      </c>
    </row>
    <row r="71">
      <c r="A71" s="4" t="inlineStr">
        <is>
          <t>Line of credit, net, Long Term</t>
        </is>
      </c>
      <c r="B71" s="4" t="inlineStr">
        <is>
          <t xml:space="preserve"> </t>
        </is>
      </c>
      <c r="C71" s="4" t="inlineStr">
        <is>
          <t xml:space="preserve"> </t>
        </is>
      </c>
      <c r="D71" s="4" t="inlineStr">
        <is>
          <t xml:space="preserve"> </t>
        </is>
      </c>
    </row>
    <row r="72">
      <c r="A72" s="4" t="inlineStr">
        <is>
          <t>Line of credit, net, Unpaid Principal Balance</t>
        </is>
      </c>
      <c r="B72" s="5" t="n">
        <v>800000</v>
      </c>
      <c r="C72" s="5" t="n">
        <v>5248113</v>
      </c>
      <c r="D72" s="4" t="inlineStr">
        <is>
          <t xml:space="preserve"> </t>
        </is>
      </c>
    </row>
    <row r="73">
      <c r="A73" s="4" t="inlineStr">
        <is>
          <t>Convertible debt, net, Current</t>
        </is>
      </c>
      <c r="B73" s="5" t="n">
        <v>2000000</v>
      </c>
      <c r="C73" s="4" t="inlineStr">
        <is>
          <t xml:space="preserve"> </t>
        </is>
      </c>
      <c r="D73" s="4" t="inlineStr">
        <is>
          <t xml:space="preserve"> </t>
        </is>
      </c>
    </row>
    <row r="74">
      <c r="A74" s="4" t="inlineStr">
        <is>
          <t>Convertible debt, net, Unpaid Principal Balance</t>
        </is>
      </c>
      <c r="B74" s="6" t="n">
        <v>2000000</v>
      </c>
      <c r="C74" s="4" t="inlineStr">
        <is>
          <t xml:space="preserve"> </t>
        </is>
      </c>
      <c r="D74" s="4" t="inlineStr">
        <is>
          <t xml:space="preserve"> </t>
        </is>
      </c>
    </row>
    <row r="75">
      <c r="A75" s="4" t="inlineStr">
        <is>
          <t>Nonrelated Party [Member] | Convertible Promissory Note October 18, 2024 [Member]</t>
        </is>
      </c>
      <c r="B75" s="4" t="inlineStr">
        <is>
          <t xml:space="preserve"> </t>
        </is>
      </c>
      <c r="C75" s="4" t="inlineStr">
        <is>
          <t xml:space="preserve"> </t>
        </is>
      </c>
      <c r="D75" s="4" t="inlineStr">
        <is>
          <t xml:space="preserve"> </t>
        </is>
      </c>
    </row>
    <row r="76">
      <c r="A76" s="3" t="inlineStr">
        <is>
          <t>Line of Credit Facility [Line Items]</t>
        </is>
      </c>
      <c r="B76" s="4" t="inlineStr">
        <is>
          <t xml:space="preserve"> </t>
        </is>
      </c>
      <c r="C76" s="4" t="inlineStr">
        <is>
          <t xml:space="preserve"> </t>
        </is>
      </c>
      <c r="D76" s="4" t="inlineStr">
        <is>
          <t xml:space="preserve"> </t>
        </is>
      </c>
    </row>
    <row r="77">
      <c r="A77" s="4" t="inlineStr">
        <is>
          <t>Interest rates</t>
        </is>
      </c>
      <c r="B77" s="9" t="n">
        <v>0.3</v>
      </c>
      <c r="C77" s="4" t="inlineStr">
        <is>
          <t xml:space="preserve"> </t>
        </is>
      </c>
      <c r="D77" s="4" t="inlineStr">
        <is>
          <t xml:space="preserve"> </t>
        </is>
      </c>
    </row>
    <row r="78">
      <c r="A78" s="4" t="inlineStr">
        <is>
          <t>Maturity date</t>
        </is>
      </c>
      <c r="B78" s="4" t="inlineStr">
        <is>
          <t>Oct. 18,  2025</t>
        </is>
      </c>
      <c r="C78" s="4" t="inlineStr">
        <is>
          <t xml:space="preserve"> </t>
        </is>
      </c>
      <c r="D78" s="4" t="inlineStr">
        <is>
          <t xml:space="preserve"> </t>
        </is>
      </c>
    </row>
    <row r="79">
      <c r="A79" s="4" t="inlineStr">
        <is>
          <t>Convertible debt, net, Current</t>
        </is>
      </c>
      <c r="B79" s="6" t="n">
        <v>2000000</v>
      </c>
      <c r="C79" s="4" t="inlineStr">
        <is>
          <t xml:space="preserve"> </t>
        </is>
      </c>
      <c r="D79" s="4" t="inlineStr">
        <is>
          <t xml:space="preserve"> </t>
        </is>
      </c>
    </row>
    <row r="80">
      <c r="A80" s="4" t="inlineStr">
        <is>
          <t>Convertible debt, net, Unpaid Principal Balance</t>
        </is>
      </c>
      <c r="B80" s="5" t="n">
        <v>2000000</v>
      </c>
      <c r="C80" s="4" t="inlineStr">
        <is>
          <t xml:space="preserve"> </t>
        </is>
      </c>
      <c r="D80" s="4" t="inlineStr">
        <is>
          <t xml:space="preserve"> </t>
        </is>
      </c>
    </row>
    <row r="81">
      <c r="A81" s="4" t="inlineStr">
        <is>
          <t>Revolving Lines of Credit December 14 2023 [Member]</t>
        </is>
      </c>
      <c r="B81" s="4" t="inlineStr">
        <is>
          <t xml:space="preserve"> </t>
        </is>
      </c>
      <c r="C81" s="4" t="inlineStr">
        <is>
          <t xml:space="preserve"> </t>
        </is>
      </c>
      <c r="D81" s="4" t="inlineStr">
        <is>
          <t xml:space="preserve"> </t>
        </is>
      </c>
    </row>
    <row r="82">
      <c r="A82" s="3" t="inlineStr">
        <is>
          <t>Line of Credit Facility [Line Items]</t>
        </is>
      </c>
      <c r="B82" s="4" t="inlineStr">
        <is>
          <t xml:space="preserve"> </t>
        </is>
      </c>
      <c r="C82" s="4" t="inlineStr">
        <is>
          <t xml:space="preserve"> </t>
        </is>
      </c>
      <c r="D82" s="4" t="inlineStr">
        <is>
          <t xml:space="preserve"> </t>
        </is>
      </c>
    </row>
    <row r="83">
      <c r="A83" s="4" t="inlineStr">
        <is>
          <t>Line of credit, net, Current</t>
        </is>
      </c>
      <c r="B83" s="4" t="inlineStr">
        <is>
          <t xml:space="preserve"> </t>
        </is>
      </c>
      <c r="C83" s="4" t="inlineStr">
        <is>
          <t xml:space="preserve"> </t>
        </is>
      </c>
      <c r="D83" s="4" t="inlineStr">
        <is>
          <t xml:space="preserve"> </t>
        </is>
      </c>
    </row>
    <row r="84">
      <c r="A84" s="4" t="inlineStr">
        <is>
          <t>Revolving Lines of Credit December 14 2023 [Member] | Related Party [Member]</t>
        </is>
      </c>
      <c r="B84" s="4" t="inlineStr">
        <is>
          <t xml:space="preserve"> </t>
        </is>
      </c>
      <c r="C84" s="4" t="inlineStr">
        <is>
          <t xml:space="preserve"> </t>
        </is>
      </c>
      <c r="D84" s="4" t="inlineStr">
        <is>
          <t xml:space="preserve"> </t>
        </is>
      </c>
    </row>
    <row r="85">
      <c r="A85" s="3" t="inlineStr">
        <is>
          <t>Line of Credit Facility [Line Items]</t>
        </is>
      </c>
      <c r="B85" s="4" t="inlineStr">
        <is>
          <t xml:space="preserve"> </t>
        </is>
      </c>
      <c r="C85" s="4" t="inlineStr">
        <is>
          <t xml:space="preserve"> </t>
        </is>
      </c>
      <c r="D85" s="4" t="inlineStr">
        <is>
          <t xml:space="preserve"> </t>
        </is>
      </c>
    </row>
    <row r="86">
      <c r="A86" s="4" t="inlineStr">
        <is>
          <t>Line of credit, net, Current</t>
        </is>
      </c>
      <c r="B86" s="4" t="inlineStr">
        <is>
          <t xml:space="preserve"> </t>
        </is>
      </c>
      <c r="C86" s="4" t="inlineStr">
        <is>
          <t xml:space="preserve"> </t>
        </is>
      </c>
      <c r="D86" s="4" t="inlineStr">
        <is>
          <t xml:space="preserve"> </t>
        </is>
      </c>
    </row>
    <row r="87">
      <c r="A87" s="4" t="inlineStr">
        <is>
          <t>Line of credit, net, Long Term</t>
        </is>
      </c>
      <c r="B87" s="5" t="n">
        <v>1846437</v>
      </c>
      <c r="C87" s="5" t="n">
        <v>1762831</v>
      </c>
      <c r="D87" s="4" t="inlineStr">
        <is>
          <t xml:space="preserve"> </t>
        </is>
      </c>
    </row>
    <row r="88">
      <c r="A88" s="4" t="inlineStr">
        <is>
          <t>Line of credit, net, Unpaid Principal Balance</t>
        </is>
      </c>
      <c r="B88" s="6" t="n">
        <v>2500000</v>
      </c>
      <c r="C88" s="6" t="n">
        <v>2500000</v>
      </c>
      <c r="D88" s="4" t="inlineStr">
        <is>
          <t xml:space="preserve"> </t>
        </is>
      </c>
    </row>
    <row r="89">
      <c r="A89" s="4" t="inlineStr">
        <is>
          <t>Interest rates</t>
        </is>
      </c>
      <c r="B89" s="9" t="n">
        <v>0.1</v>
      </c>
      <c r="C89" s="9" t="n">
        <v>0.1</v>
      </c>
      <c r="D89" s="4" t="inlineStr">
        <is>
          <t xml:space="preserve"> </t>
        </is>
      </c>
    </row>
    <row r="90">
      <c r="A90" s="4" t="inlineStr">
        <is>
          <t>Warrants issued</t>
        </is>
      </c>
      <c r="B90" s="5" t="n">
        <v>3125000</v>
      </c>
      <c r="C90" s="5" t="n">
        <v>3125000</v>
      </c>
      <c r="D90" s="4" t="inlineStr">
        <is>
          <t xml:space="preserve"> </t>
        </is>
      </c>
    </row>
    <row r="91">
      <c r="A91" s="4" t="inlineStr">
        <is>
          <t>Non Revolving Lines of Credit March 28 2024 [Member] | Related Party [Member]</t>
        </is>
      </c>
      <c r="B91" s="4" t="inlineStr">
        <is>
          <t xml:space="preserve"> </t>
        </is>
      </c>
      <c r="C91" s="4" t="inlineStr">
        <is>
          <t xml:space="preserve"> </t>
        </is>
      </c>
      <c r="D91" s="4" t="inlineStr">
        <is>
          <t xml:space="preserve"> </t>
        </is>
      </c>
    </row>
    <row r="92">
      <c r="A92" s="3" t="inlineStr">
        <is>
          <t>Line of Credit Facility [Line Items]</t>
        </is>
      </c>
      <c r="B92" s="4" t="inlineStr">
        <is>
          <t xml:space="preserve"> </t>
        </is>
      </c>
      <c r="C92" s="4" t="inlineStr">
        <is>
          <t xml:space="preserve"> </t>
        </is>
      </c>
      <c r="D92" s="4" t="inlineStr">
        <is>
          <t xml:space="preserve"> </t>
        </is>
      </c>
    </row>
    <row r="93">
      <c r="A93" s="4" t="inlineStr">
        <is>
          <t>Line of credit, net, Current</t>
        </is>
      </c>
      <c r="B93" s="6" t="n">
        <v>1000000</v>
      </c>
      <c r="C93" s="6" t="n">
        <v>1000000</v>
      </c>
      <c r="D93" s="4" t="inlineStr">
        <is>
          <t xml:space="preserve"> </t>
        </is>
      </c>
    </row>
    <row r="94">
      <c r="A94" s="4" t="inlineStr">
        <is>
          <t>Line of credit, net, Unpaid Principal Balance</t>
        </is>
      </c>
      <c r="B94" s="6" t="n">
        <v>1000000</v>
      </c>
      <c r="C94" s="6" t="n">
        <v>1000000</v>
      </c>
      <c r="D94" s="4" t="inlineStr">
        <is>
          <t xml:space="preserve"> </t>
        </is>
      </c>
    </row>
    <row r="95">
      <c r="A95" s="4" t="inlineStr">
        <is>
          <t>Interest rates</t>
        </is>
      </c>
      <c r="B95" s="9" t="n">
        <v>0.12</v>
      </c>
      <c r="C95" s="9" t="n">
        <v>0.12</v>
      </c>
      <c r="D95" s="4" t="inlineStr">
        <is>
          <t xml:space="preserve"> </t>
        </is>
      </c>
    </row>
    <row r="96">
      <c r="A96" s="4" t="inlineStr">
        <is>
          <t>Maturity date</t>
        </is>
      </c>
      <c r="B96" s="4" t="inlineStr">
        <is>
          <t>Sep. 24,  2025</t>
        </is>
      </c>
      <c r="C96" s="4" t="inlineStr">
        <is>
          <t>Sep. 24,  2025</t>
        </is>
      </c>
      <c r="D96" s="4" t="inlineStr">
        <is>
          <t xml:space="preserve"> </t>
        </is>
      </c>
    </row>
    <row r="97">
      <c r="A97" s="4" t="inlineStr">
        <is>
          <t>Non Revolving Lines of Credit May 13 2022 [Member] | Nonrelated Party [Member]</t>
        </is>
      </c>
      <c r="B97" s="4" t="inlineStr">
        <is>
          <t xml:space="preserve"> </t>
        </is>
      </c>
      <c r="C97" s="4" t="inlineStr">
        <is>
          <t xml:space="preserve"> </t>
        </is>
      </c>
      <c r="D97" s="4" t="inlineStr">
        <is>
          <t xml:space="preserve"> </t>
        </is>
      </c>
    </row>
    <row r="98">
      <c r="A98" s="3" t="inlineStr">
        <is>
          <t>Line of Credit Facility [Line Items]</t>
        </is>
      </c>
      <c r="B98" s="4" t="inlineStr">
        <is>
          <t xml:space="preserve"> </t>
        </is>
      </c>
      <c r="C98" s="4" t="inlineStr">
        <is>
          <t xml:space="preserve"> </t>
        </is>
      </c>
      <c r="D98" s="4" t="inlineStr">
        <is>
          <t xml:space="preserve"> </t>
        </is>
      </c>
    </row>
    <row r="99">
      <c r="A99" s="4" t="inlineStr">
        <is>
          <t>Line of credit, net, Current</t>
        </is>
      </c>
      <c r="B99" s="4" t="inlineStr">
        <is>
          <t xml:space="preserve"> </t>
        </is>
      </c>
      <c r="C99" s="6" t="n">
        <v>440000</v>
      </c>
      <c r="D99" s="4" t="inlineStr">
        <is>
          <t xml:space="preserve"> </t>
        </is>
      </c>
    </row>
    <row r="100">
      <c r="A100" s="4" t="inlineStr">
        <is>
          <t>Line of credit, net, Unpaid Principal Balance</t>
        </is>
      </c>
      <c r="B100" s="4" t="inlineStr">
        <is>
          <t xml:space="preserve"> </t>
        </is>
      </c>
      <c r="C100" s="6" t="n">
        <v>440000</v>
      </c>
      <c r="D100" s="4" t="inlineStr">
        <is>
          <t xml:space="preserve"> </t>
        </is>
      </c>
    </row>
    <row r="101">
      <c r="A101" s="4" t="inlineStr">
        <is>
          <t>Interest rates</t>
        </is>
      </c>
      <c r="B101" s="9" t="n">
        <v>0.12</v>
      </c>
      <c r="C101" s="9" t="n">
        <v>0.12</v>
      </c>
      <c r="D101" s="4" t="inlineStr">
        <is>
          <t xml:space="preserve"> </t>
        </is>
      </c>
    </row>
    <row r="102">
      <c r="A102" s="4" t="inlineStr">
        <is>
          <t>Warrants issued</t>
        </is>
      </c>
      <c r="B102" s="5" t="n">
        <v>314286</v>
      </c>
      <c r="C102" s="5" t="n">
        <v>314286</v>
      </c>
      <c r="D102" s="4" t="inlineStr">
        <is>
          <t xml:space="preserve"> </t>
        </is>
      </c>
    </row>
    <row r="103">
      <c r="A103" s="4" t="inlineStr">
        <is>
          <t>Maturity date</t>
        </is>
      </c>
      <c r="B103" s="4" t="inlineStr">
        <is>
          <t xml:space="preserve"> </t>
        </is>
      </c>
      <c r="C103" s="4" t="inlineStr">
        <is>
          <t>Jan. 13,  2025</t>
        </is>
      </c>
      <c r="D103" s="4" t="inlineStr">
        <is>
          <t xml:space="preserve"> </t>
        </is>
      </c>
    </row>
    <row r="104">
      <c r="A104" s="4" t="inlineStr">
        <is>
          <t>Revolving Lines of Credit July 29 2022 [Member] | Nonrelated Party [Member]</t>
        </is>
      </c>
      <c r="B104" s="4" t="inlineStr">
        <is>
          <t xml:space="preserve"> </t>
        </is>
      </c>
      <c r="C104" s="4" t="inlineStr">
        <is>
          <t xml:space="preserve"> </t>
        </is>
      </c>
      <c r="D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row>
    <row r="106">
      <c r="A106" s="4" t="inlineStr">
        <is>
          <t>Line of credit, net, Current</t>
        </is>
      </c>
      <c r="B106" s="4" t="inlineStr">
        <is>
          <t xml:space="preserve"> </t>
        </is>
      </c>
      <c r="C106" s="6" t="n">
        <v>2837479</v>
      </c>
      <c r="D106" s="4" t="inlineStr">
        <is>
          <t xml:space="preserve"> </t>
        </is>
      </c>
    </row>
    <row r="107">
      <c r="A107" s="4" t="inlineStr">
        <is>
          <t>Line of credit, net, Unpaid Principal Balance</t>
        </is>
      </c>
      <c r="B107" s="4" t="inlineStr">
        <is>
          <t xml:space="preserve"> </t>
        </is>
      </c>
      <c r="C107" s="6" t="n">
        <v>2887479</v>
      </c>
      <c r="D107" s="4" t="inlineStr">
        <is>
          <t xml:space="preserve"> </t>
        </is>
      </c>
    </row>
    <row r="108">
      <c r="A108" s="4" t="inlineStr">
        <is>
          <t>Interest rates</t>
        </is>
      </c>
      <c r="B108" s="9" t="n">
        <v>0.04</v>
      </c>
      <c r="C108" s="9" t="n">
        <v>0.04</v>
      </c>
      <c r="D108" s="4" t="inlineStr">
        <is>
          <t xml:space="preserve"> </t>
        </is>
      </c>
    </row>
    <row r="109">
      <c r="A109" s="4" t="inlineStr">
        <is>
          <t>Maturity date</t>
        </is>
      </c>
      <c r="B109" s="4" t="inlineStr">
        <is>
          <t xml:space="preserve"> </t>
        </is>
      </c>
      <c r="C109" s="4" t="inlineStr">
        <is>
          <t>Jul. 29,  2025</t>
        </is>
      </c>
      <c r="D109" s="4" t="inlineStr">
        <is>
          <t xml:space="preserve"> </t>
        </is>
      </c>
    </row>
    <row r="110">
      <c r="A110" s="4" t="inlineStr">
        <is>
          <t>Non Revolving Lines of Credit May 10 2023 [Member] | Nonrelated Party [Member]</t>
        </is>
      </c>
      <c r="B110" s="4" t="inlineStr">
        <is>
          <t xml:space="preserve"> </t>
        </is>
      </c>
      <c r="C110" s="4" t="inlineStr">
        <is>
          <t xml:space="preserve"> </t>
        </is>
      </c>
      <c r="D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row>
    <row r="112">
      <c r="A112" s="4" t="inlineStr">
        <is>
          <t>Line of credit, net, Current</t>
        </is>
      </c>
      <c r="B112" s="6" t="n">
        <v>706368</v>
      </c>
      <c r="C112" s="6" t="n">
        <v>650190</v>
      </c>
      <c r="D112" s="4" t="inlineStr">
        <is>
          <t xml:space="preserve"> </t>
        </is>
      </c>
    </row>
    <row r="113">
      <c r="A113" s="4" t="inlineStr">
        <is>
          <t>Line of credit, net, Unpaid Principal Balance</t>
        </is>
      </c>
      <c r="B113" s="6" t="n">
        <v>800000</v>
      </c>
      <c r="C113" s="6" t="n">
        <v>800000</v>
      </c>
      <c r="D113" s="4" t="inlineStr">
        <is>
          <t xml:space="preserve"> </t>
        </is>
      </c>
    </row>
    <row r="114">
      <c r="A114" s="4" t="inlineStr">
        <is>
          <t>Interest rates</t>
        </is>
      </c>
      <c r="B114" s="9" t="n">
        <v>0.12</v>
      </c>
      <c r="C114" s="9" t="n">
        <v>0.12</v>
      </c>
      <c r="D114" s="4" t="inlineStr">
        <is>
          <t xml:space="preserve"> </t>
        </is>
      </c>
    </row>
    <row r="115">
      <c r="A115" s="4" t="inlineStr">
        <is>
          <t>Warrants issued</t>
        </is>
      </c>
      <c r="B115" s="5" t="n">
        <v>83142</v>
      </c>
      <c r="C115" s="5" t="n">
        <v>83142</v>
      </c>
      <c r="D115" s="4" t="inlineStr">
        <is>
          <t xml:space="preserve"> </t>
        </is>
      </c>
    </row>
    <row r="116">
      <c r="A116" s="4" t="inlineStr">
        <is>
          <t>Maturity date</t>
        </is>
      </c>
      <c r="B116" s="4" t="inlineStr">
        <is>
          <t>May 10,  2025</t>
        </is>
      </c>
      <c r="C116" s="4" t="inlineStr">
        <is>
          <t>May 10,  2025</t>
        </is>
      </c>
      <c r="D116" s="4" t="inlineStr">
        <is>
          <t xml:space="preserve"> </t>
        </is>
      </c>
    </row>
    <row r="117">
      <c r="A117" s="4" t="inlineStr">
        <is>
          <t>Non Revolving Lines of Credit August 26 2023 [Member] | Nonrelated Party [Member]</t>
        </is>
      </c>
      <c r="B117" s="4" t="inlineStr">
        <is>
          <t xml:space="preserve"> </t>
        </is>
      </c>
      <c r="C117" s="4" t="inlineStr">
        <is>
          <t xml:space="preserve"> </t>
        </is>
      </c>
      <c r="D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row>
    <row r="119">
      <c r="A119" s="4" t="inlineStr">
        <is>
          <t>Line of credit, net, Current</t>
        </is>
      </c>
      <c r="B119" s="4" t="inlineStr">
        <is>
          <t xml:space="preserve"> </t>
        </is>
      </c>
      <c r="C119" s="6" t="n">
        <v>641825</v>
      </c>
      <c r="D119" s="4" t="inlineStr">
        <is>
          <t xml:space="preserve"> </t>
        </is>
      </c>
    </row>
    <row r="120">
      <c r="A120" s="4" t="inlineStr">
        <is>
          <t>Line of credit, net, Unpaid Principal Balance</t>
        </is>
      </c>
      <c r="B120" s="4" t="inlineStr">
        <is>
          <t xml:space="preserve"> </t>
        </is>
      </c>
      <c r="C120" s="6" t="n">
        <v>648814</v>
      </c>
      <c r="D120" s="4" t="inlineStr">
        <is>
          <t xml:space="preserve"> </t>
        </is>
      </c>
    </row>
    <row r="121">
      <c r="A121" s="4" t="inlineStr">
        <is>
          <t>Interest rates</t>
        </is>
      </c>
      <c r="B121" s="4" t="inlineStr">
        <is>
          <t xml:space="preserve"> </t>
        </is>
      </c>
      <c r="C121" s="9" t="n">
        <v>0.07000000000000001</v>
      </c>
      <c r="D121" s="4" t="inlineStr">
        <is>
          <t xml:space="preserve"> </t>
        </is>
      </c>
    </row>
    <row r="122">
      <c r="A122" s="4" t="inlineStr">
        <is>
          <t>Maturity date</t>
        </is>
      </c>
      <c r="B122" s="4" t="inlineStr">
        <is>
          <t xml:space="preserve"> </t>
        </is>
      </c>
      <c r="C122" s="4" t="inlineStr">
        <is>
          <t>Jun.  06,  2025</t>
        </is>
      </c>
      <c r="D122" s="4" t="inlineStr">
        <is>
          <t xml:space="preserve"> </t>
        </is>
      </c>
    </row>
    <row r="123">
      <c r="A123" s="4" t="inlineStr">
        <is>
          <t>Non Revolving Lines of Credit August 22 2024 [Member] | Nonrelated Party [Member]</t>
        </is>
      </c>
      <c r="B123" s="4" t="inlineStr">
        <is>
          <t xml:space="preserve"> </t>
        </is>
      </c>
      <c r="C123" s="4" t="inlineStr">
        <is>
          <t xml:space="preserve"> </t>
        </is>
      </c>
      <c r="D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row>
    <row r="125">
      <c r="A125" s="4" t="inlineStr">
        <is>
          <t>Line of credit, net, Current</t>
        </is>
      </c>
      <c r="B125" s="4" t="inlineStr">
        <is>
          <t xml:space="preserve"> </t>
        </is>
      </c>
      <c r="C125" s="6" t="n">
        <v>449945</v>
      </c>
      <c r="D125" s="4" t="inlineStr">
        <is>
          <t xml:space="preserve"> </t>
        </is>
      </c>
    </row>
    <row r="126">
      <c r="A126" s="4" t="inlineStr">
        <is>
          <t>Line of credit, net, Unpaid Principal Balance</t>
        </is>
      </c>
      <c r="B126" s="4" t="inlineStr">
        <is>
          <t xml:space="preserve"> </t>
        </is>
      </c>
      <c r="C126" s="6" t="n">
        <v>471820</v>
      </c>
      <c r="D126" s="4" t="inlineStr">
        <is>
          <t xml:space="preserve"> </t>
        </is>
      </c>
    </row>
    <row r="127">
      <c r="A127" s="4" t="inlineStr">
        <is>
          <t>Interest rates</t>
        </is>
      </c>
      <c r="B127" s="4" t="inlineStr">
        <is>
          <t xml:space="preserve"> </t>
        </is>
      </c>
      <c r="C127" s="9" t="n">
        <v>0.12</v>
      </c>
      <c r="D127" s="4" t="inlineStr">
        <is>
          <t xml:space="preserve"> </t>
        </is>
      </c>
    </row>
    <row r="128">
      <c r="A128" s="4" t="inlineStr">
        <is>
          <t>Maturity date</t>
        </is>
      </c>
      <c r="B128" s="4" t="inlineStr">
        <is>
          <t xml:space="preserve"> </t>
        </is>
      </c>
      <c r="C128" s="4" t="inlineStr">
        <is>
          <t>Mar. 10,  2025</t>
        </is>
      </c>
      <c r="D1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LASSIFICATIONS OF NON-REVOLVING LINE OF CREDIT (Details) (Parenthetical) - USD ($)</t>
        </is>
      </c>
      <c r="B1" s="2" t="inlineStr">
        <is>
          <t>Dec. 31, 2024</t>
        </is>
      </c>
      <c r="C1" s="2" t="inlineStr">
        <is>
          <t>Sep. 30, 2024</t>
        </is>
      </c>
    </row>
    <row r="2">
      <c r="A2" s="4" t="inlineStr">
        <is>
          <t>Other Debt August 26, 2024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Instrument, Face Amount</t>
        </is>
      </c>
      <c r="B4" s="6" t="n">
        <v>700000</v>
      </c>
      <c r="C4" s="4" t="inlineStr">
        <is>
          <t xml:space="preserve"> </t>
        </is>
      </c>
    </row>
    <row r="5">
      <c r="A5" s="4" t="inlineStr">
        <is>
          <t>Other Debt August 26, 2024 One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Face Amount</t>
        </is>
      </c>
      <c r="B7" s="5" t="n">
        <v>525000</v>
      </c>
      <c r="C7" s="4" t="inlineStr">
        <is>
          <t xml:space="preserve"> </t>
        </is>
      </c>
    </row>
    <row r="8">
      <c r="A8" s="4" t="inlineStr">
        <is>
          <t>Other Debt October 14, 2024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Face Amount</t>
        </is>
      </c>
      <c r="B10" s="5" t="n">
        <v>388500</v>
      </c>
      <c r="C10" s="4" t="inlineStr">
        <is>
          <t xml:space="preserve"> </t>
        </is>
      </c>
    </row>
    <row r="11">
      <c r="A11" s="4" t="inlineStr">
        <is>
          <t>Other Debt December 27, 2024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Face Amount</t>
        </is>
      </c>
      <c r="B13" s="5" t="n">
        <v>660000</v>
      </c>
      <c r="C13" s="4" t="inlineStr">
        <is>
          <t xml:space="preserve"> </t>
        </is>
      </c>
    </row>
    <row r="14">
      <c r="A14" s="4" t="inlineStr">
        <is>
          <t>Other Debt October 11, 2024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Instrument, Face Amount</t>
        </is>
      </c>
      <c r="B16" s="5" t="n">
        <v>138000</v>
      </c>
      <c r="C16" s="4" t="inlineStr">
        <is>
          <t xml:space="preserve"> </t>
        </is>
      </c>
    </row>
    <row r="17">
      <c r="A17" s="4" t="inlineStr">
        <is>
          <t>Other Debt October 11, 2024 One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Face Amount</t>
        </is>
      </c>
      <c r="B19" s="5" t="n">
        <v>49200</v>
      </c>
      <c r="C19" s="4" t="inlineStr">
        <is>
          <t xml:space="preserve"> </t>
        </is>
      </c>
    </row>
    <row r="20">
      <c r="A20" s="4" t="inlineStr">
        <is>
          <t>Other Debt December 17, 2024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Instrument, Face Amount</t>
        </is>
      </c>
      <c r="B22" s="5" t="n">
        <v>31200</v>
      </c>
      <c r="C22" s="4" t="inlineStr">
        <is>
          <t xml:space="preserve"> </t>
        </is>
      </c>
    </row>
    <row r="23">
      <c r="A23" s="4" t="inlineStr">
        <is>
          <t>Other Debt December 17, 2024 One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Debt Instrument, Face Amount</t>
        </is>
      </c>
      <c r="B25" s="5" t="n">
        <v>96000</v>
      </c>
      <c r="C25" s="4" t="inlineStr">
        <is>
          <t xml:space="preserve"> </t>
        </is>
      </c>
    </row>
    <row r="26">
      <c r="A26" s="4" t="inlineStr">
        <is>
          <t>Related Party [Member] | Convertible Promissory Note November 27, 2024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Debt Instrument, Face Amount</t>
        </is>
      </c>
      <c r="B28" s="5" t="n">
        <v>3000000</v>
      </c>
      <c r="C28" s="4" t="inlineStr">
        <is>
          <t xml:space="preserve"> </t>
        </is>
      </c>
    </row>
    <row r="29">
      <c r="A29" s="4" t="inlineStr">
        <is>
          <t>Nonrelated Party [Member] | Convertible Promissory Note October 18, 2024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Debt Instrument, Face Amount</t>
        </is>
      </c>
      <c r="B31" s="5" t="n">
        <v>2000000</v>
      </c>
      <c r="C31" s="4" t="inlineStr">
        <is>
          <t xml:space="preserve"> </t>
        </is>
      </c>
    </row>
    <row r="32">
      <c r="A32" s="4" t="inlineStr">
        <is>
          <t>Revolving Lines of Credit December 14 2023 [Member] | Related Party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Debt Instrument, Face Amount</t>
        </is>
      </c>
      <c r="B34" s="5" t="n">
        <v>2500000</v>
      </c>
      <c r="C34" s="6" t="n">
        <v>2500000</v>
      </c>
    </row>
    <row r="35">
      <c r="A35" s="4" t="inlineStr">
        <is>
          <t>Non Revolving Lines of Credit March 28 2024 [Member] | Related Party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Debt Instrument, Face Amount</t>
        </is>
      </c>
      <c r="B37" s="5" t="n">
        <v>1000000</v>
      </c>
      <c r="C37" s="5" t="n">
        <v>1000000</v>
      </c>
    </row>
    <row r="38">
      <c r="A38" s="4" t="inlineStr">
        <is>
          <t>Non Revolving Lines of Credit May 13 2022 [Member] | Nonrelated Party [Member]</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Debt Instrument, Face Amount</t>
        </is>
      </c>
      <c r="B40" s="5" t="n">
        <v>2200000</v>
      </c>
      <c r="C40" s="5" t="n">
        <v>2200000</v>
      </c>
    </row>
    <row r="41">
      <c r="A41" s="4" t="inlineStr">
        <is>
          <t>Revolving Lines of Credit July 29 2022 [Member] | Nonrelated Party [Member]</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Debt Instrument, Face Amount</t>
        </is>
      </c>
      <c r="B43" s="5" t="n">
        <v>6000000</v>
      </c>
      <c r="C43" s="5" t="n">
        <v>6000000</v>
      </c>
    </row>
    <row r="44">
      <c r="A44" s="4" t="inlineStr">
        <is>
          <t>Non Revolving Lines of Credit May 10 2023 [Member] | Nonrelated Party [Member]</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Debt Instrument, Face Amount</t>
        </is>
      </c>
      <c r="B46" s="6" t="n">
        <v>4000000</v>
      </c>
      <c r="C46" s="5" t="n">
        <v>4000000</v>
      </c>
    </row>
    <row r="47">
      <c r="A47" s="4" t="inlineStr">
        <is>
          <t>Non Revolving Lines of Credit August 26 2023 [Member] | Nonrelated Party [Member]</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Debt Instrument, Face Amount</t>
        </is>
      </c>
      <c r="B49" s="4" t="inlineStr">
        <is>
          <t xml:space="preserve"> </t>
        </is>
      </c>
      <c r="C49" s="5" t="n">
        <v>700000</v>
      </c>
    </row>
    <row r="50">
      <c r="A50" s="4" t="inlineStr">
        <is>
          <t>Non Revolving Lines of Credit August 22 2024 [Member] | Nonrelated Party [Member]</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Debt Instrument, Face Amount</t>
        </is>
      </c>
      <c r="B52" s="4" t="inlineStr">
        <is>
          <t xml:space="preserve"> </t>
        </is>
      </c>
      <c r="C52" s="6" t="n">
        <v>5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TEREST EXPENSE RELATED TO THE CONTRACTUAL INTEREST COUPON AND THE AMORTIZATION OF DEBT DISCOUNTS (Details) - USD ($)</t>
        </is>
      </c>
      <c r="B1" s="2" t="inlineStr">
        <is>
          <t>3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Amortization of debt discounts</t>
        </is>
      </c>
      <c r="B4" s="6" t="n">
        <v>248231</v>
      </c>
      <c r="C4" s="6" t="n">
        <v>671873</v>
      </c>
    </row>
    <row r="5">
      <c r="A5" s="4" t="inlineStr">
        <is>
          <t>Convertible Deb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expense</t>
        </is>
      </c>
      <c r="B7" s="5" t="n">
        <v>765850</v>
      </c>
      <c r="C7" s="5" t="n">
        <v>318522</v>
      </c>
    </row>
    <row r="8">
      <c r="A8" s="4" t="inlineStr">
        <is>
          <t>Amortization of debt discounts</t>
        </is>
      </c>
      <c r="B8" s="5" t="n">
        <v>248231</v>
      </c>
      <c r="C8" s="5" t="n">
        <v>671873</v>
      </c>
    </row>
    <row r="9">
      <c r="A9" s="4" t="inlineStr">
        <is>
          <t>Total</t>
        </is>
      </c>
      <c r="B9" s="6" t="n">
        <v>1014081</v>
      </c>
      <c r="C9" s="6" t="n">
        <v>9903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SCHEDULE OF MATURITY ANALYSIS UNDER LINE OF CREDIT AGREEMENTS (Details)</t>
        </is>
      </c>
      <c r="B1" s="2" t="inlineStr">
        <is>
          <t>Dec. 31, 2024 USD ($)</t>
        </is>
      </c>
    </row>
    <row r="2">
      <c r="A2" s="3" t="inlineStr">
        <is>
          <t>Debt Disclosure [Abstract]</t>
        </is>
      </c>
      <c r="B2" s="4" t="inlineStr">
        <is>
          <t xml:space="preserve"> </t>
        </is>
      </c>
    </row>
    <row r="3">
      <c r="A3" s="4" t="inlineStr">
        <is>
          <t>2025</t>
        </is>
      </c>
      <c r="B3" s="6" t="n">
        <v>5363459</v>
      </c>
    </row>
    <row r="4">
      <c r="A4" s="4" t="inlineStr">
        <is>
          <t>2026</t>
        </is>
      </c>
      <c r="B4" s="5" t="n">
        <v>5627200</v>
      </c>
    </row>
    <row r="5">
      <c r="A5" s="4" t="inlineStr">
        <is>
          <t>2027</t>
        </is>
      </c>
      <c r="B5" s="4" t="inlineStr">
        <is>
          <t xml:space="preserve"> </t>
        </is>
      </c>
    </row>
    <row r="6">
      <c r="A6" s="4" t="inlineStr">
        <is>
          <t>2028</t>
        </is>
      </c>
      <c r="B6" s="4" t="inlineStr">
        <is>
          <t xml:space="preserve"> </t>
        </is>
      </c>
    </row>
    <row r="7">
      <c r="A7" s="4" t="inlineStr">
        <is>
          <t>2029</t>
        </is>
      </c>
      <c r="B7" s="4" t="inlineStr">
        <is>
          <t xml:space="preserve"> </t>
        </is>
      </c>
    </row>
    <row r="8">
      <c r="A8" s="4" t="inlineStr">
        <is>
          <t>2030</t>
        </is>
      </c>
      <c r="B8" s="4" t="inlineStr">
        <is>
          <t xml:space="preserve"> </t>
        </is>
      </c>
    </row>
    <row r="9">
      <c r="A9" s="4" t="inlineStr">
        <is>
          <t>Lines of credit, related and non-related party</t>
        </is>
      </c>
      <c r="B9" s="5" t="n">
        <v>10990659</v>
      </c>
    </row>
    <row r="10">
      <c r="A10" s="4" t="inlineStr">
        <is>
          <t>Less: Debt discount on lines of credit payable</t>
        </is>
      </c>
      <c r="B10" s="5" t="n">
        <v>-879499</v>
      </c>
    </row>
    <row r="11">
      <c r="A11" s="4" t="inlineStr">
        <is>
          <t>Total Lines of credit payable, related and non-related party, net</t>
        </is>
      </c>
      <c r="B11" s="6" t="n">
        <v>10111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4540221</v>
      </c>
      <c r="C4" s="6" t="n">
        <v>-5285402</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248231</v>
      </c>
      <c r="C6" s="5" t="n">
        <v>671873</v>
      </c>
    </row>
    <row r="7">
      <c r="A7" s="4" t="inlineStr">
        <is>
          <t>Depreciation and amortization expense, PPE</t>
        </is>
      </c>
      <c r="B7" s="5" t="n">
        <v>260978</v>
      </c>
      <c r="C7" s="5" t="n">
        <v>325201</v>
      </c>
    </row>
    <row r="8">
      <c r="A8" s="4" t="inlineStr">
        <is>
          <t>Amortization of deferred ATM cost</t>
        </is>
      </c>
      <c r="B8" s="4" t="inlineStr">
        <is>
          <t xml:space="preserve"> </t>
        </is>
      </c>
      <c r="C8" s="5" t="n">
        <v>56674</v>
      </c>
    </row>
    <row r="9">
      <c r="A9" s="4" t="inlineStr">
        <is>
          <t>Amortization of content assets</t>
        </is>
      </c>
      <c r="B9" s="5" t="n">
        <v>208509</v>
      </c>
      <c r="C9" s="5" t="n">
        <v>807007</v>
      </c>
    </row>
    <row r="10">
      <c r="A10" s="4" t="inlineStr">
        <is>
          <t>Amortization of right-of-use assets</t>
        </is>
      </c>
      <c r="B10" s="5" t="n">
        <v>42569</v>
      </c>
      <c r="C10" s="4" t="inlineStr">
        <is>
          <t xml:space="preserve"> </t>
        </is>
      </c>
    </row>
    <row r="11">
      <c r="A11" s="4" t="inlineStr">
        <is>
          <t>Bad debt expense</t>
        </is>
      </c>
      <c r="B11" s="5" t="n">
        <v>173936</v>
      </c>
      <c r="C11" s="5" t="n">
        <v>804664</v>
      </c>
    </row>
    <row r="12">
      <c r="A12" s="4" t="inlineStr">
        <is>
          <t>Loss on extinguishment of debt converted to equity</t>
        </is>
      </c>
      <c r="B12" s="4" t="inlineStr">
        <is>
          <t xml:space="preserve"> </t>
        </is>
      </c>
      <c r="C12" s="5" t="n">
        <v>25424</v>
      </c>
    </row>
    <row r="13">
      <c r="A13" s="4" t="inlineStr">
        <is>
          <t>Loss on disposal of assets</t>
        </is>
      </c>
      <c r="B13" s="5" t="n">
        <v>67256</v>
      </c>
      <c r="C13" s="4" t="inlineStr">
        <is>
          <t xml:space="preserve"> </t>
        </is>
      </c>
    </row>
    <row r="14">
      <c r="A14" s="4" t="inlineStr">
        <is>
          <t>Stock-based compensation</t>
        </is>
      </c>
      <c r="B14" s="5" t="n">
        <v>1163421</v>
      </c>
      <c r="C14" s="5" t="n">
        <v>1328225</v>
      </c>
    </row>
    <row r="15">
      <c r="A15" s="4" t="inlineStr">
        <is>
          <t>Shares issued for consulting fees</t>
        </is>
      </c>
      <c r="B15" s="4" t="inlineStr">
        <is>
          <t xml:space="preserve"> </t>
        </is>
      </c>
      <c r="C15" s="5" t="n">
        <v>124132</v>
      </c>
    </row>
    <row r="16">
      <c r="A16" s="3" t="inlineStr">
        <is>
          <t>Change in operating assets and liabilities:</t>
        </is>
      </c>
      <c r="B16" s="4" t="inlineStr">
        <is>
          <t xml:space="preserve"> </t>
        </is>
      </c>
      <c r="C16" s="4" t="inlineStr">
        <is>
          <t xml:space="preserve"> </t>
        </is>
      </c>
    </row>
    <row r="17">
      <c r="A17" s="4" t="inlineStr">
        <is>
          <t>Accounts receivable</t>
        </is>
      </c>
      <c r="B17" s="5" t="n">
        <v>-507040</v>
      </c>
      <c r="C17" s="5" t="n">
        <v>-2534279</v>
      </c>
    </row>
    <row r="18">
      <c r="A18" s="4" t="inlineStr">
        <is>
          <t>Inventory</t>
        </is>
      </c>
      <c r="B18" s="5" t="n">
        <v>-523</v>
      </c>
      <c r="C18" s="5" t="n">
        <v>-886</v>
      </c>
    </row>
    <row r="19">
      <c r="A19" s="4" t="inlineStr">
        <is>
          <t>Prepaid expenses</t>
        </is>
      </c>
      <c r="B19" s="5" t="n">
        <v>65352</v>
      </c>
      <c r="C19" s="5" t="n">
        <v>319130</v>
      </c>
    </row>
    <row r="20">
      <c r="A20" s="4" t="inlineStr">
        <is>
          <t>Deposit</t>
        </is>
      </c>
      <c r="B20" s="5" t="n">
        <v>-72287</v>
      </c>
      <c r="C20" s="5" t="n">
        <v>-91</v>
      </c>
    </row>
    <row r="21">
      <c r="A21" s="4" t="inlineStr">
        <is>
          <t>Accounts payable</t>
        </is>
      </c>
      <c r="B21" s="5" t="n">
        <v>814142</v>
      </c>
      <c r="C21" s="5" t="n">
        <v>2042211</v>
      </c>
    </row>
    <row r="22">
      <c r="A22" s="4" t="inlineStr">
        <is>
          <t>Accrued liabilities</t>
        </is>
      </c>
      <c r="B22" s="5" t="n">
        <v>28370</v>
      </c>
      <c r="C22" s="5" t="n">
        <v>-1162404</v>
      </c>
    </row>
    <row r="23">
      <c r="A23" s="4" t="inlineStr">
        <is>
          <t>Accrued royalties and revenue share</t>
        </is>
      </c>
      <c r="B23" s="5" t="n">
        <v>-455278</v>
      </c>
      <c r="C23" s="5" t="n">
        <v>1341727</v>
      </c>
    </row>
    <row r="24">
      <c r="A24" s="4" t="inlineStr">
        <is>
          <t>License content liability</t>
        </is>
      </c>
      <c r="B24" s="5" t="n">
        <v>-71597</v>
      </c>
      <c r="C24" s="5" t="n">
        <v>-432266</v>
      </c>
    </row>
    <row r="25">
      <c r="A25" s="4" t="inlineStr">
        <is>
          <t>Operating lease liabilities</t>
        </is>
      </c>
      <c r="B25" s="5" t="n">
        <v>-42569</v>
      </c>
      <c r="C25" s="4" t="inlineStr">
        <is>
          <t xml:space="preserve"> </t>
        </is>
      </c>
    </row>
    <row r="26">
      <c r="A26" s="4" t="inlineStr">
        <is>
          <t>Deferred income</t>
        </is>
      </c>
      <c r="B26" s="5" t="n">
        <v>-4602</v>
      </c>
      <c r="C26" s="5" t="n">
        <v>19565</v>
      </c>
    </row>
    <row r="27">
      <c r="A27" s="4" t="inlineStr">
        <is>
          <t>NET CASH USED IN OPERATING ACTIVITIES</t>
        </is>
      </c>
      <c r="B27" s="5" t="n">
        <v>-2621353</v>
      </c>
      <c r="C27" s="5" t="n">
        <v>-1549495</v>
      </c>
    </row>
    <row r="28">
      <c r="A28" s="3" t="inlineStr">
        <is>
          <t>CASH FLOWS FROM INVESTING ACTIVITIES</t>
        </is>
      </c>
      <c r="B28" s="4" t="inlineStr">
        <is>
          <t xml:space="preserve"> </t>
        </is>
      </c>
      <c r="C28" s="4" t="inlineStr">
        <is>
          <t xml:space="preserve"> </t>
        </is>
      </c>
    </row>
    <row r="29">
      <c r="A29" s="4" t="inlineStr">
        <is>
          <t>Purchase of property and equipment</t>
        </is>
      </c>
      <c r="B29" s="5" t="n">
        <v>-27600</v>
      </c>
      <c r="C29" s="5" t="n">
        <v>-394401</v>
      </c>
    </row>
    <row r="30">
      <c r="A30" s="4" t="inlineStr">
        <is>
          <t>NET CASH USED IN INVESTING ACTIVITIES</t>
        </is>
      </c>
      <c r="B30" s="5" t="n">
        <v>-27600</v>
      </c>
      <c r="C30" s="5" t="n">
        <v>-394401</v>
      </c>
    </row>
    <row r="31">
      <c r="A31" s="3" t="inlineStr">
        <is>
          <t>CASH FLOWS FROM FINANCING ACTIVITIES</t>
        </is>
      </c>
      <c r="B31" s="4" t="inlineStr">
        <is>
          <t xml:space="preserve"> </t>
        </is>
      </c>
      <c r="C31" s="4" t="inlineStr">
        <is>
          <t xml:space="preserve"> </t>
        </is>
      </c>
    </row>
    <row r="32">
      <c r="A32" s="4" t="inlineStr">
        <is>
          <t>Proceeds from issuance of common stock, ATM</t>
        </is>
      </c>
      <c r="B32" s="4" t="inlineStr">
        <is>
          <t xml:space="preserve"> </t>
        </is>
      </c>
      <c r="C32" s="5" t="n">
        <v>9788286</v>
      </c>
    </row>
    <row r="33">
      <c r="A33" s="4" t="inlineStr">
        <is>
          <t>Proceeds from issuance of common stock, registered direct offering</t>
        </is>
      </c>
      <c r="B33" s="5" t="n">
        <v>100000</v>
      </c>
      <c r="C33" s="4" t="inlineStr">
        <is>
          <t xml:space="preserve"> </t>
        </is>
      </c>
    </row>
    <row r="34">
      <c r="A34" s="4" t="inlineStr">
        <is>
          <t>Proceeds from exercise of warrants</t>
        </is>
      </c>
      <c r="B34" s="4" t="inlineStr">
        <is>
          <t xml:space="preserve"> </t>
        </is>
      </c>
      <c r="C34" s="5" t="n">
        <v>1480699</v>
      </c>
    </row>
    <row r="35">
      <c r="A35" s="4" t="inlineStr">
        <is>
          <t>Proceeds from convertible debt</t>
        </is>
      </c>
      <c r="B35" s="5" t="n">
        <v>5000000</v>
      </c>
      <c r="C35" s="4" t="inlineStr">
        <is>
          <t xml:space="preserve"> </t>
        </is>
      </c>
    </row>
    <row r="36">
      <c r="A36" s="4" t="inlineStr">
        <is>
          <t>Proceeds from other debt</t>
        </is>
      </c>
      <c r="B36" s="5" t="n">
        <v>1362900</v>
      </c>
      <c r="C36" s="4" t="inlineStr">
        <is>
          <t xml:space="preserve"> </t>
        </is>
      </c>
    </row>
    <row r="37">
      <c r="A37" s="4" t="inlineStr">
        <is>
          <t>Proceeds from lines of credit</t>
        </is>
      </c>
      <c r="B37" s="5" t="n">
        <v>124015</v>
      </c>
      <c r="C37" s="4" t="inlineStr">
        <is>
          <t xml:space="preserve"> </t>
        </is>
      </c>
    </row>
    <row r="38">
      <c r="A38" s="4" t="inlineStr">
        <is>
          <t>Repayments on lines of credit</t>
        </is>
      </c>
      <c r="B38" s="5" t="n">
        <v>-3451494</v>
      </c>
      <c r="C38" s="5" t="n">
        <v>-8529696</v>
      </c>
    </row>
    <row r="39">
      <c r="A39" s="4" t="inlineStr">
        <is>
          <t>Repayments on other debt</t>
        </is>
      </c>
      <c r="B39" s="5" t="n">
        <v>-792873</v>
      </c>
      <c r="C39" s="4" t="inlineStr">
        <is>
          <t xml:space="preserve"> </t>
        </is>
      </c>
    </row>
    <row r="40">
      <c r="A40" s="4" t="inlineStr">
        <is>
          <t>Repayments on equipment financing</t>
        </is>
      </c>
      <c r="B40" s="5" t="n">
        <v>-32778</v>
      </c>
      <c r="C40" s="4" t="inlineStr">
        <is>
          <t xml:space="preserve"> </t>
        </is>
      </c>
    </row>
    <row r="41">
      <c r="A41" s="4" t="inlineStr">
        <is>
          <t>Deferred costs</t>
        </is>
      </c>
      <c r="B41" s="4" t="inlineStr">
        <is>
          <t xml:space="preserve"> </t>
        </is>
      </c>
      <c r="C41" s="5" t="n">
        <v>-75430</v>
      </c>
    </row>
    <row r="42">
      <c r="A42" s="4" t="inlineStr">
        <is>
          <t>Shares issued for capital raise costs</t>
        </is>
      </c>
      <c r="B42" s="4" t="inlineStr">
        <is>
          <t xml:space="preserve"> </t>
        </is>
      </c>
      <c r="C42" s="5" t="n">
        <v>22500</v>
      </c>
    </row>
    <row r="43">
      <c r="A43" s="4" t="inlineStr">
        <is>
          <t>Debt issuance costs</t>
        </is>
      </c>
      <c r="B43" s="5" t="n">
        <v>-161888</v>
      </c>
      <c r="C43" s="4" t="inlineStr">
        <is>
          <t xml:space="preserve"> </t>
        </is>
      </c>
    </row>
    <row r="44">
      <c r="A44" s="4" t="inlineStr">
        <is>
          <t>NET CASH PROVIDED BY FINANCING ACTIVITIES</t>
        </is>
      </c>
      <c r="B44" s="5" t="n">
        <v>2147882</v>
      </c>
      <c r="C44" s="5" t="n">
        <v>2686359</v>
      </c>
    </row>
    <row r="45">
      <c r="A45" s="4" t="inlineStr">
        <is>
          <t>Change in cash and cash equivalents</t>
        </is>
      </c>
      <c r="B45" s="5" t="n">
        <v>-501071</v>
      </c>
      <c r="C45" s="5" t="n">
        <v>742463</v>
      </c>
    </row>
    <row r="46">
      <c r="A46" s="4" t="inlineStr">
        <is>
          <t>Cash, beginning of period</t>
        </is>
      </c>
      <c r="B46" s="5" t="n">
        <v>824658</v>
      </c>
      <c r="C46" s="5" t="n">
        <v>3068696</v>
      </c>
    </row>
    <row r="47">
      <c r="A47" s="4" t="inlineStr">
        <is>
          <t>Cash, end of period</t>
        </is>
      </c>
      <c r="B47" s="5" t="n">
        <v>323587</v>
      </c>
      <c r="C47" s="5" t="n">
        <v>3811159</v>
      </c>
    </row>
    <row r="48">
      <c r="A48" s="3" t="inlineStr">
        <is>
          <t>SUPPLEMENTAL DISCLOSURES OF CASH FLOW STATEMENTS</t>
        </is>
      </c>
      <c r="B48" s="4" t="inlineStr">
        <is>
          <t xml:space="preserve"> </t>
        </is>
      </c>
      <c r="C48" s="4" t="inlineStr">
        <is>
          <t xml:space="preserve"> </t>
        </is>
      </c>
    </row>
    <row r="49">
      <c r="A49" s="4" t="inlineStr">
        <is>
          <t>Cash paid for interest</t>
        </is>
      </c>
      <c r="B49" s="5" t="n">
        <v>646476</v>
      </c>
      <c r="C49" s="5" t="n">
        <v>295086</v>
      </c>
    </row>
    <row r="50">
      <c r="A50" s="4" t="inlineStr">
        <is>
          <t>Cash paid for income taxes</t>
        </is>
      </c>
      <c r="B50" s="5" t="n">
        <v>2013</v>
      </c>
      <c r="C50" s="4" t="inlineStr">
        <is>
          <t xml:space="preserve"> </t>
        </is>
      </c>
    </row>
    <row r="51">
      <c r="A51" s="3" t="inlineStr">
        <is>
          <t>SUPPLEMENTAL DISCLOSURES OF NON-CASH INVESTING AND FINANCING ACTIVITIES</t>
        </is>
      </c>
      <c r="B51" s="4" t="inlineStr">
        <is>
          <t xml:space="preserve"> </t>
        </is>
      </c>
      <c r="C51" s="4" t="inlineStr">
        <is>
          <t xml:space="preserve"> </t>
        </is>
      </c>
    </row>
    <row r="52">
      <c r="A52" s="4" t="inlineStr">
        <is>
          <t>Shares issued for debt conversion</t>
        </is>
      </c>
      <c r="B52" s="4" t="inlineStr">
        <is>
          <t xml:space="preserve"> </t>
        </is>
      </c>
      <c r="C52" s="5" t="n">
        <v>2455741</v>
      </c>
    </row>
    <row r="53">
      <c r="A53" s="4" t="inlineStr">
        <is>
          <t>Deferred costs for warrants issued for debt</t>
        </is>
      </c>
      <c r="B53" s="4" t="inlineStr">
        <is>
          <t xml:space="preserve"> </t>
        </is>
      </c>
      <c r="C53" s="5" t="n">
        <v>1003269</v>
      </c>
    </row>
    <row r="54">
      <c r="A54" s="4" t="inlineStr">
        <is>
          <t>Unpaid additions to licensed content and internally developed content</t>
        </is>
      </c>
      <c r="B54" s="5" t="n">
        <v>465739</v>
      </c>
      <c r="C54" s="5" t="n">
        <v>180362</v>
      </c>
    </row>
    <row r="55">
      <c r="A55" s="4" t="inlineStr">
        <is>
          <t>Unpaid deferred costs</t>
        </is>
      </c>
      <c r="B55" s="4" t="inlineStr">
        <is>
          <t xml:space="preserve"> </t>
        </is>
      </c>
      <c r="C55" s="5" t="n">
        <v>7310</v>
      </c>
    </row>
    <row r="56">
      <c r="A56" s="4" t="inlineStr">
        <is>
          <t>Unpaid additions to property and equipment</t>
        </is>
      </c>
      <c r="B56" s="4" t="inlineStr">
        <is>
          <t xml:space="preserve"> </t>
        </is>
      </c>
      <c r="C56" s="5" t="n">
        <v>14400</v>
      </c>
    </row>
    <row r="57">
      <c r="A57" s="4" t="inlineStr">
        <is>
          <t>Leased assets obtained in exchange for new operating lease liabilities</t>
        </is>
      </c>
      <c r="B57" s="6" t="n">
        <v>215924</v>
      </c>
      <c r="C5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CHEDUE OF EQUIPMENT LEASE AND SOFTWARE FINANCING (Details) (Parenthetical) - USD ($)</t>
        </is>
      </c>
      <c r="B1" s="2" t="inlineStr">
        <is>
          <t>Oct. 09, 2024</t>
        </is>
      </c>
      <c r="C1" s="2" t="inlineStr">
        <is>
          <t>Sep. 12, 2024</t>
        </is>
      </c>
      <c r="D1" s="2" t="inlineStr">
        <is>
          <t>Aug. 19, 2024</t>
        </is>
      </c>
      <c r="E1" s="2" t="inlineStr">
        <is>
          <t>Aug. 15, 2024</t>
        </is>
      </c>
      <c r="F1" s="2" t="inlineStr">
        <is>
          <t>Aug. 02, 2024</t>
        </is>
      </c>
      <c r="G1" s="2" t="inlineStr">
        <is>
          <t>May 23, 2024</t>
        </is>
      </c>
      <c r="H1" s="2" t="inlineStr">
        <is>
          <t>Apr. 10, 2024</t>
        </is>
      </c>
      <c r="I1" s="2" t="inlineStr">
        <is>
          <t>Mar. 14, 2024</t>
        </is>
      </c>
    </row>
    <row r="2">
      <c r="A2" s="4" t="inlineStr">
        <is>
          <t>Balboa Capital Equipment Financing Agre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debt extinguishment or debt prepaymen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2379</v>
      </c>
    </row>
    <row r="5">
      <c r="A5" s="4" t="inlineStr">
        <is>
          <t>De Lage Landen Equipment Lease Financing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 for debt extinguishment or debt prepaymen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8456</v>
      </c>
      <c r="I7" s="4" t="inlineStr">
        <is>
          <t xml:space="preserve"> </t>
        </is>
      </c>
    </row>
    <row r="8">
      <c r="A8" s="4" t="inlineStr">
        <is>
          <t>Win Trust Equipment Financ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for debt extinguishment or debt prepayment cost</t>
        </is>
      </c>
      <c r="B10" s="4" t="inlineStr">
        <is>
          <t xml:space="preserve"> </t>
        </is>
      </c>
      <c r="C10" s="4" t="inlineStr">
        <is>
          <t xml:space="preserve"> </t>
        </is>
      </c>
      <c r="D10" s="4" t="inlineStr">
        <is>
          <t xml:space="preserve"> </t>
        </is>
      </c>
      <c r="E10" s="4" t="inlineStr">
        <is>
          <t xml:space="preserve"> </t>
        </is>
      </c>
      <c r="F10" s="4" t="inlineStr">
        <is>
          <t xml:space="preserve"> </t>
        </is>
      </c>
      <c r="G10" s="6" t="n">
        <v>45000</v>
      </c>
      <c r="H10" s="4" t="inlineStr">
        <is>
          <t xml:space="preserve"> </t>
        </is>
      </c>
      <c r="I10" s="4" t="inlineStr">
        <is>
          <t xml:space="preserve"> </t>
        </is>
      </c>
    </row>
    <row r="11">
      <c r="A11" s="4" t="inlineStr">
        <is>
          <t>De Lage Landen Software Financ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for debt extinguishment or debt prepayment cost</t>
        </is>
      </c>
      <c r="B13" s="4" t="inlineStr">
        <is>
          <t xml:space="preserve"> </t>
        </is>
      </c>
      <c r="C13" s="6" t="n">
        <v>68223</v>
      </c>
      <c r="D13" s="6" t="n">
        <v>89519</v>
      </c>
      <c r="E13" s="4" t="inlineStr">
        <is>
          <t xml:space="preserve"> </t>
        </is>
      </c>
      <c r="F13" s="6" t="n">
        <v>33178</v>
      </c>
      <c r="G13" s="4" t="inlineStr">
        <is>
          <t xml:space="preserve"> </t>
        </is>
      </c>
      <c r="H13" s="4" t="inlineStr">
        <is>
          <t xml:space="preserve"> </t>
        </is>
      </c>
      <c r="I13" s="4" t="inlineStr">
        <is>
          <t xml:space="preserve"> </t>
        </is>
      </c>
    </row>
    <row r="14">
      <c r="A14" s="4" t="inlineStr">
        <is>
          <t>BMO Equipment Financ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for debt extinguishment or debt prepayment cost</t>
        </is>
      </c>
      <c r="B16" s="4" t="inlineStr">
        <is>
          <t xml:space="preserve"> </t>
        </is>
      </c>
      <c r="C16" s="4" t="inlineStr">
        <is>
          <t xml:space="preserve"> </t>
        </is>
      </c>
      <c r="D16" s="4" t="inlineStr">
        <is>
          <t xml:space="preserve"> </t>
        </is>
      </c>
      <c r="E16" s="6" t="n">
        <v>65000</v>
      </c>
      <c r="F16" s="4" t="inlineStr">
        <is>
          <t xml:space="preserve"> </t>
        </is>
      </c>
      <c r="G16" s="4" t="inlineStr">
        <is>
          <t xml:space="preserve"> </t>
        </is>
      </c>
      <c r="H16" s="4" t="inlineStr">
        <is>
          <t xml:space="preserve"> </t>
        </is>
      </c>
      <c r="I16" s="4" t="inlineStr">
        <is>
          <t xml:space="preserve"> </t>
        </is>
      </c>
    </row>
    <row r="17">
      <c r="A17" s="4" t="inlineStr">
        <is>
          <t>Alliance Funding Group Equipment Financ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for debt extinguishment or debt prepayment cost</t>
        </is>
      </c>
      <c r="B19" s="6" t="n">
        <v>999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liance Funding Group Equipment Financing Agreement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 for debt extinguishment or debt prepayment cost</t>
        </is>
      </c>
      <c r="B22" s="6" t="n">
        <v>999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SCHEDUE OF EQUIPMENT LEASE AND SOFTWARE FINANCING (Details) - USD ($)</t>
        </is>
      </c>
      <c r="B1" s="2" t="inlineStr">
        <is>
          <t>Dec. 31, 2024</t>
        </is>
      </c>
      <c r="C1" s="2" t="inlineStr">
        <is>
          <t>Oct. 09, 2024</t>
        </is>
      </c>
      <c r="D1" s="2" t="inlineStr">
        <is>
          <t>Sep. 12, 2024</t>
        </is>
      </c>
      <c r="E1" s="2" t="inlineStr">
        <is>
          <t>Aug. 19, 2024</t>
        </is>
      </c>
      <c r="F1" s="2" t="inlineStr">
        <is>
          <t>Aug. 15, 2024</t>
        </is>
      </c>
      <c r="G1" s="2" t="inlineStr">
        <is>
          <t>Aug. 02, 2024</t>
        </is>
      </c>
      <c r="H1" s="2" t="inlineStr">
        <is>
          <t>May 23, 2024</t>
        </is>
      </c>
      <c r="I1" s="2" t="inlineStr">
        <is>
          <t>Apr. 10, 2024</t>
        </is>
      </c>
      <c r="J1" s="2" t="inlineStr">
        <is>
          <t>Mar. 14, 2024</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Unpaid principal balance</t>
        </is>
      </c>
      <c r="B3" s="6" t="n">
        <v>73775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boa Capital Equipment Financing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paid principal balance</t>
        </is>
      </c>
      <c r="B6" s="5" t="n">
        <v>880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8011</v>
      </c>
    </row>
    <row r="7">
      <c r="A7" s="4" t="inlineStr">
        <is>
          <t>Contractual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1225</v>
      </c>
    </row>
    <row r="8">
      <c r="A8" s="4" t="inlineStr">
        <is>
          <t>Contractual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03/14/2027</t>
        </is>
      </c>
    </row>
    <row r="9">
      <c r="A9" s="4" t="inlineStr">
        <is>
          <t>De Lage Landen Equipment Lease Financ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paid principal balance</t>
        </is>
      </c>
      <c r="B11" s="5" t="n">
        <v>20059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590</v>
      </c>
      <c r="J11" s="4" t="inlineStr">
        <is>
          <t xml:space="preserve"> </t>
        </is>
      </c>
    </row>
    <row r="12">
      <c r="A12" s="4" t="inlineStr">
        <is>
          <t>Contractual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1187</v>
      </c>
      <c r="J12" s="4" t="inlineStr">
        <is>
          <t xml:space="preserve"> </t>
        </is>
      </c>
    </row>
    <row r="13">
      <c r="A13" s="4" t="inlineStr">
        <is>
          <t>Contractual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04/10/2027</t>
        </is>
      </c>
      <c r="J13" s="4" t="inlineStr">
        <is>
          <t xml:space="preserve"> </t>
        </is>
      </c>
    </row>
    <row r="14">
      <c r="A14" s="4" t="inlineStr">
        <is>
          <t>Win Trust Equipment Financ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paid principal balance</t>
        </is>
      </c>
      <c r="B16" s="5" t="n">
        <v>35034</v>
      </c>
      <c r="C16" s="4" t="inlineStr">
        <is>
          <t xml:space="preserve"> </t>
        </is>
      </c>
      <c r="D16" s="4" t="inlineStr">
        <is>
          <t xml:space="preserve"> </t>
        </is>
      </c>
      <c r="E16" s="4" t="inlineStr">
        <is>
          <t xml:space="preserve"> </t>
        </is>
      </c>
      <c r="F16" s="4" t="inlineStr">
        <is>
          <t xml:space="preserve"> </t>
        </is>
      </c>
      <c r="G16" s="4" t="inlineStr">
        <is>
          <t xml:space="preserve"> </t>
        </is>
      </c>
      <c r="H16" s="6" t="n">
        <v>35034</v>
      </c>
      <c r="I16" s="4" t="inlineStr">
        <is>
          <t xml:space="preserve"> </t>
        </is>
      </c>
      <c r="J16" s="4" t="inlineStr">
        <is>
          <t xml:space="preserve"> </t>
        </is>
      </c>
    </row>
    <row r="17">
      <c r="A17" s="4" t="inlineStr">
        <is>
          <t>Contractual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15754</v>
      </c>
      <c r="I17" s="4" t="inlineStr">
        <is>
          <t xml:space="preserve"> </t>
        </is>
      </c>
      <c r="J17" s="4" t="inlineStr">
        <is>
          <t xml:space="preserve"> </t>
        </is>
      </c>
    </row>
    <row r="18">
      <c r="A18" s="4" t="inlineStr">
        <is>
          <t>Contractual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05/23/2026</t>
        </is>
      </c>
      <c r="I18" s="4" t="inlineStr">
        <is>
          <t xml:space="preserve"> </t>
        </is>
      </c>
      <c r="J18" s="4" t="inlineStr">
        <is>
          <t xml:space="preserve"> </t>
        </is>
      </c>
    </row>
    <row r="19">
      <c r="A19" s="4" t="inlineStr">
        <is>
          <t>De Lage Landen Software Financ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paid principal balance</t>
        </is>
      </c>
      <c r="B21" s="5" t="n">
        <v>30167</v>
      </c>
      <c r="C21" s="4" t="inlineStr">
        <is>
          <t xml:space="preserve"> </t>
        </is>
      </c>
      <c r="D21" s="6" t="n">
        <v>56072</v>
      </c>
      <c r="E21" s="6" t="n">
        <v>81347</v>
      </c>
      <c r="F21" s="4" t="inlineStr">
        <is>
          <t xml:space="preserve"> </t>
        </is>
      </c>
      <c r="G21" s="6" t="n">
        <v>30167</v>
      </c>
      <c r="H21" s="4" t="inlineStr">
        <is>
          <t xml:space="preserve"> </t>
        </is>
      </c>
      <c r="I21" s="4" t="inlineStr">
        <is>
          <t xml:space="preserve"> </t>
        </is>
      </c>
      <c r="J21" s="4" t="inlineStr">
        <is>
          <t xml:space="preserve"> </t>
        </is>
      </c>
    </row>
    <row r="22">
      <c r="A22" s="4" t="inlineStr">
        <is>
          <t>Contractual interest rate</t>
        </is>
      </c>
      <c r="B22" s="4" t="inlineStr">
        <is>
          <t xml:space="preserve"> </t>
        </is>
      </c>
      <c r="C22" s="4" t="inlineStr">
        <is>
          <t xml:space="preserve"> </t>
        </is>
      </c>
      <c r="D22" s="10" t="n">
        <v>0.144</v>
      </c>
      <c r="E22" s="10" t="n">
        <v>0.1427</v>
      </c>
      <c r="F22" s="4" t="inlineStr">
        <is>
          <t xml:space="preserve"> </t>
        </is>
      </c>
      <c r="G22" s="10" t="n">
        <v>0.1467</v>
      </c>
      <c r="H22" s="4" t="inlineStr">
        <is>
          <t xml:space="preserve"> </t>
        </is>
      </c>
      <c r="I22" s="4" t="inlineStr">
        <is>
          <t xml:space="preserve"> </t>
        </is>
      </c>
      <c r="J22" s="4" t="inlineStr">
        <is>
          <t xml:space="preserve"> </t>
        </is>
      </c>
    </row>
    <row r="23">
      <c r="A23" s="4" t="inlineStr">
        <is>
          <t>Contractual maturity date</t>
        </is>
      </c>
      <c r="B23" s="4" t="inlineStr">
        <is>
          <t xml:space="preserve"> </t>
        </is>
      </c>
      <c r="C23" s="4" t="inlineStr">
        <is>
          <t xml:space="preserve"> </t>
        </is>
      </c>
      <c r="D23" s="4" t="inlineStr">
        <is>
          <t>09/12/2027</t>
        </is>
      </c>
      <c r="E23" s="4" t="inlineStr">
        <is>
          <t>08/19/2027</t>
        </is>
      </c>
      <c r="F23" s="4" t="inlineStr">
        <is>
          <t xml:space="preserve"> </t>
        </is>
      </c>
      <c r="G23" s="4" t="inlineStr">
        <is>
          <t>08/02/2027</t>
        </is>
      </c>
      <c r="H23" s="4" t="inlineStr">
        <is>
          <t xml:space="preserve"> </t>
        </is>
      </c>
      <c r="I23" s="4" t="inlineStr">
        <is>
          <t xml:space="preserve"> </t>
        </is>
      </c>
      <c r="J23" s="4" t="inlineStr">
        <is>
          <t xml:space="preserve"> </t>
        </is>
      </c>
    </row>
    <row r="24">
      <c r="A24" s="4" t="inlineStr">
        <is>
          <t>BMO Equipment Financ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paid principal balance</t>
        </is>
      </c>
      <c r="B26" s="5" t="n">
        <v>52528</v>
      </c>
      <c r="C26" s="4" t="inlineStr">
        <is>
          <t xml:space="preserve"> </t>
        </is>
      </c>
      <c r="D26" s="4" t="inlineStr">
        <is>
          <t xml:space="preserve"> </t>
        </is>
      </c>
      <c r="E26" s="4" t="inlineStr">
        <is>
          <t xml:space="preserve"> </t>
        </is>
      </c>
      <c r="F26" s="6" t="n">
        <v>52528</v>
      </c>
      <c r="G26" s="4" t="inlineStr">
        <is>
          <t xml:space="preserve"> </t>
        </is>
      </c>
      <c r="H26" s="4" t="inlineStr">
        <is>
          <t xml:space="preserve"> </t>
        </is>
      </c>
      <c r="I26" s="4" t="inlineStr">
        <is>
          <t xml:space="preserve"> </t>
        </is>
      </c>
      <c r="J26" s="4" t="inlineStr">
        <is>
          <t xml:space="preserve"> </t>
        </is>
      </c>
    </row>
    <row r="27">
      <c r="A27" s="4" t="inlineStr">
        <is>
          <t>Contractual interest rate</t>
        </is>
      </c>
      <c r="B27" s="4" t="inlineStr">
        <is>
          <t xml:space="preserve"> </t>
        </is>
      </c>
      <c r="C27" s="4" t="inlineStr">
        <is>
          <t xml:space="preserve"> </t>
        </is>
      </c>
      <c r="D27" s="4" t="inlineStr">
        <is>
          <t xml:space="preserve"> </t>
        </is>
      </c>
      <c r="E27" s="4" t="inlineStr">
        <is>
          <t xml:space="preserve"> </t>
        </is>
      </c>
      <c r="F27" s="11" t="n">
        <v>0.10228</v>
      </c>
      <c r="G27" s="4" t="inlineStr">
        <is>
          <t xml:space="preserve"> </t>
        </is>
      </c>
      <c r="H27" s="4" t="inlineStr">
        <is>
          <t xml:space="preserve"> </t>
        </is>
      </c>
      <c r="I27" s="4" t="inlineStr">
        <is>
          <t xml:space="preserve"> </t>
        </is>
      </c>
      <c r="J27" s="4" t="inlineStr">
        <is>
          <t xml:space="preserve"> </t>
        </is>
      </c>
    </row>
    <row r="28">
      <c r="A28" s="4" t="inlineStr">
        <is>
          <t>Contractual maturity date</t>
        </is>
      </c>
      <c r="B28" s="4" t="inlineStr">
        <is>
          <t xml:space="preserve"> </t>
        </is>
      </c>
      <c r="C28" s="4" t="inlineStr">
        <is>
          <t xml:space="preserve"> </t>
        </is>
      </c>
      <c r="D28" s="4" t="inlineStr">
        <is>
          <t xml:space="preserve"> </t>
        </is>
      </c>
      <c r="E28" s="4" t="inlineStr">
        <is>
          <t xml:space="preserve"> </t>
        </is>
      </c>
      <c r="F28" s="4" t="inlineStr">
        <is>
          <t>08/15/2026</t>
        </is>
      </c>
      <c r="G28" s="4" t="inlineStr">
        <is>
          <t xml:space="preserve"> </t>
        </is>
      </c>
      <c r="H28" s="4" t="inlineStr">
        <is>
          <t xml:space="preserve"> </t>
        </is>
      </c>
      <c r="I28" s="4" t="inlineStr">
        <is>
          <t xml:space="preserve"> </t>
        </is>
      </c>
      <c r="J28" s="4" t="inlineStr">
        <is>
          <t xml:space="preserve"> </t>
        </is>
      </c>
    </row>
    <row r="29">
      <c r="A29" s="4" t="inlineStr">
        <is>
          <t>Alliance Funding Group Equipment Financ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paid principal balance</t>
        </is>
      </c>
      <c r="B31" s="5" t="n">
        <v>97001</v>
      </c>
      <c r="C31" s="6" t="n">
        <v>97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tractual interest rate</t>
        </is>
      </c>
      <c r="B32" s="4" t="inlineStr">
        <is>
          <t xml:space="preserve"> </t>
        </is>
      </c>
      <c r="C32" s="10" t="n">
        <v>0.264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tractual maturity date</t>
        </is>
      </c>
      <c r="B33" s="4" t="inlineStr">
        <is>
          <t xml:space="preserve"> </t>
        </is>
      </c>
      <c r="C33" s="4" t="inlineStr">
        <is>
          <t>10/09/2027</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lliance Funding Group Equipment Financing Agreement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paid principal balance</t>
        </is>
      </c>
      <c r="B36" s="6" t="n">
        <v>97001</v>
      </c>
      <c r="C36" s="6" t="n">
        <v>97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tractual interest rate</t>
        </is>
      </c>
      <c r="B37" s="4" t="inlineStr">
        <is>
          <t xml:space="preserve"> </t>
        </is>
      </c>
      <c r="C37" s="10" t="n">
        <v>0.264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tractual maturity date</t>
        </is>
      </c>
      <c r="B38" s="4" t="inlineStr">
        <is>
          <t xml:space="preserve"> </t>
        </is>
      </c>
      <c r="C38" s="4" t="inlineStr">
        <is>
          <t>10/09/2027</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K28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3"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5" customWidth="1" min="31" max="31"/>
    <col width="14" customWidth="1" min="32" max="32"/>
    <col width="14" customWidth="1" min="33" max="33"/>
    <col width="13" customWidth="1" min="34" max="34"/>
    <col width="14" customWidth="1" min="35" max="35"/>
    <col width="13" customWidth="1" min="36" max="36"/>
    <col width="14" customWidth="1" min="37" max="37"/>
  </cols>
  <sheetData>
    <row r="1">
      <c r="A1" s="1" t="inlineStr">
        <is>
          <t>DEBT (Details Narrative) - USD ($)</t>
        </is>
      </c>
      <c r="AE1" s="2" t="inlineStr">
        <is>
          <t>3 Months Ended</t>
        </is>
      </c>
    </row>
    <row r="2">
      <c r="B2" s="2" t="inlineStr">
        <is>
          <t>Dec. 27, 2024</t>
        </is>
      </c>
      <c r="C2" s="2" t="inlineStr">
        <is>
          <t>Dec. 17, 2024</t>
        </is>
      </c>
      <c r="D2" s="2" t="inlineStr">
        <is>
          <t>Dec. 03, 2024</t>
        </is>
      </c>
      <c r="E2" s="2" t="inlineStr">
        <is>
          <t>Nov. 27, 2024</t>
        </is>
      </c>
      <c r="F2" s="2" t="inlineStr">
        <is>
          <t>Nov. 21, 2024</t>
        </is>
      </c>
      <c r="G2" s="2" t="inlineStr">
        <is>
          <t>Oct. 18, 2024</t>
        </is>
      </c>
      <c r="H2" s="2" t="inlineStr">
        <is>
          <t>Oct. 14, 2024</t>
        </is>
      </c>
      <c r="I2" s="2" t="inlineStr">
        <is>
          <t>Oct. 11, 2024</t>
        </is>
      </c>
      <c r="J2" s="2" t="inlineStr">
        <is>
          <t>Oct. 09, 2024</t>
        </is>
      </c>
      <c r="K2" s="2" t="inlineStr">
        <is>
          <t>Sep. 12, 2024</t>
        </is>
      </c>
      <c r="L2" s="2" t="inlineStr">
        <is>
          <t>Aug. 27, 2024</t>
        </is>
      </c>
      <c r="M2" s="2" t="inlineStr">
        <is>
          <t>Aug. 26, 2024</t>
        </is>
      </c>
      <c r="N2" s="2" t="inlineStr">
        <is>
          <t>Aug. 19, 2024</t>
        </is>
      </c>
      <c r="O2" s="2" t="inlineStr">
        <is>
          <t>Aug. 15, 2024</t>
        </is>
      </c>
      <c r="P2" s="2" t="inlineStr">
        <is>
          <t>Aug. 02, 2024</t>
        </is>
      </c>
      <c r="Q2" s="2" t="inlineStr">
        <is>
          <t>May 31, 2024</t>
        </is>
      </c>
      <c r="R2" s="2" t="inlineStr">
        <is>
          <t>May 23, 2024</t>
        </is>
      </c>
      <c r="S2" s="2" t="inlineStr">
        <is>
          <t>Apr. 18, 2024</t>
        </is>
      </c>
      <c r="T2" s="2" t="inlineStr">
        <is>
          <t>Apr. 10, 2024</t>
        </is>
      </c>
      <c r="U2" s="2" t="inlineStr">
        <is>
          <t>Mar. 28, 2024</t>
        </is>
      </c>
      <c r="V2" s="2" t="inlineStr">
        <is>
          <t>Mar. 14, 2024</t>
        </is>
      </c>
      <c r="W2" s="2" t="inlineStr">
        <is>
          <t>Dec. 31, 2023</t>
        </is>
      </c>
      <c r="X2" s="2" t="inlineStr">
        <is>
          <t>Dec. 14, 2023</t>
        </is>
      </c>
      <c r="Y2" s="2" t="inlineStr">
        <is>
          <t>Dec. 13, 2023</t>
        </is>
      </c>
      <c r="Z2" s="2" t="inlineStr">
        <is>
          <t>Nov. 13, 2023</t>
        </is>
      </c>
      <c r="AA2" s="2" t="inlineStr">
        <is>
          <t>May 10, 2023</t>
        </is>
      </c>
      <c r="AB2" s="2" t="inlineStr">
        <is>
          <t>Sep. 07, 2022</t>
        </is>
      </c>
      <c r="AC2" s="2" t="inlineStr">
        <is>
          <t>Jul. 29, 2022</t>
        </is>
      </c>
      <c r="AD2" s="2" t="inlineStr">
        <is>
          <t>May 13, 2022</t>
        </is>
      </c>
      <c r="AE2" s="2" t="inlineStr">
        <is>
          <t>Dec. 31, 2024</t>
        </is>
      </c>
      <c r="AF2" s="2" t="inlineStr">
        <is>
          <t>Dec. 31, 2023</t>
        </is>
      </c>
      <c r="AG2" s="2" t="inlineStr">
        <is>
          <t>Sep. 30, 2024</t>
        </is>
      </c>
      <c r="AH2" s="2" t="inlineStr">
        <is>
          <t>May 30, 2024</t>
        </is>
      </c>
      <c r="AI2" s="2" t="inlineStr">
        <is>
          <t>Sep. 12, 2023</t>
        </is>
      </c>
      <c r="AJ2" s="2" t="inlineStr">
        <is>
          <t>May 31, 2023</t>
        </is>
      </c>
      <c r="AK2" s="2" t="inlineStr">
        <is>
          <t>Oct. 2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0.24</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6" t="n">
        <v>1</v>
      </c>
      <c r="AI4" s="4" t="inlineStr">
        <is>
          <t xml:space="preserve"> </t>
        </is>
      </c>
      <c r="AJ4" s="4" t="inlineStr">
        <is>
          <t xml:space="preserve"> </t>
        </is>
      </c>
      <c r="AK4" s="4" t="inlineStr">
        <is>
          <t xml:space="preserve"> </t>
        </is>
      </c>
    </row>
    <row r="5">
      <c r="A5" s="4" t="inlineStr">
        <is>
          <t>Repayments of debt</t>
        </is>
      </c>
      <c r="B5" s="4" t="inlineStr">
        <is>
          <t xml:space="preserve"> </t>
        </is>
      </c>
      <c r="C5" s="4" t="inlineStr">
        <is>
          <t xml:space="preserve"> </t>
        </is>
      </c>
      <c r="D5" s="4" t="inlineStr">
        <is>
          <t xml:space="preserve"> </t>
        </is>
      </c>
      <c r="E5" s="8" t="n">
        <v>1644613.4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Debt instrument 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6" t="n">
        <v>10990659</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Shares issued for debt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127124</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5" t="n">
        <v>127124</v>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Value of loan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101700</v>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Proceeds from other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5" t="n">
        <v>136290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Original issue discou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5" t="n">
        <v>879499</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Unpaid 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5" t="n">
        <v>737751</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Bellino Trust 2.0M Convertible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6" t="n">
        <v>2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2000000</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116667</v>
      </c>
      <c r="AF15" s="5" t="n">
        <v>0</v>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9" t="n">
        <v>0.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Debt conversion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5" t="n">
        <v>2116667</v>
      </c>
      <c r="AF18" s="4" t="inlineStr">
        <is>
          <t xml:space="preserve"> </t>
        </is>
      </c>
      <c r="AG18" s="6" t="n">
        <v>0</v>
      </c>
      <c r="AH18" s="4" t="inlineStr">
        <is>
          <t xml:space="preserve"> </t>
        </is>
      </c>
      <c r="AI18" s="4" t="inlineStr">
        <is>
          <t xml:space="preserve"> </t>
        </is>
      </c>
      <c r="AJ18" s="4" t="inlineStr">
        <is>
          <t xml:space="preserve"> </t>
        </is>
      </c>
      <c r="AK18" s="4" t="inlineStr">
        <is>
          <t xml:space="preserve"> </t>
        </is>
      </c>
    </row>
    <row r="19">
      <c r="A19" s="4" t="inlineStr">
        <is>
          <t>RAT Non Revolving Line of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Debt instrument, periodic payment, principal</t>
        </is>
      </c>
      <c r="B21" s="4" t="inlineStr">
        <is>
          <t xml:space="preserve"> </t>
        </is>
      </c>
      <c r="C21" s="4" t="inlineStr">
        <is>
          <t xml:space="preserve"> </t>
        </is>
      </c>
      <c r="D21" s="4" t="inlineStr">
        <is>
          <t xml:space="preserve"> </t>
        </is>
      </c>
      <c r="E21" s="4" t="inlineStr">
        <is>
          <t xml:space="preserve"> </t>
        </is>
      </c>
      <c r="F21" s="8" t="n">
        <v>334575.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Subordinated Business Loan and Securi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885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5" t="n">
        <v>104617</v>
      </c>
      <c r="AF25" s="5" t="n">
        <v>0</v>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Principal and interes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5944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5" t="n">
        <v>287291</v>
      </c>
      <c r="AF27" s="4" t="inlineStr">
        <is>
          <t xml:space="preserve"> </t>
        </is>
      </c>
      <c r="AG27" s="5" t="n">
        <v>0</v>
      </c>
      <c r="AH27" s="4" t="inlineStr">
        <is>
          <t xml:space="preserve"> </t>
        </is>
      </c>
      <c r="AI27" s="4" t="inlineStr">
        <is>
          <t xml:space="preserve"> </t>
        </is>
      </c>
      <c r="AJ27" s="4" t="inlineStr">
        <is>
          <t xml:space="preserve"> </t>
        </is>
      </c>
      <c r="AK27" s="4" t="inlineStr">
        <is>
          <t xml:space="preserve"> </t>
        </is>
      </c>
    </row>
    <row r="28">
      <c r="A28" s="4" t="inlineStr">
        <is>
          <t>Periodic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7482.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May 26,  2025</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CFG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5" t="n">
        <v>461558</v>
      </c>
      <c r="AF32" s="4" t="inlineStr">
        <is>
          <t xml:space="preserve"> </t>
        </is>
      </c>
      <c r="AG32" s="5" t="n">
        <v>653414</v>
      </c>
      <c r="AH32" s="4" t="inlineStr">
        <is>
          <t xml:space="preserve"> </t>
        </is>
      </c>
      <c r="AI32" s="4" t="inlineStr">
        <is>
          <t xml:space="preserve"> </t>
        </is>
      </c>
      <c r="AJ32" s="4" t="inlineStr">
        <is>
          <t xml:space="preserve"> </t>
        </is>
      </c>
      <c r="AK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5" t="n">
        <v>123544</v>
      </c>
      <c r="AF33" s="5" t="n">
        <v>0</v>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Debt instrument, periodic payment, princip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4812.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0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Periodic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4063</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Amount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9625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Purchas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1444</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Debt undelivered amount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5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CFG Purchase Agreement [Member] | CFG Merchant Solution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Purcha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1800 Diagonal 138000 Promissory Not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38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5" t="n">
        <v>121440</v>
      </c>
      <c r="AF46" s="4" t="inlineStr">
        <is>
          <t xml:space="preserve"> </t>
        </is>
      </c>
      <c r="AG46" s="5" t="n">
        <v>0</v>
      </c>
      <c r="AH46" s="4" t="inlineStr">
        <is>
          <t xml:space="preserve"> </t>
        </is>
      </c>
      <c r="AI46" s="4" t="inlineStr">
        <is>
          <t xml:space="preserve"> </t>
        </is>
      </c>
      <c r="AJ46" s="4" t="inlineStr">
        <is>
          <t xml:space="preserve"> </t>
        </is>
      </c>
      <c r="AK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5" t="n">
        <v>28137</v>
      </c>
      <c r="AF47" s="5" t="n">
        <v>0</v>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Periodic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518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Aug. 15,  2025</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Original issue discoun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3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Debt instrument, periodic payment,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38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1800 Diagonal 49200 Bridge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92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5" t="n">
        <v>55104</v>
      </c>
      <c r="AF56" s="4" t="inlineStr">
        <is>
          <t xml:space="preserve"> </t>
        </is>
      </c>
      <c r="AG56" s="5" t="n">
        <v>0</v>
      </c>
      <c r="AH56" s="4" t="inlineStr">
        <is>
          <t xml:space="preserve"> </t>
        </is>
      </c>
      <c r="AI56" s="4" t="inlineStr">
        <is>
          <t xml:space="preserve"> </t>
        </is>
      </c>
      <c r="AJ56" s="4" t="inlineStr">
        <is>
          <t xml:space="preserve"> </t>
        </is>
      </c>
      <c r="AK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5" t="n">
        <v>8800</v>
      </c>
      <c r="AF57" s="5" t="n">
        <v>0</v>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Debt instrument, periodic payment, princip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755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1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Periodic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888</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Original issue discoun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3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Debt instrument, periodic payment,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904</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1800 Diagonal 31200 Promissory Not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Debt instrument, face amount</t>
        </is>
      </c>
      <c r="B65" s="4" t="inlineStr">
        <is>
          <t xml:space="preserve"> </t>
        </is>
      </c>
      <c r="C65" s="6" t="n">
        <v>312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5" t="n">
        <v>34320</v>
      </c>
      <c r="AF66" s="4" t="inlineStr">
        <is>
          <t xml:space="preserve"> </t>
        </is>
      </c>
      <c r="AG66" s="5" t="n">
        <v>0</v>
      </c>
      <c r="AH66" s="4" t="inlineStr">
        <is>
          <t xml:space="preserve"> </t>
        </is>
      </c>
      <c r="AI66" s="4" t="inlineStr">
        <is>
          <t xml:space="preserve"> </t>
        </is>
      </c>
      <c r="AJ66" s="4" t="inlineStr">
        <is>
          <t xml:space="preserve"> </t>
        </is>
      </c>
      <c r="AK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5" t="n">
        <v>3684</v>
      </c>
      <c r="AF67" s="5" t="n">
        <v>0</v>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Interest rate</t>
        </is>
      </c>
      <c r="B68" s="4" t="inlineStr">
        <is>
          <t xml:space="preserve"> </t>
        </is>
      </c>
      <c r="C68" s="9" t="n">
        <v>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Periodic payments</t>
        </is>
      </c>
      <c r="B69" s="4" t="inlineStr">
        <is>
          <t xml:space="preserve"> </t>
        </is>
      </c>
      <c r="C69" s="6" t="n">
        <v>343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Debt instrument maturity date</t>
        </is>
      </c>
      <c r="B70" s="4" t="inlineStr">
        <is>
          <t xml:space="preserve"> </t>
        </is>
      </c>
      <c r="C70" s="4" t="inlineStr">
        <is>
          <t>Oct. 15,  2025</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Original issue discount amount</t>
        </is>
      </c>
      <c r="B71" s="4" t="inlineStr">
        <is>
          <t xml:space="preserve"> </t>
        </is>
      </c>
      <c r="C71" s="6" t="n">
        <v>52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Debt instrument, periodic payment, interest</t>
        </is>
      </c>
      <c r="B72" s="4" t="inlineStr">
        <is>
          <t xml:space="preserve"> </t>
        </is>
      </c>
      <c r="C72" s="5" t="n">
        <v>312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1800 Diagonal 96000 Bridge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Debt instrument, face amount</t>
        </is>
      </c>
      <c r="B75" s="4" t="inlineStr">
        <is>
          <t xml:space="preserve"> </t>
        </is>
      </c>
      <c r="C75" s="5" t="n">
        <v>96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5" t="n">
        <v>107520</v>
      </c>
      <c r="AF76" s="4" t="inlineStr">
        <is>
          <t xml:space="preserve"> </t>
        </is>
      </c>
      <c r="AG76" s="5" t="n">
        <v>0</v>
      </c>
      <c r="AH76" s="4" t="inlineStr">
        <is>
          <t xml:space="preserve"> </t>
        </is>
      </c>
      <c r="AI76" s="4" t="inlineStr">
        <is>
          <t xml:space="preserve"> </t>
        </is>
      </c>
      <c r="AJ76" s="4" t="inlineStr">
        <is>
          <t xml:space="preserve"> </t>
        </is>
      </c>
      <c r="AK76" s="4" t="inlineStr">
        <is>
          <t xml:space="preserve"> </t>
        </is>
      </c>
    </row>
    <row r="77">
      <c r="A77" s="4" t="inlineStr">
        <is>
          <t>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5" t="n">
        <v>13429</v>
      </c>
      <c r="AF77" s="5" t="n">
        <v>0</v>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Debt instrument, periodic payment, principal</t>
        </is>
      </c>
      <c r="B78" s="4" t="inlineStr">
        <is>
          <t xml:space="preserve"> </t>
        </is>
      </c>
      <c r="C78" s="6" t="n">
        <v>5376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Interest rate</t>
        </is>
      </c>
      <c r="B79" s="4" t="inlineStr">
        <is>
          <t xml:space="preserve"> </t>
        </is>
      </c>
      <c r="C79" s="9" t="n">
        <v>0.1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Periodic payments</t>
        </is>
      </c>
      <c r="B80" s="4" t="inlineStr">
        <is>
          <t xml:space="preserve"> </t>
        </is>
      </c>
      <c r="C80" s="6" t="n">
        <v>1344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Debt instrument maturity date</t>
        </is>
      </c>
      <c r="B81" s="4" t="inlineStr">
        <is>
          <t xml:space="preserve"> </t>
        </is>
      </c>
      <c r="C81" s="4" t="inlineStr">
        <is>
          <t>Oct. 15,  2025</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Default interest rate</t>
        </is>
      </c>
      <c r="B82" s="4" t="inlineStr">
        <is>
          <t xml:space="preserve"> </t>
        </is>
      </c>
      <c r="C82" s="9" t="n">
        <v>0.2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Original issue discount amount</t>
        </is>
      </c>
      <c r="B83" s="4" t="inlineStr">
        <is>
          <t xml:space="preserve"> </t>
        </is>
      </c>
      <c r="C83" s="6" t="n">
        <v>16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Debt instrument, periodic payment, interest</t>
        </is>
      </c>
      <c r="B84" s="4" t="inlineStr">
        <is>
          <t xml:space="preserve"> </t>
        </is>
      </c>
      <c r="C84" s="6" t="n">
        <v>1152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Conversion price rate</t>
        </is>
      </c>
      <c r="B85" s="4" t="inlineStr">
        <is>
          <t xml:space="preserve"> </t>
        </is>
      </c>
      <c r="C85" s="9" t="n">
        <v>0.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Balboa Capital Equipment Financing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Debt instrument, periodic payment, princip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6" t="n">
        <v>3750</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Debt instrument, periodic payment,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36</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Payment for debt extinguishment or debt prepayment co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112379</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Unpaid principal 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88011</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5" t="n">
        <v>88011</v>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De Lage Landen Equipment Lease Financing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Debt instrument, periodic payment, princip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8250</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Debt instrument, periodic payment,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36</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Payment for debt extinguishment or debt prepayment co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248456</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Unpaid principal bal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200590</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5" t="n">
        <v>200590</v>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De Lage Landen Software Financing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Debt instrument, periodic payment, princip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115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Debt instrument, periodic payment,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36</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Payment for debt extinguishment or debt prepayment co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68223</v>
      </c>
      <c r="L102" s="4" t="inlineStr">
        <is>
          <t xml:space="preserve"> </t>
        </is>
      </c>
      <c r="M102" s="4" t="inlineStr">
        <is>
          <t xml:space="preserve"> </t>
        </is>
      </c>
      <c r="N102" s="6" t="n">
        <v>89519</v>
      </c>
      <c r="O102" s="4" t="inlineStr">
        <is>
          <t xml:space="preserve"> </t>
        </is>
      </c>
      <c r="P102" s="5" t="n">
        <v>33178</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Unpaid principal bal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56072</v>
      </c>
      <c r="L103" s="4" t="inlineStr">
        <is>
          <t xml:space="preserve"> </t>
        </is>
      </c>
      <c r="M103" s="4" t="inlineStr">
        <is>
          <t xml:space="preserve"> </t>
        </is>
      </c>
      <c r="N103" s="5" t="n">
        <v>81347</v>
      </c>
      <c r="O103" s="4" t="inlineStr">
        <is>
          <t xml:space="preserve"> </t>
        </is>
      </c>
      <c r="P103" s="6" t="n">
        <v>30167</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5" t="n">
        <v>30167</v>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De Lage Landen Software Financing Agreement Tw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Debt instrument, periodic payment, princip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31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Debt instrument, periodic payment,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36</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Payment for debt extinguishment or debt prepayment co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89519</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Unpaid principal bal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5" t="n">
        <v>81347</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De Lage Landen Software Financing Agreement Thre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Debt instrument, periodic payment, princip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235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Debt instrument, periodic payment,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36</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Payment for debt extinguishment or debt prepayment co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68223</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Unpaid principal bal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5" t="n">
        <v>56072</v>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Win Trust Equipment Financing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Debt instrument, periodic payment, princip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220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Debt instrument, periodic payment,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24</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Payment for debt extinguishment or debt prepayment co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45000</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Unpaid principal bala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35034</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5" t="n">
        <v>35034</v>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BMO Equipment Financing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Debt instrument, periodic payment, princip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3000</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Debt instrument, periodic payment, intere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24</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Payment for debt extinguishment or debt prepayment co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65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Unpaid principal bal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52528</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5" t="n">
        <v>52528</v>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Alliance Funding Group Equipment Financing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Debt instrument, periodic payment, principa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41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Debt instrument, periodic payment,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36</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Payment for debt extinguishment or debt prepayment co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99972</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Unpaid principal balan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97001</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5" t="n">
        <v>97001</v>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Alliance Funding Group Equipment Financing Agreement On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Debt instrument, periodic payment, princip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41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Debt instrument, periodic payment,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36</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Payment for debt extinguishment or debt prepayment co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99972</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Unpaid principal bal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97001</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5" t="n">
        <v>97001</v>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Excel Family Partners Lllp [Member] | Excel Waiver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3" t="inlineStr">
        <is>
          <t>Line of Credit Facil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Proceeds from capital raise waiv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6" t="n">
        <v>500000</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Excel Revolving Line of Credi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3" t="inlineStr">
        <is>
          <t>Line of Credit Facil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Credit facility, maximum borrowing capac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6" t="n">
        <v>2500000</v>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Line of credit expiration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12 months</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Interest rate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9" t="n">
        <v>0.1</v>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Debt instrument, 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6" t="n">
        <v>2200000</v>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Exercise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8" t="n">
        <v>0.8</v>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Ownership interest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10" t="n">
        <v>0.2999</v>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Line of credi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5" t="n">
        <v>2710368</v>
      </c>
      <c r="AF151" s="4" t="inlineStr">
        <is>
          <t xml:space="preserve"> </t>
        </is>
      </c>
      <c r="AG151" s="5" t="n">
        <v>2646479</v>
      </c>
      <c r="AH151" s="4" t="inlineStr">
        <is>
          <t xml:space="preserve"> </t>
        </is>
      </c>
      <c r="AI151" s="4" t="inlineStr">
        <is>
          <t xml:space="preserve"> </t>
        </is>
      </c>
      <c r="AJ151" s="4" t="inlineStr">
        <is>
          <t xml:space="preserve"> </t>
        </is>
      </c>
      <c r="AK151" s="4" t="inlineStr">
        <is>
          <t xml:space="preserve"> </t>
        </is>
      </c>
    </row>
    <row r="152">
      <c r="A152" s="4" t="inlineStr">
        <is>
          <t>Interest expens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5" t="n">
        <v>147495</v>
      </c>
      <c r="AF152" s="5" t="n">
        <v>0</v>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Excel Revolving Line of Credit [Member] | Excel Family Partners Lllp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3" t="inlineStr">
        <is>
          <t>Line of Credit Facil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Credit facility, maximum borrowing capac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6" t="n">
        <v>2200000</v>
      </c>
      <c r="AK155" s="4" t="inlineStr">
        <is>
          <t xml:space="preserve"> </t>
        </is>
      </c>
    </row>
    <row r="156">
      <c r="A156" s="4" t="inlineStr">
        <is>
          <t>Excel Revolving Line of Credit [Member] | Max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Line of credit facility, restriction on draw down as a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9" t="n">
        <v>0.25</v>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Current borrowing capac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6" t="n">
        <v>1250000</v>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4" t="inlineStr">
        <is>
          <t>Number of aggregate warra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5" t="n">
        <v>3125000</v>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Secured Revolving Line Of Credit Loan Agreement Amend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3" t="inlineStr">
        <is>
          <t>Line of Credit Facil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4" t="inlineStr">
        <is>
          <t>Line of credit expiration period</t>
        </is>
      </c>
      <c r="B163" s="4" t="inlineStr">
        <is>
          <t xml:space="preserve"> </t>
        </is>
      </c>
      <c r="C163" s="4" t="inlineStr">
        <is>
          <t xml:space="preserve"> </t>
        </is>
      </c>
      <c r="D163" s="4" t="inlineStr">
        <is>
          <t>1 year</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Revolving Lines of Credit July 29 2022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3" t="inlineStr">
        <is>
          <t>Line of Credit Facility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Credit facility, maximum borrowing capac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6" t="n">
        <v>4000000</v>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Number of aggregate warra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5" t="n">
        <v>296329</v>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Exercise pri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8" t="n">
        <v>5.25</v>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Line of credi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5" t="n">
        <v>0</v>
      </c>
      <c r="AF169" s="4" t="inlineStr">
        <is>
          <t xml:space="preserve"> </t>
        </is>
      </c>
      <c r="AG169" s="5" t="n">
        <v>2916763</v>
      </c>
      <c r="AH169" s="4" t="inlineStr">
        <is>
          <t xml:space="preserve"> </t>
        </is>
      </c>
      <c r="AI169" s="4" t="inlineStr">
        <is>
          <t xml:space="preserve"> </t>
        </is>
      </c>
      <c r="AJ169" s="4" t="inlineStr">
        <is>
          <t xml:space="preserve"> </t>
        </is>
      </c>
      <c r="AK169" s="4" t="inlineStr">
        <is>
          <t xml:space="preserve"> </t>
        </is>
      </c>
    </row>
    <row r="170">
      <c r="A170" s="4" t="inlineStr">
        <is>
          <t>Interest expens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5" t="n">
        <v>98367</v>
      </c>
      <c r="AF170" s="5" t="n">
        <v>375630</v>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Line of credit, accordion featu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6" t="n">
        <v>10000000</v>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Number of warrants for each investo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5" t="n">
        <v>1</v>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Cash pay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5" t="n">
        <v>22000</v>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Percentage of outstanding principal</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9" t="n">
        <v>0.01</v>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4" t="inlineStr">
        <is>
          <t>Revolving Lines of Credit July 29 2022 [Member] | Eagle Investment Group Llc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3" t="inlineStr">
        <is>
          <t>Line of Credit Facil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Number of aggregate war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5" t="n">
        <v>191570</v>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4" t="inlineStr">
        <is>
          <t>Revolving Lines of Credit July 29 2022 [Member] | Subordinated Lender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3" t="inlineStr">
        <is>
          <t>Line of Credit Facil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Number of aggregate warra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5" t="n">
        <v>104759</v>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4" t="inlineStr">
        <is>
          <t>Revolving Lines of Credit July 29 2022 [Member] | Maximum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3" t="inlineStr">
        <is>
          <t>Line of Credit Facility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Credit facility, maximum borrowing capac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6" t="n">
        <v>6000000</v>
      </c>
    </row>
    <row r="184">
      <c r="A184" s="4" t="inlineStr">
        <is>
          <t>Prime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9" t="n">
        <v>0.04</v>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Revolving Lines of Credit July 29 2022 [Member] | Minimum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3" t="inlineStr">
        <is>
          <t>Line of Credit Facilit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4" t="inlineStr">
        <is>
          <t>Credit facility, maximum borrowing capac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6" t="n">
        <v>4000000</v>
      </c>
    </row>
    <row r="188">
      <c r="A188" s="4" t="inlineStr">
        <is>
          <t>Prime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9" t="n">
        <v>0</v>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Non Revolving Lines of Credit May 13 2022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3" t="inlineStr">
        <is>
          <t>Line of Credit Facility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4" t="inlineStr">
        <is>
          <t>Credit facility, maximum borrowing capac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6" t="n">
        <v>2200000</v>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Interest rate percent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9" t="n">
        <v>0.12</v>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4" t="inlineStr">
        <is>
          <t>Number of aggregate warra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5" t="n">
        <v>209522</v>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4" t="inlineStr">
        <is>
          <t>Exercise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6" t="n">
        <v>1</v>
      </c>
      <c r="AA194" s="4" t="inlineStr">
        <is>
          <t xml:space="preserve"> </t>
        </is>
      </c>
      <c r="AB194" s="4" t="inlineStr">
        <is>
          <t xml:space="preserve"> </t>
        </is>
      </c>
      <c r="AC194" s="4" t="inlineStr">
        <is>
          <t xml:space="preserve"> </t>
        </is>
      </c>
      <c r="AD194" s="8" t="n">
        <v>5.25</v>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Line of credi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6" t="n">
        <v>374000</v>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4" t="inlineStr">
        <is>
          <t>Days until matur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18 months</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4" t="inlineStr">
        <is>
          <t>Line of credit facility number of monthly pay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9 months</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4" t="inlineStr">
        <is>
          <t>Accrued interes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6" t="n">
        <v>220000</v>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4" t="inlineStr">
        <is>
          <t>[custom:LockUpPeriodForSharesToBeHeldByLender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12 months</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Non Revolving Lines of Credit May 13 2022 [Member] | Minimum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3" t="inlineStr">
        <is>
          <t>Line of Credit Facility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4" t="inlineStr">
        <is>
          <t>Days until matur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18 months</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4" t="inlineStr">
        <is>
          <t>Non Revolving Lines of Credit May 13 2022 [Member] | Minimum [Member] | Loan Agreement Amendment 1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3" t="inlineStr">
        <is>
          <t>Line of Credit Facility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4" t="inlineStr">
        <is>
          <t>Days until maturity</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27 months</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4" t="inlineStr">
        <is>
          <t>Non Revolving Line Of Credit Loan May13 2022 Amendment Two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3" t="inlineStr">
        <is>
          <t>Line of Credit Facility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4" t="inlineStr">
        <is>
          <t>Accrued interes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6" t="n">
        <v>11000</v>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4" t="inlineStr">
        <is>
          <t>Principal pay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5" t="n">
        <v>121000</v>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4" t="inlineStr">
        <is>
          <t>Principal and interest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6" t="n">
        <v>110000</v>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4" t="inlineStr">
        <is>
          <t>Non Revolving Line Of Credit Loan May13 2022 Amendment Two [Member] | Maximum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3" t="inlineStr">
        <is>
          <t>Line of Credit Facility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4" t="inlineStr">
        <is>
          <t>Days until maturi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32 months</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4" t="inlineStr">
        <is>
          <t>Non Revolving Line Of Credit Loan May13 2022 Amendment Two [Member] | Minimum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row>
    <row r="215">
      <c r="A215" s="3" t="inlineStr">
        <is>
          <t>Line of Credit Facility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4" t="inlineStr">
        <is>
          <t>Days until maturi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18 months</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4" t="inlineStr">
        <is>
          <t>Non Revolving Lines of Credit May 31 2024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3" t="inlineStr">
        <is>
          <t>Line of Credit Facility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4" t="inlineStr">
        <is>
          <t>Number of aggregate warra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5" t="n">
        <v>314281</v>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4" t="inlineStr">
        <is>
          <t>Line of credi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5" t="n">
        <v>0</v>
      </c>
      <c r="AF220" s="4" t="inlineStr">
        <is>
          <t xml:space="preserve"> </t>
        </is>
      </c>
      <c r="AG220" s="5" t="n">
        <v>442107</v>
      </c>
      <c r="AH220" s="4" t="inlineStr">
        <is>
          <t xml:space="preserve"> </t>
        </is>
      </c>
      <c r="AI220" s="4" t="inlineStr">
        <is>
          <t xml:space="preserve"> </t>
        </is>
      </c>
      <c r="AJ220" s="4" t="inlineStr">
        <is>
          <t xml:space="preserve"> </t>
        </is>
      </c>
      <c r="AK220" s="4" t="inlineStr">
        <is>
          <t xml:space="preserve"> </t>
        </is>
      </c>
    </row>
    <row r="221">
      <c r="A221" s="4" t="inlineStr">
        <is>
          <t>Interest expens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5" t="n">
        <v>6583</v>
      </c>
      <c r="AF221" s="6" t="n">
        <v>158977</v>
      </c>
      <c r="AG221" s="4" t="inlineStr">
        <is>
          <t xml:space="preserve"> </t>
        </is>
      </c>
      <c r="AH221" s="4" t="inlineStr">
        <is>
          <t xml:space="preserve"> </t>
        </is>
      </c>
      <c r="AI221" s="4" t="inlineStr">
        <is>
          <t xml:space="preserve"> </t>
        </is>
      </c>
      <c r="AJ221" s="4" t="inlineStr">
        <is>
          <t xml:space="preserve"> </t>
        </is>
      </c>
      <c r="AK221" s="4" t="inlineStr">
        <is>
          <t xml:space="preserve"> </t>
        </is>
      </c>
    </row>
    <row r="222">
      <c r="A222" s="4" t="inlineStr">
        <is>
          <t>Non Revolving Lines of Credit May 10 2023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row>
    <row r="223">
      <c r="A223" s="3" t="inlineStr">
        <is>
          <t>Line of Credit Facility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row>
    <row r="224">
      <c r="A224" s="4" t="inlineStr">
        <is>
          <t>Credit facility, maximum borrowing capacity</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6" t="n">
        <v>4000000</v>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row>
    <row r="225">
      <c r="A225" s="4" t="inlineStr">
        <is>
          <t>Interest rate percentag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9" t="n">
        <v>0.12</v>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row>
    <row r="226">
      <c r="A226" s="4" t="inlineStr">
        <is>
          <t>Number of aggregate warrant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5" t="n">
        <v>369517</v>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5" t="n">
        <v>209398</v>
      </c>
      <c r="AJ226" s="4" t="inlineStr">
        <is>
          <t xml:space="preserve"> </t>
        </is>
      </c>
      <c r="AK226" s="4" t="inlineStr">
        <is>
          <t xml:space="preserve"> </t>
        </is>
      </c>
    </row>
    <row r="227">
      <c r="A227" s="4" t="inlineStr">
        <is>
          <t>Exercise pri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8" t="n">
        <v>4.33</v>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row>
    <row r="228">
      <c r="A228" s="4" t="inlineStr">
        <is>
          <t>Line of credi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6" t="n">
        <v>3262817</v>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5" t="n">
        <v>83142</v>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row>
    <row r="229">
      <c r="A229" s="4" t="inlineStr">
        <is>
          <t>Days until maturity</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24 months</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row>
    <row r="230">
      <c r="A230" s="4" t="inlineStr">
        <is>
          <t>Debt instrument carrying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6" t="n">
        <v>2266733</v>
      </c>
      <c r="AJ230" s="4" t="inlineStr">
        <is>
          <t xml:space="preserve"> </t>
        </is>
      </c>
      <c r="AK230" s="4" t="inlineStr">
        <is>
          <t xml:space="preserve"> </t>
        </is>
      </c>
    </row>
    <row r="231">
      <c r="A231" s="4" t="inlineStr">
        <is>
          <t>Maximum amount outstanding</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6" t="n">
        <v>2328617</v>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row>
    <row r="232">
      <c r="A232" s="4" t="inlineStr">
        <is>
          <t>Conversion pric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8" t="n">
        <v>0.8</v>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8" t="n">
        <v>0.8</v>
      </c>
      <c r="AG232" s="4" t="inlineStr">
        <is>
          <t xml:space="preserve"> </t>
        </is>
      </c>
      <c r="AH232" s="4" t="inlineStr">
        <is>
          <t xml:space="preserve"> </t>
        </is>
      </c>
      <c r="AI232" s="4" t="inlineStr">
        <is>
          <t xml:space="preserve"> </t>
        </is>
      </c>
      <c r="AJ232" s="4" t="inlineStr">
        <is>
          <t xml:space="preserve"> </t>
        </is>
      </c>
      <c r="AK232" s="4" t="inlineStr">
        <is>
          <t xml:space="preserve"> </t>
        </is>
      </c>
    </row>
    <row r="233">
      <c r="A233" s="4" t="inlineStr">
        <is>
          <t>Non Revolving Lines of Credit May 10 2023 [Member] | Excel Family Partners Lllp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row>
    <row r="234">
      <c r="A234" s="3" t="inlineStr">
        <is>
          <t>Line of Credit Facility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row>
    <row r="235">
      <c r="A235" s="4" t="inlineStr">
        <is>
          <t>Credit facility, maximum borrowing capacit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6" t="n">
        <v>2650000</v>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row>
    <row r="236">
      <c r="A236" s="4" t="inlineStr">
        <is>
          <t>Non Revolving Lines of Credit May 10 2023 [Member] | Excel May 2023 Secured Line Of Credit Note Conversion Agreement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row>
    <row r="237">
      <c r="A237" s="3" t="inlineStr">
        <is>
          <t>Line of Credit Facility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row>
    <row r="238">
      <c r="A238" s="4" t="inlineStr">
        <is>
          <t>Number of aggregate warran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5" t="n">
        <v>209398</v>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row>
    <row r="239">
      <c r="A239" s="4" t="inlineStr">
        <is>
          <t>Shares issued for debt conversio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5" t="n">
        <v>2910771</v>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row>
    <row r="240">
      <c r="A240" s="4" t="inlineStr">
        <is>
          <t>Conversion pric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8" t="n">
        <v>0.8</v>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row>
    <row r="241">
      <c r="A241" s="4" t="inlineStr">
        <is>
          <t>Non Revolving Lines of Credit May 10 2023 [Member] | Excel Family Partners Lllp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row>
    <row r="242">
      <c r="A242" s="3" t="inlineStr">
        <is>
          <t>Line of Credit Facility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row>
    <row r="243">
      <c r="A243" s="4" t="inlineStr">
        <is>
          <t>Line of credi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5" t="n">
        <v>885333</v>
      </c>
      <c r="AF243" s="4" t="inlineStr">
        <is>
          <t xml:space="preserve"> </t>
        </is>
      </c>
      <c r="AG243" s="5" t="n">
        <v>885333</v>
      </c>
      <c r="AH243" s="4" t="inlineStr">
        <is>
          <t xml:space="preserve"> </t>
        </is>
      </c>
      <c r="AI243" s="4" t="inlineStr">
        <is>
          <t xml:space="preserve"> </t>
        </is>
      </c>
      <c r="AJ243" s="4" t="inlineStr">
        <is>
          <t xml:space="preserve"> </t>
        </is>
      </c>
      <c r="AK243" s="4" t="inlineStr">
        <is>
          <t xml:space="preserve"> </t>
        </is>
      </c>
    </row>
    <row r="244">
      <c r="A244" s="4" t="inlineStr">
        <is>
          <t>Interest expens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5" t="n">
        <v>80179</v>
      </c>
      <c r="AF244" s="6" t="n">
        <v>92900</v>
      </c>
      <c r="AG244" s="4" t="inlineStr">
        <is>
          <t xml:space="preserve"> </t>
        </is>
      </c>
      <c r="AH244" s="4" t="inlineStr">
        <is>
          <t xml:space="preserve"> </t>
        </is>
      </c>
      <c r="AI244" s="4" t="inlineStr">
        <is>
          <t xml:space="preserve"> </t>
        </is>
      </c>
      <c r="AJ244" s="4" t="inlineStr">
        <is>
          <t xml:space="preserve"> </t>
        </is>
      </c>
      <c r="AK244" s="4" t="inlineStr">
        <is>
          <t xml:space="preserve"> </t>
        </is>
      </c>
    </row>
    <row r="245">
      <c r="A245" s="4" t="inlineStr">
        <is>
          <t>Proceeds from board member and related party</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8" t="n">
        <v>167518.4</v>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row>
    <row r="246">
      <c r="A246" s="4" t="inlineStr">
        <is>
          <t>Line of Credit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row>
    <row r="247">
      <c r="A247" s="3" t="inlineStr">
        <is>
          <t>Line of Credit Facility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row>
    <row r="248">
      <c r="A248" s="4" t="inlineStr">
        <is>
          <t>Value of loan conversion</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8" t="n">
        <v>101699.83</v>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row>
    <row r="249">
      <c r="A249" s="4" t="inlineStr">
        <is>
          <t>Non Revolving Line Of Credit May 31 2023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row>
    <row r="250">
      <c r="A250" s="3" t="inlineStr">
        <is>
          <t>Line of Credit Facility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row>
    <row r="251">
      <c r="A251" s="4" t="inlineStr">
        <is>
          <t>Interest rate percentag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9" t="n">
        <v>0.12</v>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row>
    <row r="252">
      <c r="A252" s="4" t="inlineStr">
        <is>
          <t>Days until maturity</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180 days</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row>
    <row r="253">
      <c r="A253" s="4" t="inlineStr">
        <is>
          <t>Non Revolving Line Of Credit May 31 2023 [Member] | Excel Family Partners Lllp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row>
    <row r="254">
      <c r="A254" s="3" t="inlineStr">
        <is>
          <t>Line of Credit Facility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row>
    <row r="255">
      <c r="A255" s="4" t="inlineStr">
        <is>
          <t>Credit facility, maximum borrowing capacity</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6" t="n">
        <v>1000000</v>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row>
    <row r="256">
      <c r="A256" s="4" t="inlineStr">
        <is>
          <t>Non-revolving Line of Credit May, 31 2023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row>
    <row r="257">
      <c r="A257" s="3" t="inlineStr">
        <is>
          <t>Line of Credit Facility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row>
    <row r="258">
      <c r="A258" s="4" t="inlineStr">
        <is>
          <t>Line of credi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5" t="n">
        <v>1092667</v>
      </c>
      <c r="AF258" s="4" t="inlineStr">
        <is>
          <t xml:space="preserve"> </t>
        </is>
      </c>
      <c r="AG258" s="5" t="n">
        <v>1060000</v>
      </c>
      <c r="AH258" s="4" t="inlineStr">
        <is>
          <t xml:space="preserve"> </t>
        </is>
      </c>
      <c r="AI258" s="4" t="inlineStr">
        <is>
          <t xml:space="preserve"> </t>
        </is>
      </c>
      <c r="AJ258" s="4" t="inlineStr">
        <is>
          <t xml:space="preserve"> </t>
        </is>
      </c>
      <c r="AK258" s="4" t="inlineStr">
        <is>
          <t xml:space="preserve"> </t>
        </is>
      </c>
    </row>
    <row r="259">
      <c r="A259" s="4" t="inlineStr">
        <is>
          <t>Non Revolving Lines of Credit May10, 2023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row>
    <row r="260">
      <c r="A260" s="3" t="inlineStr">
        <is>
          <t>Line of Credit Facility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row>
    <row r="261">
      <c r="A261" s="4" t="inlineStr">
        <is>
          <t>Interest expens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5" t="n">
        <v>32667</v>
      </c>
      <c r="AF261" s="5" t="n">
        <v>0</v>
      </c>
      <c r="AG261" s="4" t="inlineStr">
        <is>
          <t xml:space="preserve"> </t>
        </is>
      </c>
      <c r="AH261" s="4" t="inlineStr">
        <is>
          <t xml:space="preserve"> </t>
        </is>
      </c>
      <c r="AI261" s="4" t="inlineStr">
        <is>
          <t xml:space="preserve"> </t>
        </is>
      </c>
      <c r="AJ261" s="4" t="inlineStr">
        <is>
          <t xml:space="preserve"> </t>
        </is>
      </c>
      <c r="AK261" s="4" t="inlineStr">
        <is>
          <t xml:space="preserve"> </t>
        </is>
      </c>
    </row>
    <row r="262">
      <c r="A262" s="4" t="inlineStr">
        <is>
          <t>3M Line of Credit Convertible Note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row>
    <row r="263">
      <c r="A263" s="3" t="inlineStr">
        <is>
          <t>Line of Credit Facility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row>
    <row r="264">
      <c r="A264" s="4" t="inlineStr">
        <is>
          <t>Credit facility, maximum borrowing capacity</t>
        </is>
      </c>
      <c r="B264" s="4" t="inlineStr">
        <is>
          <t xml:space="preserve"> </t>
        </is>
      </c>
      <c r="C264" s="4" t="inlineStr">
        <is>
          <t xml:space="preserve"> </t>
        </is>
      </c>
      <c r="D264" s="4" t="inlineStr">
        <is>
          <t xml:space="preserve"> </t>
        </is>
      </c>
      <c r="E264" s="6" t="n">
        <v>3000000</v>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5" t="n">
        <v>3000000</v>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row>
    <row r="265">
      <c r="A265" s="4" t="inlineStr">
        <is>
          <t>Interest rate percentage</t>
        </is>
      </c>
      <c r="B265" s="4" t="inlineStr">
        <is>
          <t xml:space="preserve"> </t>
        </is>
      </c>
      <c r="C265" s="4" t="inlineStr">
        <is>
          <t xml:space="preserve"> </t>
        </is>
      </c>
      <c r="D265" s="4" t="inlineStr">
        <is>
          <t xml:space="preserve"> </t>
        </is>
      </c>
      <c r="E265" s="9" t="n">
        <v>0.2</v>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row>
    <row r="266">
      <c r="A266" s="4" t="inlineStr">
        <is>
          <t>Line of credi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5" t="n">
        <v>3057461</v>
      </c>
      <c r="AF266" s="4" t="inlineStr">
        <is>
          <t xml:space="preserve"> </t>
        </is>
      </c>
      <c r="AG266" s="5" t="n">
        <v>0</v>
      </c>
      <c r="AH266" s="4" t="inlineStr">
        <is>
          <t xml:space="preserve"> </t>
        </is>
      </c>
      <c r="AI266" s="4" t="inlineStr">
        <is>
          <t xml:space="preserve"> </t>
        </is>
      </c>
      <c r="AJ266" s="4" t="inlineStr">
        <is>
          <t xml:space="preserve"> </t>
        </is>
      </c>
      <c r="AK266" s="4" t="inlineStr">
        <is>
          <t xml:space="preserve"> </t>
        </is>
      </c>
    </row>
    <row r="267">
      <c r="A267" s="4" t="inlineStr">
        <is>
          <t>Interest expens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5" t="n">
        <v>57461</v>
      </c>
      <c r="AF267" s="5" t="n">
        <v>0</v>
      </c>
      <c r="AG267" s="4" t="inlineStr">
        <is>
          <t xml:space="preserve"> </t>
        </is>
      </c>
      <c r="AH267" s="4" t="inlineStr">
        <is>
          <t xml:space="preserve"> </t>
        </is>
      </c>
      <c r="AI267" s="4" t="inlineStr">
        <is>
          <t xml:space="preserve"> </t>
        </is>
      </c>
      <c r="AJ267" s="4" t="inlineStr">
        <is>
          <t xml:space="preserve"> </t>
        </is>
      </c>
      <c r="AK267" s="4" t="inlineStr">
        <is>
          <t xml:space="preserve"> </t>
        </is>
      </c>
    </row>
    <row r="268">
      <c r="A268" s="4" t="inlineStr">
        <is>
          <t>Debt conversion percentage</t>
        </is>
      </c>
      <c r="B268" s="4" t="inlineStr">
        <is>
          <t xml:space="preserve"> </t>
        </is>
      </c>
      <c r="C268" s="4" t="inlineStr">
        <is>
          <t xml:space="preserve"> </t>
        </is>
      </c>
      <c r="D268" s="4" t="inlineStr">
        <is>
          <t xml:space="preserve"> </t>
        </is>
      </c>
      <c r="E268" s="9" t="n">
        <v>0.7</v>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row>
    <row r="269">
      <c r="A269" s="4" t="inlineStr">
        <is>
          <t>Agile 525,000 Line Of Credit [Member] | Subordinated Business Loan and Security Agreement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row>
    <row r="270">
      <c r="A270" s="3" t="inlineStr">
        <is>
          <t>Line of Credit Facility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row>
    <row r="271">
      <c r="A271" s="4" t="inlineStr">
        <is>
          <t>Debt instrument, face amount</t>
        </is>
      </c>
      <c r="B271" s="6" t="n">
        <v>297175</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6" t="n">
        <v>525000</v>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row>
    <row r="272">
      <c r="A272" s="4" t="inlineStr">
        <is>
          <t>Principal and interest amou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5" t="n">
        <v>756000</v>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row>
    <row r="273">
      <c r="A273" s="4" t="inlineStr">
        <is>
          <t>Periodic paymen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6" t="n">
        <v>27000</v>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row>
    <row r="274">
      <c r="A274" s="4" t="inlineStr">
        <is>
          <t>Debt instrument maturity d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Mar. 10,  2025</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row>
    <row r="275">
      <c r="A275" s="4" t="inlineStr">
        <is>
          <t>Proceeds from other debt</t>
        </is>
      </c>
      <c r="B275" s="5" t="n">
        <v>660000</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row>
    <row r="276">
      <c r="A276" s="4" t="inlineStr">
        <is>
          <t>Agile 660000 Loan [Member] | Subordinated Business Loan and Security Agreement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row>
    <row r="277">
      <c r="A277" s="3" t="inlineStr">
        <is>
          <t>Line of Credit Facility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row>
    <row r="278">
      <c r="A278" s="4" t="inlineStr">
        <is>
          <t>Debt instrument, face amount</t>
        </is>
      </c>
      <c r="B278" s="5" t="n">
        <v>66000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row>
    <row r="279">
      <c r="A279" s="4" t="inlineStr">
        <is>
          <t>Interest expens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5" t="n">
        <v>7014</v>
      </c>
      <c r="AF279" s="6" t="n">
        <v>0</v>
      </c>
      <c r="AG279" s="4" t="inlineStr">
        <is>
          <t xml:space="preserve"> </t>
        </is>
      </c>
      <c r="AH279" s="4" t="inlineStr">
        <is>
          <t xml:space="preserve"> </t>
        </is>
      </c>
      <c r="AI279" s="4" t="inlineStr">
        <is>
          <t xml:space="preserve"> </t>
        </is>
      </c>
      <c r="AJ279" s="4" t="inlineStr">
        <is>
          <t xml:space="preserve"> </t>
        </is>
      </c>
      <c r="AK279" s="4" t="inlineStr">
        <is>
          <t xml:space="preserve"> </t>
        </is>
      </c>
    </row>
    <row r="280">
      <c r="A280" s="4" t="inlineStr">
        <is>
          <t>Repayments of debt</t>
        </is>
      </c>
      <c r="B280" s="5" t="n">
        <v>297175</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row>
    <row r="281">
      <c r="A281" s="4" t="inlineStr">
        <is>
          <t>Principal and interest amount</t>
        </is>
      </c>
      <c r="B281" s="5" t="n">
        <v>91740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row>
    <row r="282">
      <c r="A282" s="4" t="inlineStr">
        <is>
          <t>Convertible deb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6" t="n">
        <v>666246</v>
      </c>
      <c r="AF282" s="4" t="inlineStr">
        <is>
          <t xml:space="preserve"> </t>
        </is>
      </c>
      <c r="AG282" s="6" t="n">
        <v>0</v>
      </c>
      <c r="AH282" s="4" t="inlineStr">
        <is>
          <t xml:space="preserve"> </t>
        </is>
      </c>
      <c r="AI282" s="4" t="inlineStr">
        <is>
          <t xml:space="preserve"> </t>
        </is>
      </c>
      <c r="AJ282" s="4" t="inlineStr">
        <is>
          <t xml:space="preserve"> </t>
        </is>
      </c>
      <c r="AK282" s="4" t="inlineStr">
        <is>
          <t xml:space="preserve"> </t>
        </is>
      </c>
    </row>
    <row r="283">
      <c r="A283" s="4" t="inlineStr">
        <is>
          <t>Periodic payments</t>
        </is>
      </c>
      <c r="B283" s="6" t="n">
        <v>3058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row>
    <row r="284">
      <c r="A284" s="4" t="inlineStr">
        <is>
          <t>Debt instrument maturity date</t>
        </is>
      </c>
      <c r="B284" s="4" t="inlineStr">
        <is>
          <t>Jul. 29,  2025</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row>
    <row r="285">
      <c r="A285" s="4" t="inlineStr">
        <is>
          <t>Administration fee</t>
        </is>
      </c>
      <c r="B285" s="6" t="n">
        <v>329825</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row>
    <row r="286">
      <c r="A286" s="4" t="inlineStr">
        <is>
          <t>Principal and interest due payments, description</t>
        </is>
      </c>
      <c r="B286" s="4" t="inlineStr">
        <is>
          <t>The Agile $660,000 Note provides for discounts on prepayment of the Agile $660,000 Loan, including
any partial prepayments, as follows: if paid within thirty (30) days of the Agile $600,000 Agreement Effective Date, the total aggregate
principal and interest due on the Agile $660,000 Loan would be $759,000.00, and if paid within sixty (60) days of the Agile $600,000
Agreement Effective Date, the total principal and interest due would be $825,000.00. There can be no assurance that we will be able to
make any prepayments, in part or in full, within these time frames or at all.</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row>
    <row r="287">
      <c r="A287" s="4" t="inlineStr">
        <is>
          <t>Default interest rate</t>
        </is>
      </c>
      <c r="B287" s="9" t="n">
        <v>0.05</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row>
  </sheetData>
  <mergeCells count="2">
    <mergeCell ref="A1:A2"/>
    <mergeCell ref="AE1:A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Nov. 27, 2024 USD ($)</t>
        </is>
      </c>
    </row>
    <row r="2">
      <c r="A2" s="3" t="inlineStr">
        <is>
          <t>Commitments and Contingencies Disclosure [Abstract]</t>
        </is>
      </c>
      <c r="B2" s="4" t="inlineStr">
        <is>
          <t xml:space="preserve"> </t>
        </is>
      </c>
    </row>
    <row r="3">
      <c r="A3" s="4" t="inlineStr">
        <is>
          <t>Payoff amount</t>
        </is>
      </c>
      <c r="B3" s="8" t="n">
        <v>1644613.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s>
  <sheetData>
    <row r="1">
      <c r="A1" s="1" t="inlineStr">
        <is>
          <t>RELATED PARTY TRANSACTIONS (Details Narrative) - USD ($)</t>
        </is>
      </c>
      <c r="B1" s="2" t="inlineStr">
        <is>
          <t>3 Months Ended</t>
        </is>
      </c>
    </row>
    <row r="2">
      <c r="B2" s="2" t="inlineStr">
        <is>
          <t>Dec. 31, 2024</t>
        </is>
      </c>
      <c r="C2" s="2" t="inlineStr">
        <is>
          <t>Dec. 31, 2023</t>
        </is>
      </c>
      <c r="D2" s="2" t="inlineStr">
        <is>
          <t>Nov. 27, 2024</t>
        </is>
      </c>
      <c r="E2" s="2" t="inlineStr">
        <is>
          <t>Oct. 18, 2024</t>
        </is>
      </c>
    </row>
    <row r="3">
      <c r="A3" s="4" t="inlineStr">
        <is>
          <t>Bellino Trust 2.0M Convertible Note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6" t="n">
        <v>2000000</v>
      </c>
      <c r="C5" s="4" t="inlineStr">
        <is>
          <t xml:space="preserve"> </t>
        </is>
      </c>
      <c r="D5" s="4" t="inlineStr">
        <is>
          <t xml:space="preserve"> </t>
        </is>
      </c>
      <c r="E5" s="6" t="n">
        <v>2000000</v>
      </c>
    </row>
    <row r="6">
      <c r="A6" s="4" t="inlineStr">
        <is>
          <t>Revolving Lines of Credit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5" t="n">
        <v>2500000</v>
      </c>
      <c r="C8" s="4" t="inlineStr">
        <is>
          <t xml:space="preserve"> </t>
        </is>
      </c>
      <c r="D8" s="4" t="inlineStr">
        <is>
          <t xml:space="preserve"> </t>
        </is>
      </c>
      <c r="E8" s="4" t="inlineStr">
        <is>
          <t xml:space="preserve"> </t>
        </is>
      </c>
    </row>
    <row r="9">
      <c r="A9" s="4" t="inlineStr">
        <is>
          <t>Non Revolving Lines of Credit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5" t="n">
        <v>1000000</v>
      </c>
      <c r="C11" s="4" t="inlineStr">
        <is>
          <t xml:space="preserve"> </t>
        </is>
      </c>
      <c r="D11" s="4" t="inlineStr">
        <is>
          <t xml:space="preserve"> </t>
        </is>
      </c>
      <c r="E11" s="4" t="inlineStr">
        <is>
          <t xml:space="preserve"> </t>
        </is>
      </c>
    </row>
    <row r="12">
      <c r="A12" s="4" t="inlineStr">
        <is>
          <t>3M Line of Credit Convertible Note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5" t="n">
        <v>3000000</v>
      </c>
      <c r="C14" s="4" t="inlineStr">
        <is>
          <t xml:space="preserve"> </t>
        </is>
      </c>
      <c r="D14" s="6" t="n">
        <v>3000000</v>
      </c>
      <c r="E14" s="4" t="inlineStr">
        <is>
          <t xml:space="preserve"> </t>
        </is>
      </c>
    </row>
    <row r="15">
      <c r="A15" s="4" t="inlineStr">
        <is>
          <t>Five Hundred Limited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Debt</t>
        </is>
      </c>
      <c r="B17" s="6" t="n">
        <v>0</v>
      </c>
      <c r="C17" s="6" t="n">
        <v>873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TOCKHOLDERS’ DEFICIT (Details Narrative) - USD ($)</t>
        </is>
      </c>
      <c r="E1" s="2" t="inlineStr">
        <is>
          <t>3 Months Ended</t>
        </is>
      </c>
    </row>
    <row r="2">
      <c r="B2" s="2" t="inlineStr">
        <is>
          <t>Dec. 05, 2024</t>
        </is>
      </c>
      <c r="C2" s="2" t="inlineStr">
        <is>
          <t>May 31, 2024</t>
        </is>
      </c>
      <c r="D2" s="2" t="inlineStr">
        <is>
          <t>Dec. 31, 2023</t>
        </is>
      </c>
      <c r="E2" s="2" t="inlineStr">
        <is>
          <t>Dec. 31, 2024</t>
        </is>
      </c>
      <c r="F2" s="2" t="inlineStr">
        <is>
          <t>Dec. 31, 2023</t>
        </is>
      </c>
      <c r="G2" s="2" t="inlineStr">
        <is>
          <t>Sep. 30, 2024</t>
        </is>
      </c>
      <c r="H2" s="2" t="inlineStr">
        <is>
          <t>Sep. 19, 2024</t>
        </is>
      </c>
      <c r="I2" s="2" t="inlineStr">
        <is>
          <t>Sep. 18, 2024</t>
        </is>
      </c>
      <c r="J2" s="2" t="inlineStr">
        <is>
          <t>Jul. 01, 2024</t>
        </is>
      </c>
      <c r="K2" s="2" t="inlineStr">
        <is>
          <t>May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5" t="n">
        <v>225000000</v>
      </c>
      <c r="F4" s="4" t="inlineStr">
        <is>
          <t xml:space="preserve"> </t>
        </is>
      </c>
      <c r="G4" s="5" t="n">
        <v>225000000</v>
      </c>
      <c r="H4" s="4" t="inlineStr">
        <is>
          <t xml:space="preserve"> </t>
        </is>
      </c>
      <c r="I4" s="4" t="inlineStr">
        <is>
          <t xml:space="preserve"> </t>
        </is>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4" t="inlineStr">
        <is>
          <t xml:space="preserve"> </t>
        </is>
      </c>
      <c r="J5" s="4" t="inlineStr">
        <is>
          <t xml:space="preserve"> </t>
        </is>
      </c>
      <c r="K5" s="4" t="inlineStr">
        <is>
          <t xml:space="preserve"> </t>
        </is>
      </c>
    </row>
    <row r="6">
      <c r="A6" s="4" t="inlineStr">
        <is>
          <t>Common stock, shares issued</t>
        </is>
      </c>
      <c r="B6" s="4" t="inlineStr">
        <is>
          <t xml:space="preserve"> </t>
        </is>
      </c>
      <c r="C6" s="4" t="inlineStr">
        <is>
          <t xml:space="preserve"> </t>
        </is>
      </c>
      <c r="D6" s="5" t="n">
        <v>70851214</v>
      </c>
      <c r="E6" s="5" t="n">
        <v>82953569</v>
      </c>
      <c r="F6" s="5" t="n">
        <v>70851214</v>
      </c>
      <c r="G6" s="5" t="n">
        <v>80825910</v>
      </c>
      <c r="H6" s="4" t="inlineStr">
        <is>
          <t xml:space="preserve"> </t>
        </is>
      </c>
      <c r="I6" s="4" t="inlineStr">
        <is>
          <t xml:space="preserve"> </t>
        </is>
      </c>
      <c r="J6" s="4" t="inlineStr">
        <is>
          <t xml:space="preserve"> </t>
        </is>
      </c>
      <c r="K6" s="4" t="inlineStr">
        <is>
          <t xml:space="preserve"> </t>
        </is>
      </c>
    </row>
    <row r="7">
      <c r="A7" s="4" t="inlineStr">
        <is>
          <t>Common stock, shares outstanding</t>
        </is>
      </c>
      <c r="B7" s="4" t="inlineStr">
        <is>
          <t xml:space="preserve"> </t>
        </is>
      </c>
      <c r="C7" s="4" t="inlineStr">
        <is>
          <t xml:space="preserve"> </t>
        </is>
      </c>
      <c r="D7" s="5" t="n">
        <v>70851214</v>
      </c>
      <c r="E7" s="5" t="n">
        <v>82953569</v>
      </c>
      <c r="F7" s="5" t="n">
        <v>70851214</v>
      </c>
      <c r="G7" s="5" t="n">
        <v>80825910</v>
      </c>
      <c r="H7" s="4" t="inlineStr">
        <is>
          <t xml:space="preserve"> </t>
        </is>
      </c>
      <c r="I7" s="4" t="inlineStr">
        <is>
          <t xml:space="preserve"> </t>
        </is>
      </c>
      <c r="J7" s="4" t="inlineStr">
        <is>
          <t xml:space="preserve"> </t>
        </is>
      </c>
      <c r="K7" s="4" t="inlineStr">
        <is>
          <t xml:space="preserve"> </t>
        </is>
      </c>
    </row>
    <row r="8">
      <c r="A8" s="4" t="inlineStr">
        <is>
          <t>Debt conversion, shares issued</t>
        </is>
      </c>
      <c r="B8" s="4" t="inlineStr">
        <is>
          <t xml:space="preserve"> </t>
        </is>
      </c>
      <c r="C8" s="4" t="inlineStr">
        <is>
          <t xml:space="preserve"> </t>
        </is>
      </c>
      <c r="D8" s="5" t="n">
        <v>127124</v>
      </c>
      <c r="E8" s="4" t="inlineStr">
        <is>
          <t xml:space="preserve"> </t>
        </is>
      </c>
      <c r="F8" s="5" t="n">
        <v>12712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conversion amount</t>
        </is>
      </c>
      <c r="B9" s="4" t="inlineStr">
        <is>
          <t xml:space="preserve"> </t>
        </is>
      </c>
      <c r="C9" s="4" t="inlineStr">
        <is>
          <t xml:space="preserve"> </t>
        </is>
      </c>
      <c r="D9" s="4" t="inlineStr">
        <is>
          <t xml:space="preserve"> </t>
        </is>
      </c>
      <c r="E9" s="4" t="inlineStr">
        <is>
          <t xml:space="preserve"> </t>
        </is>
      </c>
      <c r="F9" s="6" t="n">
        <v>1017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for capital raise costs</t>
        </is>
      </c>
      <c r="B10" s="4" t="inlineStr">
        <is>
          <t xml:space="preserve"> </t>
        </is>
      </c>
      <c r="C10" s="4" t="inlineStr">
        <is>
          <t xml:space="preserve"> </t>
        </is>
      </c>
      <c r="D10" s="4" t="inlineStr">
        <is>
          <t xml:space="preserve"> </t>
        </is>
      </c>
      <c r="E10" s="4" t="inlineStr">
        <is>
          <t xml:space="preserve"> </t>
        </is>
      </c>
      <c r="F10" s="5" t="n">
        <v>3040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price of warrants</t>
        </is>
      </c>
      <c r="B11" s="4" t="inlineStr">
        <is>
          <t xml:space="preserve"> </t>
        </is>
      </c>
      <c r="C11" s="8" t="n">
        <v>0.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v>
      </c>
    </row>
    <row r="12">
      <c r="A12" s="4" t="inlineStr">
        <is>
          <t>Line of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conversion amount</t>
        </is>
      </c>
      <c r="B14" s="4" t="inlineStr">
        <is>
          <t xml:space="preserve"> </t>
        </is>
      </c>
      <c r="C14" s="4" t="inlineStr">
        <is>
          <t xml:space="preserve"> </t>
        </is>
      </c>
      <c r="D14" s="8" t="n">
        <v>101699.8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rector [Member] | Line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conversion, shares issued</t>
        </is>
      </c>
      <c r="B17" s="4" t="inlineStr">
        <is>
          <t xml:space="preserve"> </t>
        </is>
      </c>
      <c r="C17" s="4" t="inlineStr">
        <is>
          <t xml:space="preserve"> </t>
        </is>
      </c>
      <c r="D17" s="4" t="inlineStr">
        <is>
          <t xml:space="preserve"> </t>
        </is>
      </c>
      <c r="E17" s="4" t="inlineStr">
        <is>
          <t xml:space="preserve"> </t>
        </is>
      </c>
      <c r="F17" s="5" t="n">
        <v>291077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onversion amount</t>
        </is>
      </c>
      <c r="B18" s="4" t="inlineStr">
        <is>
          <t xml:space="preserve"> </t>
        </is>
      </c>
      <c r="C18" s="4" t="inlineStr">
        <is>
          <t xml:space="preserve"> </t>
        </is>
      </c>
      <c r="D18" s="4" t="inlineStr">
        <is>
          <t xml:space="preserve"> </t>
        </is>
      </c>
      <c r="E18" s="4" t="inlineStr">
        <is>
          <t xml:space="preserve"> </t>
        </is>
      </c>
      <c r="F18" s="6" t="n">
        <v>232861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of warrants</t>
        </is>
      </c>
      <c r="B21" s="4" t="inlineStr">
        <is>
          <t xml:space="preserve"> </t>
        </is>
      </c>
      <c r="C21" s="4" t="inlineStr">
        <is>
          <t xml:space="preserve"> </t>
        </is>
      </c>
      <c r="D21" s="4" t="inlineStr">
        <is>
          <t xml:space="preserve"> </t>
        </is>
      </c>
      <c r="E21" s="4" t="inlineStr">
        <is>
          <t xml:space="preserve"> </t>
        </is>
      </c>
      <c r="F21" s="5" t="n">
        <v>185087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for consulting fees</t>
        </is>
      </c>
      <c r="B22" s="4" t="inlineStr">
        <is>
          <t xml:space="preserve"> </t>
        </is>
      </c>
      <c r="C22" s="4" t="inlineStr">
        <is>
          <t xml:space="preserve"> </t>
        </is>
      </c>
      <c r="D22" s="4" t="inlineStr">
        <is>
          <t xml:space="preserve"> </t>
        </is>
      </c>
      <c r="E22" s="4" t="inlineStr">
        <is>
          <t xml:space="preserve"> </t>
        </is>
      </c>
      <c r="F22" s="5" t="n">
        <v>31188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gistered Offering [Member] | Institutional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of common stock</t>
        </is>
      </c>
      <c r="B25" s="4" t="inlineStr">
        <is>
          <t xml:space="preserve"> </t>
        </is>
      </c>
      <c r="C25" s="5" t="n">
        <v>787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rice per share</t>
        </is>
      </c>
      <c r="B26" s="4" t="inlineStr">
        <is>
          <t xml:space="preserve"> </t>
        </is>
      </c>
      <c r="C26" s="8" t="n">
        <v>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gistered 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to purchase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77174</v>
      </c>
      <c r="K29" s="4" t="inlineStr">
        <is>
          <t xml:space="preserve"> </t>
        </is>
      </c>
    </row>
    <row r="30">
      <c r="A30" s="4" t="inlineStr">
        <is>
          <t>Registered Prefunded Warrants [Member] | Institutional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to purchase common stock</t>
        </is>
      </c>
      <c r="B32" s="4" t="inlineStr">
        <is>
          <t xml:space="preserve"> </t>
        </is>
      </c>
      <c r="C32" s="5" t="n">
        <v>177717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price of warrants</t>
        </is>
      </c>
      <c r="B33" s="4" t="inlineStr">
        <is>
          <t xml:space="preserve"> </t>
        </is>
      </c>
      <c r="C33" s="7" t="n">
        <v>0.14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oss proceeds from warrants</t>
        </is>
      </c>
      <c r="B34" s="4" t="inlineStr">
        <is>
          <t xml:space="preserve"> </t>
        </is>
      </c>
      <c r="C34" s="6" t="n">
        <v>14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gistered Prefunded Warrants [Member] | Placement Agency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fee percentage</t>
        </is>
      </c>
      <c r="B37" s="4" t="inlineStr">
        <is>
          <t xml:space="preserve"> </t>
        </is>
      </c>
      <c r="C37" s="10" t="n">
        <v>0.06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reimbursement expense</t>
        </is>
      </c>
      <c r="B38" s="4" t="inlineStr">
        <is>
          <t xml:space="preserve"> </t>
        </is>
      </c>
      <c r="C38" s="6" t="n">
        <v>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vate Prefunded Warrants [Member] | Private Placement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to purchase common stock</t>
        </is>
      </c>
      <c r="B41" s="4" t="inlineStr">
        <is>
          <t xml:space="preserve"> </t>
        </is>
      </c>
      <c r="C41" s="5" t="n">
        <v>434782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price of warrants</t>
        </is>
      </c>
      <c r="B42" s="4" t="inlineStr">
        <is>
          <t xml:space="preserve"> </t>
        </is>
      </c>
      <c r="C42" s="7" t="n">
        <v>0.23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oss proceeds from warrants</t>
        </is>
      </c>
      <c r="B43" s="4" t="inlineStr">
        <is>
          <t xml:space="preserve"> </t>
        </is>
      </c>
      <c r="C43" s="6" t="n">
        <v>1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exercisable exercise price</t>
        </is>
      </c>
      <c r="B44" s="4" t="inlineStr">
        <is>
          <t xml:space="preserve"> </t>
        </is>
      </c>
      <c r="C44" s="7" t="n">
        <v>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lacement Agent Warrants [Member] | Placement Agency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to purchase common stock</t>
        </is>
      </c>
      <c r="B47" s="4" t="inlineStr">
        <is>
          <t xml:space="preserve"> </t>
        </is>
      </c>
      <c r="C47" s="5" t="n">
        <v>7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chase price of warrants</t>
        </is>
      </c>
      <c r="B48" s="4" t="inlineStr">
        <is>
          <t xml:space="preserve"> </t>
        </is>
      </c>
      <c r="C48" s="12" t="n">
        <v>0.2539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of common stock percentage</t>
        </is>
      </c>
      <c r="B49" s="4" t="inlineStr">
        <is>
          <t xml:space="preserve"> </t>
        </is>
      </c>
      <c r="C49" s="9" t="n">
        <v>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expiration date</t>
        </is>
      </c>
      <c r="B50" s="4" t="inlineStr">
        <is>
          <t xml:space="preserve"> </t>
        </is>
      </c>
      <c r="C50" s="4" t="inlineStr">
        <is>
          <t>May 31,  2024</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par value</t>
        </is>
      </c>
      <c r="B53" s="7" t="n">
        <v>0.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of common stock</t>
        </is>
      </c>
      <c r="B54" s="5" t="n">
        <v>2127659</v>
      </c>
      <c r="C54" s="4" t="inlineStr">
        <is>
          <t xml:space="preserve"> </t>
        </is>
      </c>
      <c r="D54" s="4" t="inlineStr">
        <is>
          <t xml:space="preserve"> </t>
        </is>
      </c>
      <c r="E54" s="5" t="n">
        <v>212765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price</t>
        </is>
      </c>
      <c r="B55" s="7" t="n">
        <v>0.04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issued during period, value, new issues</t>
        </is>
      </c>
      <c r="B56" s="6" t="n">
        <v>1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2024 Annual Meet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25000000</v>
      </c>
      <c r="I59" s="5" t="n">
        <v>150000000</v>
      </c>
      <c r="J59" s="4" t="inlineStr">
        <is>
          <t xml:space="preserve"> </t>
        </is>
      </c>
      <c r="K59" s="4" t="inlineStr">
        <is>
          <t xml:space="preserve"> </t>
        </is>
      </c>
    </row>
    <row r="60">
      <c r="A60" s="4" t="inlineStr">
        <is>
          <t>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tock, shares authorized</t>
        </is>
      </c>
      <c r="B62" s="4" t="inlineStr">
        <is>
          <t xml:space="preserve"> </t>
        </is>
      </c>
      <c r="C62" s="4" t="inlineStr">
        <is>
          <t xml:space="preserve"> </t>
        </is>
      </c>
      <c r="D62" s="4" t="inlineStr">
        <is>
          <t xml:space="preserve"> </t>
        </is>
      </c>
      <c r="E62" s="5" t="n">
        <v>333333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tock, par value</t>
        </is>
      </c>
      <c r="B63" s="4" t="inlineStr">
        <is>
          <t xml:space="preserve"> </t>
        </is>
      </c>
      <c r="C63" s="4" t="inlineStr">
        <is>
          <t xml:space="preserve"> </t>
        </is>
      </c>
      <c r="D63" s="4" t="inlineStr">
        <is>
          <t xml:space="preserve"> </t>
        </is>
      </c>
      <c r="E63" s="7" t="n">
        <v>0.00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ries B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5" t="n">
        <v>333333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par value</t>
        </is>
      </c>
      <c r="B67" s="4" t="inlineStr">
        <is>
          <t xml:space="preserve"> </t>
        </is>
      </c>
      <c r="C67" s="4" t="inlineStr">
        <is>
          <t xml:space="preserve"> </t>
        </is>
      </c>
      <c r="D67" s="4" t="inlineStr">
        <is>
          <t xml:space="preserve"> </t>
        </is>
      </c>
      <c r="E67" s="7" t="n">
        <v>0.00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SCHEDULE OF STOCK OPTION ACTIVITY (Details) - USD ($)</t>
        </is>
      </c>
      <c r="B1" s="2" t="inlineStr">
        <is>
          <t>3 Months Ended</t>
        </is>
      </c>
      <c r="C1" s="2" t="inlineStr">
        <is>
          <t>12 Months Ended</t>
        </is>
      </c>
    </row>
    <row r="2">
      <c r="B2" s="2" t="inlineStr">
        <is>
          <t>Dec. 31, 2024</t>
        </is>
      </c>
      <c r="C2" s="2" t="inlineStr">
        <is>
          <t>Sep. 30, 2024</t>
        </is>
      </c>
    </row>
    <row r="3">
      <c r="A3" s="3" t="inlineStr">
        <is>
          <t>Share-Based Payment Arrangement [Abstract]</t>
        </is>
      </c>
      <c r="B3" s="4" t="inlineStr">
        <is>
          <t xml:space="preserve"> </t>
        </is>
      </c>
      <c r="C3" s="4" t="inlineStr">
        <is>
          <t xml:space="preserve"> </t>
        </is>
      </c>
    </row>
    <row r="4">
      <c r="A4" s="4" t="inlineStr">
        <is>
          <t>Number of Options, Outstanding Beginning</t>
        </is>
      </c>
      <c r="B4" s="5" t="n">
        <v>7674756</v>
      </c>
      <c r="C4" s="4" t="inlineStr">
        <is>
          <t xml:space="preserve"> </t>
        </is>
      </c>
    </row>
    <row r="5">
      <c r="A5" s="4" t="inlineStr">
        <is>
          <t>Weighted Average Exercise Price, Outstanding Beginning</t>
        </is>
      </c>
      <c r="B5" s="8" t="n">
        <v>3.49</v>
      </c>
      <c r="C5" s="4" t="inlineStr">
        <is>
          <t xml:space="preserve"> </t>
        </is>
      </c>
    </row>
    <row r="6">
      <c r="A6" s="4" t="inlineStr">
        <is>
          <t>Weighted Average Remaining Contractual Term, Outstanding</t>
        </is>
      </c>
      <c r="B6" s="4" t="inlineStr">
        <is>
          <t>4 years 1 month 24 days</t>
        </is>
      </c>
      <c r="C6" s="4" t="inlineStr">
        <is>
          <t>5 years 2 months 26 days</t>
        </is>
      </c>
    </row>
    <row r="7">
      <c r="A7" s="4" t="inlineStr">
        <is>
          <t>Aggregate Intrinsic Value, Outstanding Beginning</t>
        </is>
      </c>
      <c r="B7" s="4" t="inlineStr">
        <is>
          <t xml:space="preserve"> </t>
        </is>
      </c>
      <c r="C7" s="4" t="inlineStr">
        <is>
          <t xml:space="preserve"> </t>
        </is>
      </c>
    </row>
    <row r="8">
      <c r="A8" s="4" t="inlineStr">
        <is>
          <t>Number of Options, Grants</t>
        </is>
      </c>
      <c r="B8" s="4" t="inlineStr">
        <is>
          <t xml:space="preserve"> </t>
        </is>
      </c>
      <c r="C8" s="4" t="inlineStr">
        <is>
          <t xml:space="preserve"> </t>
        </is>
      </c>
    </row>
    <row r="9">
      <c r="A9" s="4" t="inlineStr">
        <is>
          <t>Weighted Average Exercise Price, Grants</t>
        </is>
      </c>
      <c r="B9" s="4" t="inlineStr">
        <is>
          <t xml:space="preserve"> </t>
        </is>
      </c>
      <c r="C9" s="4" t="inlineStr">
        <is>
          <t xml:space="preserve"> </t>
        </is>
      </c>
    </row>
    <row r="10">
      <c r="A10" s="4" t="inlineStr">
        <is>
          <t>Number of Options, Exercised</t>
        </is>
      </c>
      <c r="B10" s="4" t="inlineStr">
        <is>
          <t xml:space="preserve"> </t>
        </is>
      </c>
      <c r="C10" s="4" t="inlineStr">
        <is>
          <t xml:space="preserve"> </t>
        </is>
      </c>
    </row>
    <row r="11">
      <c r="A11" s="4" t="inlineStr">
        <is>
          <t>Number of Options, Expired</t>
        </is>
      </c>
      <c r="B11" s="5" t="n">
        <v>-27774</v>
      </c>
      <c r="C11" s="4" t="inlineStr">
        <is>
          <t xml:space="preserve"> </t>
        </is>
      </c>
    </row>
    <row r="12">
      <c r="A12" s="4" t="inlineStr">
        <is>
          <t>Weighted Average Exercise Price, Expired</t>
        </is>
      </c>
      <c r="B12" s="8" t="n">
        <v>6.85</v>
      </c>
      <c r="C12" s="4" t="inlineStr">
        <is>
          <t xml:space="preserve"> </t>
        </is>
      </c>
    </row>
    <row r="13">
      <c r="A13" s="4" t="inlineStr">
        <is>
          <t>Number of Options, Forfeited</t>
        </is>
      </c>
      <c r="B13" s="5" t="n">
        <v>-87514</v>
      </c>
      <c r="C13" s="4" t="inlineStr">
        <is>
          <t xml:space="preserve"> </t>
        </is>
      </c>
    </row>
    <row r="14">
      <c r="A14" s="4" t="inlineStr">
        <is>
          <t>Weighted Average Exercise Price, Forfeited</t>
        </is>
      </c>
      <c r="B14" s="8" t="n">
        <v>3.68</v>
      </c>
      <c r="C14" s="4" t="inlineStr">
        <is>
          <t xml:space="preserve"> </t>
        </is>
      </c>
    </row>
    <row r="15">
      <c r="A15" s="4" t="inlineStr">
        <is>
          <t>Number of Options, Outstanding Ending</t>
        </is>
      </c>
      <c r="B15" s="5" t="n">
        <v>7559468</v>
      </c>
      <c r="C15" s="5" t="n">
        <v>7674756</v>
      </c>
    </row>
    <row r="16">
      <c r="A16" s="4" t="inlineStr">
        <is>
          <t>Weighted Average Exercise, Outstanding Ending</t>
        </is>
      </c>
      <c r="B16" s="8" t="n">
        <v>3.43</v>
      </c>
      <c r="C16" s="8" t="n">
        <v>3.49</v>
      </c>
    </row>
    <row r="17">
      <c r="A17" s="4" t="inlineStr">
        <is>
          <t>Aggregate Intrinsic Value, Outstanding Ending</t>
        </is>
      </c>
      <c r="B17" s="4" t="inlineStr">
        <is>
          <t xml:space="preserve"> </t>
        </is>
      </c>
      <c r="C17" s="4" t="inlineStr">
        <is>
          <t xml:space="preserve"> </t>
        </is>
      </c>
    </row>
    <row r="18">
      <c r="A18" s="4" t="inlineStr">
        <is>
          <t>Number of Options, Exercisable</t>
        </is>
      </c>
      <c r="B18" s="5" t="n">
        <v>7187980</v>
      </c>
      <c r="C18" s="4" t="inlineStr">
        <is>
          <t xml:space="preserve"> </t>
        </is>
      </c>
    </row>
    <row r="19">
      <c r="A19" s="4" t="inlineStr">
        <is>
          <t>Weighted Average Exercise Price, Exercisable</t>
        </is>
      </c>
      <c r="B19" s="8" t="n">
        <v>3.48</v>
      </c>
      <c r="C19" s="4" t="inlineStr">
        <is>
          <t xml:space="preserve"> </t>
        </is>
      </c>
    </row>
    <row r="20">
      <c r="A20" s="4" t="inlineStr">
        <is>
          <t>Weighted Average Remaining Contractual Term, Exercisable</t>
        </is>
      </c>
      <c r="B20" s="4" t="inlineStr">
        <is>
          <t>3 years 11 months 8 days</t>
        </is>
      </c>
      <c r="C20" s="4" t="inlineStr">
        <is>
          <t xml:space="preserve"> </t>
        </is>
      </c>
    </row>
    <row r="21">
      <c r="A21" s="4" t="inlineStr">
        <is>
          <t>Aggregate Intrinsic Value, Outstanding Exercisable</t>
        </is>
      </c>
      <c r="B21" s="4" t="inlineStr">
        <is>
          <t xml:space="preserve"> </t>
        </is>
      </c>
      <c r="C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OF OPTIONS FOR VALUATION ASSUMPTIONS (Details) - Equity Option [Member]</t>
        </is>
      </c>
      <c r="B1" s="2" t="inlineStr">
        <is>
          <t>3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Weighted average fair value of options granted</t>
        </is>
      </c>
      <c r="B4" s="4" t="inlineStr">
        <is>
          <t xml:space="preserve"> </t>
        </is>
      </c>
    </row>
    <row r="5">
      <c r="A5" s="4" t="inlineStr">
        <is>
          <t>Risk-free interest rate</t>
        </is>
      </c>
      <c r="B5" s="4" t="inlineStr">
        <is>
          <t xml:space="preserve"> </t>
        </is>
      </c>
    </row>
    <row r="6">
      <c r="A6" s="4" t="inlineStr">
        <is>
          <t>Expected volatility</t>
        </is>
      </c>
      <c r="B6" s="4" t="inlineStr">
        <is>
          <t xml:space="preserve"> </t>
        </is>
      </c>
    </row>
    <row r="7">
      <c r="A7" s="4" t="inlineStr">
        <is>
          <t>Expected dividends yield</t>
        </is>
      </c>
      <c r="B7" s="4" t="inlineStr">
        <is>
          <t xml:space="preserve"> </t>
        </is>
      </c>
    </row>
    <row r="8">
      <c r="A8" s="4" t="inlineStr">
        <is>
          <t>Forfeiture rate</t>
        </is>
      </c>
      <c r="B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CHEDULE OF RESTRICTED STOCK UNITS ACTIVITY (Details) - Restricted Stock Units (RSUs) [Member] - USD ($)</t>
        </is>
      </c>
      <c r="H1" s="2" t="inlineStr">
        <is>
          <t>3 Months Ended</t>
        </is>
      </c>
    </row>
    <row r="2">
      <c r="B2" s="2" t="inlineStr">
        <is>
          <t>Sep. 30, 2024</t>
        </is>
      </c>
      <c r="C2" s="2" t="inlineStr">
        <is>
          <t>Apr. 01, 2024</t>
        </is>
      </c>
      <c r="D2" s="2" t="inlineStr">
        <is>
          <t>Jan. 01, 2024</t>
        </is>
      </c>
      <c r="E2" s="2" t="inlineStr">
        <is>
          <t>Jul. 01, 2023</t>
        </is>
      </c>
      <c r="F2" s="2" t="inlineStr">
        <is>
          <t>Jan. 03, 2023</t>
        </is>
      </c>
      <c r="G2" s="2" t="inlineStr">
        <is>
          <t>Sep. 22, 2022</t>
        </is>
      </c>
      <c r="H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SUs, Outstanding Beginn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163270</v>
      </c>
    </row>
    <row r="5">
      <c r="A5" s="4" t="inlineStr">
        <is>
          <t>Weighted Average Fair Value, Outstanding Beginn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03</v>
      </c>
    </row>
    <row r="6">
      <c r="A6" s="4" t="inlineStr">
        <is>
          <t>Aggregate Intrinsic Value, Outstanding Beginn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9837</v>
      </c>
    </row>
    <row r="7">
      <c r="A7" s="4" t="inlineStr">
        <is>
          <t>Number of RSUs, Granted</t>
        </is>
      </c>
      <c r="B7" s="5" t="n">
        <v>40000</v>
      </c>
      <c r="C7" s="5" t="n">
        <v>75000</v>
      </c>
      <c r="D7" s="5" t="n">
        <v>140000</v>
      </c>
      <c r="E7" s="5" t="n">
        <v>54393</v>
      </c>
      <c r="F7" s="5" t="n">
        <v>212004</v>
      </c>
      <c r="G7" s="5" t="n">
        <v>890000</v>
      </c>
      <c r="H7" s="4" t="inlineStr">
        <is>
          <t xml:space="preserve"> </t>
        </is>
      </c>
    </row>
    <row r="8">
      <c r="A8" s="4" t="inlineStr">
        <is>
          <t>Number of RSU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11888</v>
      </c>
    </row>
    <row r="9">
      <c r="A9" s="4" t="inlineStr">
        <is>
          <t>Number of RSUs, Exp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RSUs, Forfe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86875</v>
      </c>
    </row>
    <row r="11">
      <c r="A11" s="4" t="inlineStr">
        <is>
          <t>Number of RSUs, Outstanding Ending</t>
        </is>
      </c>
      <c r="B11" s="5" t="n">
        <v>4163270</v>
      </c>
      <c r="C11" s="4" t="inlineStr">
        <is>
          <t xml:space="preserve"> </t>
        </is>
      </c>
      <c r="D11" s="4" t="inlineStr">
        <is>
          <t xml:space="preserve"> </t>
        </is>
      </c>
      <c r="E11" s="4" t="inlineStr">
        <is>
          <t xml:space="preserve"> </t>
        </is>
      </c>
      <c r="F11" s="4" t="inlineStr">
        <is>
          <t xml:space="preserve"> </t>
        </is>
      </c>
      <c r="G11" s="4" t="inlineStr">
        <is>
          <t xml:space="preserve"> </t>
        </is>
      </c>
      <c r="H11" s="5" t="n">
        <v>3264507</v>
      </c>
    </row>
    <row r="12">
      <c r="A12" s="4" t="inlineStr">
        <is>
          <t>Weighted Average Fair Value, Outstanding Ending</t>
        </is>
      </c>
      <c r="B12" s="8" t="n">
        <v>1.03</v>
      </c>
      <c r="C12" s="4" t="inlineStr">
        <is>
          <t xml:space="preserve"> </t>
        </is>
      </c>
      <c r="D12" s="4" t="inlineStr">
        <is>
          <t xml:space="preserve"> </t>
        </is>
      </c>
      <c r="E12" s="4" t="inlineStr">
        <is>
          <t xml:space="preserve"> </t>
        </is>
      </c>
      <c r="F12" s="4" t="inlineStr">
        <is>
          <t xml:space="preserve"> </t>
        </is>
      </c>
      <c r="G12" s="4" t="inlineStr">
        <is>
          <t xml:space="preserve"> </t>
        </is>
      </c>
      <c r="H12" s="8" t="n">
        <v>0.96</v>
      </c>
    </row>
    <row r="13">
      <c r="A13" s="4" t="inlineStr">
        <is>
          <t>Aggregate Intrinsic Value, Outstanding Ending</t>
        </is>
      </c>
      <c r="B13" s="6" t="n">
        <v>199837</v>
      </c>
      <c r="C13" s="4" t="inlineStr">
        <is>
          <t xml:space="preserve"> </t>
        </is>
      </c>
      <c r="D13" s="4" t="inlineStr">
        <is>
          <t xml:space="preserve"> </t>
        </is>
      </c>
      <c r="E13" s="4" t="inlineStr">
        <is>
          <t xml:space="preserve"> </t>
        </is>
      </c>
      <c r="F13" s="4" t="inlineStr">
        <is>
          <t xml:space="preserve"> </t>
        </is>
      </c>
      <c r="G13" s="4" t="inlineStr">
        <is>
          <t xml:space="preserve"> </t>
        </is>
      </c>
      <c r="H13" s="6" t="n">
        <v>7998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SCHEDULE OF WARRANT ACTIVITY (Details)</t>
        </is>
      </c>
      <c r="B1" s="2" t="inlineStr">
        <is>
          <t>3 Months Ended</t>
        </is>
      </c>
    </row>
    <row r="2">
      <c r="B2" s="2" t="inlineStr">
        <is>
          <t>Dec. 31, 2024 $ / shares shares</t>
        </is>
      </c>
    </row>
    <row r="3">
      <c r="A3" s="3" t="inlineStr">
        <is>
          <t>Share-Based Payment Arrangement [Abstract]</t>
        </is>
      </c>
      <c r="B3" s="4" t="inlineStr">
        <is>
          <t xml:space="preserve"> </t>
        </is>
      </c>
    </row>
    <row r="4">
      <c r="A4" s="4" t="inlineStr">
        <is>
          <t>Number of shares, Outstanding Beginning | shares</t>
        </is>
      </c>
      <c r="B4" s="5" t="n">
        <v>4782216</v>
      </c>
    </row>
    <row r="5">
      <c r="A5" s="4" t="inlineStr">
        <is>
          <t>Weighted average exercise price per share, Outstanding Beginning | $ / shares</t>
        </is>
      </c>
      <c r="B5" s="8" t="n">
        <v>1.21</v>
      </c>
    </row>
    <row r="6">
      <c r="A6" s="4" t="inlineStr">
        <is>
          <t>Number of shares, Issued | shares</t>
        </is>
      </c>
      <c r="B6" s="4" t="inlineStr">
        <is>
          <t xml:space="preserve"> </t>
        </is>
      </c>
    </row>
    <row r="7">
      <c r="A7" s="4" t="inlineStr">
        <is>
          <t>Weighted average exercise price per share, Issued | $ / shares</t>
        </is>
      </c>
      <c r="B7" s="4" t="inlineStr">
        <is>
          <t xml:space="preserve"> </t>
        </is>
      </c>
    </row>
    <row r="8">
      <c r="A8" s="4" t="inlineStr">
        <is>
          <t>Number of shares, Exercised | shares</t>
        </is>
      </c>
      <c r="B8" s="4" t="inlineStr">
        <is>
          <t xml:space="preserve"> </t>
        </is>
      </c>
    </row>
    <row r="9">
      <c r="A9" s="4" t="inlineStr">
        <is>
          <t>Weighted average exercise price per share, Exercised | $ / shares</t>
        </is>
      </c>
      <c r="B9" s="4" t="inlineStr">
        <is>
          <t xml:space="preserve"> </t>
        </is>
      </c>
    </row>
    <row r="10">
      <c r="A10" s="4" t="inlineStr">
        <is>
          <t>Number of shares, Expired | shares</t>
        </is>
      </c>
      <c r="B10" s="5" t="n">
        <v>-36741</v>
      </c>
    </row>
    <row r="11">
      <c r="A11" s="4" t="inlineStr">
        <is>
          <t>Weighted average exercise price per share, Expired | $ / shares</t>
        </is>
      </c>
      <c r="B11" s="8" t="n">
        <v>8.25</v>
      </c>
    </row>
    <row r="12">
      <c r="A12" s="4" t="inlineStr">
        <is>
          <t>Number of shares, Outstanding Ending | shares</t>
        </is>
      </c>
      <c r="B12" s="5" t="n">
        <v>4745475</v>
      </c>
    </row>
    <row r="13">
      <c r="A13" s="4" t="inlineStr">
        <is>
          <t>Weighted average exercise price per share, Outstanding Ending | $ / shares</t>
        </is>
      </c>
      <c r="B13" s="8" t="n">
        <v>1.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6" t="n">
        <v>-4540221</v>
      </c>
      <c r="C4" s="6" t="n">
        <v>-52854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5" customWidth="1" min="2" max="2"/>
  </cols>
  <sheetData>
    <row r="1">
      <c r="A1" s="1" t="inlineStr">
        <is>
          <t>SCHEDULE OF FAIR VALUE OF WARRANTS ISSUED (Details) - Warrant [Member]</t>
        </is>
      </c>
      <c r="B1" s="2" t="inlineStr">
        <is>
          <t>3 Months Ended</t>
        </is>
      </c>
    </row>
    <row r="2">
      <c r="B2" s="2" t="inlineStr">
        <is>
          <t>Dec. 31, 2024 $ / shares</t>
        </is>
      </c>
    </row>
    <row r="3">
      <c r="A3" s="4" t="inlineStr">
        <is>
          <t>Weighted average fair value of warrants granted</t>
        </is>
      </c>
      <c r="B3" s="4" t="inlineStr">
        <is>
          <t xml:space="preserve"> </t>
        </is>
      </c>
    </row>
    <row r="4">
      <c r="A4" s="4" t="inlineStr">
        <is>
          <t>Risk-free interest rate</t>
        </is>
      </c>
      <c r="B4" s="4" t="inlineStr">
        <is>
          <t xml:space="preserve"> </t>
        </is>
      </c>
    </row>
    <row r="5">
      <c r="A5" s="4" t="inlineStr">
        <is>
          <t>Expected volatility</t>
        </is>
      </c>
      <c r="B5" s="4" t="inlineStr">
        <is>
          <t xml:space="preserve"> </t>
        </is>
      </c>
    </row>
    <row r="6">
      <c r="A6" s="4" t="inlineStr">
        <is>
          <t>Expected dividends yield</t>
        </is>
      </c>
      <c r="B6" s="4" t="inlineStr">
        <is>
          <t xml:space="preserve"> </t>
        </is>
      </c>
    </row>
    <row r="7">
      <c r="A7" s="4" t="inlineStr">
        <is>
          <t>Forfeiture rate</t>
        </is>
      </c>
      <c r="B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8" customWidth="1" min="10" max="10"/>
    <col width="14" customWidth="1" min="11" max="11"/>
    <col width="13" customWidth="1" min="12" max="12"/>
    <col width="13" customWidth="1" min="13" max="13"/>
  </cols>
  <sheetData>
    <row r="1">
      <c r="A1" s="1" t="inlineStr">
        <is>
          <t>STOCK OPTIONS, RESTRICTED STOCK UNITS (RSUs) AND WARRANTS (Details Narrative) - USD ($)</t>
        </is>
      </c>
      <c r="J1" s="2" t="inlineStr">
        <is>
          <t>3 Months Ended</t>
        </is>
      </c>
    </row>
    <row r="2">
      <c r="B2" s="2" t="inlineStr">
        <is>
          <t>Sep. 30, 2024</t>
        </is>
      </c>
      <c r="C2" s="2" t="inlineStr">
        <is>
          <t>Apr. 01, 2024</t>
        </is>
      </c>
      <c r="D2" s="2" t="inlineStr">
        <is>
          <t>Mar. 15, 2024</t>
        </is>
      </c>
      <c r="E2" s="2" t="inlineStr">
        <is>
          <t>Jan. 01, 2024</t>
        </is>
      </c>
      <c r="F2" s="2" t="inlineStr">
        <is>
          <t>Dec. 14, 2023</t>
        </is>
      </c>
      <c r="G2" s="2" t="inlineStr">
        <is>
          <t>Jul. 01, 2023</t>
        </is>
      </c>
      <c r="H2" s="2" t="inlineStr">
        <is>
          <t>Jan. 03, 2023</t>
        </is>
      </c>
      <c r="I2" s="2" t="inlineStr">
        <is>
          <t>Sep. 22, 2022</t>
        </is>
      </c>
      <c r="J2" s="2" t="inlineStr">
        <is>
          <t>Dec. 31, 2024</t>
        </is>
      </c>
      <c r="K2" s="2" t="inlineStr">
        <is>
          <t>Dec. 31, 2023</t>
        </is>
      </c>
      <c r="L2" s="2" t="inlineStr">
        <is>
          <t>May 31, 2024</t>
        </is>
      </c>
      <c r="M2" s="2" t="inlineStr">
        <is>
          <t>May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tion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61218</v>
      </c>
      <c r="K5" s="6" t="n">
        <v>961127</v>
      </c>
      <c r="L5" s="4" t="inlineStr">
        <is>
          <t xml:space="preserve"> </t>
        </is>
      </c>
      <c r="M5" s="4" t="inlineStr">
        <is>
          <t xml:space="preserve"> </t>
        </is>
      </c>
    </row>
    <row r="6">
      <c r="A6" s="4" t="inlineStr">
        <is>
          <t>Consulting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5088</v>
      </c>
      <c r="K6" s="4" t="inlineStr">
        <is>
          <t xml:space="preserve"> </t>
        </is>
      </c>
      <c r="L6" s="4" t="inlineStr">
        <is>
          <t xml:space="preserve"> </t>
        </is>
      </c>
      <c r="M6" s="4" t="inlineStr">
        <is>
          <t xml:space="preserve"> </t>
        </is>
      </c>
    </row>
    <row r="7">
      <c r="A7" s="4" t="inlineStr">
        <is>
          <t>Exercise price per share or per unit of warrants or righ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24</v>
      </c>
      <c r="M7" s="6" t="n">
        <v>1</v>
      </c>
    </row>
    <row r="8">
      <c r="A8" s="4" t="inlineStr">
        <is>
          <t>Proceeds from warrant exerc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80699</v>
      </c>
      <c r="L8" s="4" t="inlineStr">
        <is>
          <t xml:space="preserve"> </t>
        </is>
      </c>
      <c r="M8" s="4" t="inlineStr">
        <is>
          <t xml:space="preserve"> </t>
        </is>
      </c>
    </row>
    <row r="9">
      <c r="A9" s="4" t="inlineStr">
        <is>
          <t>Existing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aggregate warrants</t>
        </is>
      </c>
      <c r="B11" s="4" t="inlineStr">
        <is>
          <t xml:space="preserve"> </t>
        </is>
      </c>
      <c r="C11" s="4" t="inlineStr">
        <is>
          <t xml:space="preserve"> </t>
        </is>
      </c>
      <c r="D11" s="4" t="inlineStr">
        <is>
          <t xml:space="preserve"> </t>
        </is>
      </c>
      <c r="E11" s="4" t="inlineStr">
        <is>
          <t xml:space="preserve"> </t>
        </is>
      </c>
      <c r="F11" s="5" t="n">
        <v>4055240</v>
      </c>
      <c r="G11" s="4" t="inlineStr">
        <is>
          <t xml:space="preserve"> </t>
        </is>
      </c>
      <c r="H11" s="4" t="inlineStr">
        <is>
          <t xml:space="preserve"> </t>
        </is>
      </c>
      <c r="I11" s="4" t="inlineStr">
        <is>
          <t xml:space="preserve"> </t>
        </is>
      </c>
      <c r="J11" s="5" t="n">
        <v>1850874</v>
      </c>
      <c r="K11" s="4" t="inlineStr">
        <is>
          <t xml:space="preserve"> </t>
        </is>
      </c>
      <c r="L11" s="4" t="inlineStr">
        <is>
          <t xml:space="preserve"> </t>
        </is>
      </c>
      <c r="M11" s="4" t="inlineStr">
        <is>
          <t xml:space="preserve"> </t>
        </is>
      </c>
    </row>
    <row r="12">
      <c r="A12" s="4" t="inlineStr">
        <is>
          <t>Exercise price per share or per unit of warrants or rights outstanding.</t>
        </is>
      </c>
      <c r="B12" s="4" t="inlineStr">
        <is>
          <t xml:space="preserve"> </t>
        </is>
      </c>
      <c r="C12" s="4" t="inlineStr">
        <is>
          <t xml:space="preserve"> </t>
        </is>
      </c>
      <c r="D12" s="4" t="inlineStr">
        <is>
          <t xml:space="preserve"> </t>
        </is>
      </c>
      <c r="E12" s="4" t="inlineStr">
        <is>
          <t xml:space="preserve"> </t>
        </is>
      </c>
      <c r="F12" s="8" t="n">
        <v>0.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exercise pric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80699</v>
      </c>
      <c r="K13" s="4" t="inlineStr">
        <is>
          <t xml:space="preserve"> </t>
        </is>
      </c>
      <c r="L13" s="4" t="inlineStr">
        <is>
          <t xml:space="preserve"> </t>
        </is>
      </c>
      <c r="M13" s="4" t="inlineStr">
        <is>
          <t xml:space="preserve"> </t>
        </is>
      </c>
    </row>
    <row r="14">
      <c r="A14" s="4" t="inlineStr">
        <is>
          <t>Existing Warrant [Member] | Bruce Cassid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aggregate warrants</t>
        </is>
      </c>
      <c r="B16" s="4" t="inlineStr">
        <is>
          <t xml:space="preserve"> </t>
        </is>
      </c>
      <c r="C16" s="4" t="inlineStr">
        <is>
          <t xml:space="preserve"> </t>
        </is>
      </c>
      <c r="D16" s="4" t="inlineStr">
        <is>
          <t xml:space="preserve"> </t>
        </is>
      </c>
      <c r="E16" s="4" t="inlineStr">
        <is>
          <t xml:space="preserve"> </t>
        </is>
      </c>
      <c r="F16" s="5" t="n">
        <v>78648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isting Warrant [Member] | Denise Penz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aggregate warrants</t>
        </is>
      </c>
      <c r="B19" s="4" t="inlineStr">
        <is>
          <t xml:space="preserve"> </t>
        </is>
      </c>
      <c r="C19" s="4" t="inlineStr">
        <is>
          <t xml:space="preserve"> </t>
        </is>
      </c>
      <c r="D19" s="4" t="inlineStr">
        <is>
          <t xml:space="preserve"> </t>
        </is>
      </c>
      <c r="E19" s="4" t="inlineStr">
        <is>
          <t xml:space="preserve"> </t>
        </is>
      </c>
      <c r="F19" s="5" t="n">
        <v>44333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isting Warrant [Member] | Bruce Cassidy and Denise Penz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warrant exercise</t>
        </is>
      </c>
      <c r="B22" s="4" t="inlineStr">
        <is>
          <t xml:space="preserve"> </t>
        </is>
      </c>
      <c r="C22" s="4" t="inlineStr">
        <is>
          <t xml:space="preserve"> </t>
        </is>
      </c>
      <c r="D22" s="4" t="inlineStr">
        <is>
          <t xml:space="preserve"> </t>
        </is>
      </c>
      <c r="E22" s="4" t="inlineStr">
        <is>
          <t xml:space="preserve"> </t>
        </is>
      </c>
      <c r="F22" s="6" t="n">
        <v>98385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AT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aggregat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14281</v>
      </c>
      <c r="M25" s="4" t="inlineStr">
        <is>
          <t xml:space="preserve"> </t>
        </is>
      </c>
    </row>
    <row r="26">
      <c r="A26" s="4" t="inlineStr">
        <is>
          <t>RAT Warra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 per share or per unit of warrants or righ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v>
      </c>
      <c r="M28" s="4" t="inlineStr">
        <is>
          <t xml:space="preserve"> </t>
        </is>
      </c>
    </row>
    <row r="29">
      <c r="A29" s="4" t="inlineStr">
        <is>
          <t>RAT Warra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price per share or per unit of warrants or righ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24</v>
      </c>
      <c r="M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price</t>
        </is>
      </c>
      <c r="B34" s="8" t="n">
        <v>0.05</v>
      </c>
      <c r="C34" s="8" t="n">
        <v>0.32</v>
      </c>
      <c r="D34" s="4" t="inlineStr">
        <is>
          <t xml:space="preserve"> </t>
        </is>
      </c>
      <c r="E34" s="6" t="n">
        <v>1</v>
      </c>
      <c r="F34" s="4" t="inlineStr">
        <is>
          <t xml:space="preserve"> </t>
        </is>
      </c>
      <c r="G34" s="8" t="n">
        <v>2.39</v>
      </c>
      <c r="H34" s="8" t="n">
        <v>6.23</v>
      </c>
      <c r="I34" s="6" t="n">
        <v>5</v>
      </c>
      <c r="J34" s="4" t="inlineStr">
        <is>
          <t xml:space="preserve"> </t>
        </is>
      </c>
      <c r="K34" s="4" t="inlineStr">
        <is>
          <t xml:space="preserve"> </t>
        </is>
      </c>
      <c r="L34" s="4" t="inlineStr">
        <is>
          <t xml:space="preserve"> </t>
        </is>
      </c>
      <c r="M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67116</v>
      </c>
      <c r="K35" s="6" t="n">
        <v>326263</v>
      </c>
      <c r="L35" s="4" t="inlineStr">
        <is>
          <t xml:space="preserve"> </t>
        </is>
      </c>
      <c r="M35" s="4" t="inlineStr">
        <is>
          <t xml:space="preserve"> </t>
        </is>
      </c>
    </row>
    <row r="36">
      <c r="A36" s="4" t="inlineStr">
        <is>
          <t>Total compensation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76859</v>
      </c>
      <c r="K36" s="4" t="inlineStr">
        <is>
          <t xml:space="preserve"> </t>
        </is>
      </c>
      <c r="L36" s="4" t="inlineStr">
        <is>
          <t xml:space="preserve"> </t>
        </is>
      </c>
      <c r="M36" s="4" t="inlineStr">
        <is>
          <t xml:space="preserve"> </t>
        </is>
      </c>
    </row>
    <row r="37">
      <c r="A37" s="4" t="inlineStr">
        <is>
          <t>Weighted averag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21 months</t>
        </is>
      </c>
      <c r="K37" s="4" t="inlineStr">
        <is>
          <t xml:space="preserve"> </t>
        </is>
      </c>
      <c r="L37" s="4" t="inlineStr">
        <is>
          <t xml:space="preserve"> </t>
        </is>
      </c>
      <c r="M37" s="4" t="inlineStr">
        <is>
          <t xml:space="preserve"> </t>
        </is>
      </c>
    </row>
    <row r="38">
      <c r="A38" s="4" t="inlineStr">
        <is>
          <t>Grants</t>
        </is>
      </c>
      <c r="B38" s="5" t="n">
        <v>40000</v>
      </c>
      <c r="C38" s="5" t="n">
        <v>75000</v>
      </c>
      <c r="D38" s="4" t="inlineStr">
        <is>
          <t xml:space="preserve"> </t>
        </is>
      </c>
      <c r="E38" s="5" t="n">
        <v>140000</v>
      </c>
      <c r="F38" s="4" t="inlineStr">
        <is>
          <t xml:space="preserve"> </t>
        </is>
      </c>
      <c r="G38" s="5" t="n">
        <v>54393</v>
      </c>
      <c r="H38" s="5" t="n">
        <v>212004</v>
      </c>
      <c r="I38" s="5" t="n">
        <v>890000</v>
      </c>
      <c r="J38" s="4" t="inlineStr">
        <is>
          <t xml:space="preserve"> </t>
        </is>
      </c>
      <c r="K38" s="4" t="inlineStr">
        <is>
          <t xml:space="preserve"> </t>
        </is>
      </c>
      <c r="L38" s="4" t="inlineStr">
        <is>
          <t xml:space="preserve"> </t>
        </is>
      </c>
      <c r="M38" s="4" t="inlineStr">
        <is>
          <t xml:space="preserve"> </t>
        </is>
      </c>
    </row>
    <row r="39">
      <c r="A39" s="4" t="inlineStr">
        <is>
          <t>Vesting rights, percentage</t>
        </is>
      </c>
      <c r="B39" s="4" t="inlineStr">
        <is>
          <t xml:space="preserve"> </t>
        </is>
      </c>
      <c r="C39" s="9" t="n">
        <v>0.5</v>
      </c>
      <c r="D39" s="4" t="inlineStr">
        <is>
          <t xml:space="preserve"> </t>
        </is>
      </c>
      <c r="E39" s="4" t="inlineStr">
        <is>
          <t xml:space="preserve"> </t>
        </is>
      </c>
      <c r="F39" s="4" t="inlineStr">
        <is>
          <t xml:space="preserve"> </t>
        </is>
      </c>
      <c r="G39" s="9"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itial vestment of shares</t>
        </is>
      </c>
      <c r="B40" s="4" t="inlineStr">
        <is>
          <t xml:space="preserve"> </t>
        </is>
      </c>
      <c r="C40" s="4" t="inlineStr">
        <is>
          <t xml:space="preserve"> </t>
        </is>
      </c>
      <c r="D40" s="4" t="inlineStr">
        <is>
          <t xml:space="preserve"> </t>
        </is>
      </c>
      <c r="E40" s="4" t="inlineStr">
        <is>
          <t>2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t>
        </is>
      </c>
      <c r="I41" s="4" t="inlineStr">
        <is>
          <t>3 years</t>
        </is>
      </c>
      <c r="J41" s="4" t="inlineStr">
        <is>
          <t xml:space="preserve"> </t>
        </is>
      </c>
      <c r="K41" s="4" t="inlineStr">
        <is>
          <t xml:space="preserve"> </t>
        </is>
      </c>
      <c r="L41" s="4" t="inlineStr">
        <is>
          <t xml:space="preserve"> </t>
        </is>
      </c>
      <c r="M41" s="4" t="inlineStr">
        <is>
          <t xml:space="preserve"> </t>
        </is>
      </c>
    </row>
    <row r="42">
      <c r="A42" s="4" t="inlineStr">
        <is>
          <t>Ves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11888</v>
      </c>
      <c r="K42" s="4" t="inlineStr">
        <is>
          <t xml:space="preserve"> </t>
        </is>
      </c>
      <c r="L42" s="4" t="inlineStr">
        <is>
          <t xml:space="preserve"> </t>
        </is>
      </c>
      <c r="M42" s="4" t="inlineStr">
        <is>
          <t xml:space="preserve"> </t>
        </is>
      </c>
    </row>
    <row r="43">
      <c r="A43" s="4" t="inlineStr">
        <is>
          <t>Aggregate intrinsic value, stock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03</v>
      </c>
      <c r="K43" s="6" t="n">
        <v>1</v>
      </c>
      <c r="L43" s="4" t="inlineStr">
        <is>
          <t xml:space="preserve"> </t>
        </is>
      </c>
      <c r="M43" s="4" t="inlineStr">
        <is>
          <t xml:space="preserve"> </t>
        </is>
      </c>
    </row>
    <row r="44">
      <c r="A44" s="4" t="inlineStr">
        <is>
          <t>Restricted Stock Units (RSUs) [Member] | Share-Based Payment Arrangement, Tranche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30464</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esting right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25</v>
      </c>
      <c r="I47" s="9" t="n">
        <v>0.25</v>
      </c>
      <c r="J47" s="4" t="inlineStr">
        <is>
          <t xml:space="preserve"> </t>
        </is>
      </c>
      <c r="K47" s="4" t="inlineStr">
        <is>
          <t xml:space="preserve"> </t>
        </is>
      </c>
      <c r="L47" s="4" t="inlineStr">
        <is>
          <t xml:space="preserve"> </t>
        </is>
      </c>
      <c r="M47" s="4" t="inlineStr">
        <is>
          <t xml:space="preserve"> </t>
        </is>
      </c>
    </row>
    <row r="48">
      <c r="A48" s="4" t="inlineStr">
        <is>
          <t>Initial vestment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 year</t>
        </is>
      </c>
      <c r="I48" s="4" t="inlineStr">
        <is>
          <t>1 year</t>
        </is>
      </c>
      <c r="J48" s="4" t="inlineStr">
        <is>
          <t xml:space="preserve"> </t>
        </is>
      </c>
      <c r="K48" s="4" t="inlineStr">
        <is>
          <t xml:space="preserve"> </t>
        </is>
      </c>
      <c r="L48" s="4" t="inlineStr">
        <is>
          <t xml:space="preserve"> </t>
        </is>
      </c>
      <c r="M48" s="4" t="inlineStr">
        <is>
          <t xml:space="preserve"> </t>
        </is>
      </c>
    </row>
    <row r="49">
      <c r="A49" s="4" t="inlineStr">
        <is>
          <t>Vest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154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stricted Stock Units (RSUs) [Member] | Share-Based Payment Arrangement, Tranche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Vesting right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1</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tricted Stock Units Rsu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price</t>
        </is>
      </c>
      <c r="B55" s="4" t="inlineStr">
        <is>
          <t xml:space="preserve"> </t>
        </is>
      </c>
      <c r="C55" s="4" t="inlineStr">
        <is>
          <t xml:space="preserve"> </t>
        </is>
      </c>
      <c r="D55" s="8" t="n">
        <v>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rants</t>
        </is>
      </c>
      <c r="B56" s="4" t="inlineStr">
        <is>
          <t xml:space="preserve"> </t>
        </is>
      </c>
      <c r="C56" s="4" t="inlineStr">
        <is>
          <t xml:space="preserve"> </t>
        </is>
      </c>
      <c r="D56" s="5" t="n">
        <v>306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esting rights, percentage</t>
        </is>
      </c>
      <c r="B57" s="4" t="inlineStr">
        <is>
          <t xml:space="preserve"> </t>
        </is>
      </c>
      <c r="C57" s="4" t="inlineStr">
        <is>
          <t xml:space="preserve"> </t>
        </is>
      </c>
      <c r="D57" s="10" t="n">
        <v>0.1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stricted Stock Units Rsu One [Member] | Share-Based Payment Arrangement, Tranch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esting rights, percentage</t>
        </is>
      </c>
      <c r="B60" s="4" t="inlineStr">
        <is>
          <t xml:space="preserve"> </t>
        </is>
      </c>
      <c r="C60" s="4" t="inlineStr">
        <is>
          <t xml:space="preserve"> </t>
        </is>
      </c>
      <c r="D60" s="9" t="n">
        <v>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Vesting period</t>
        </is>
      </c>
      <c r="B61" s="4" t="inlineStr">
        <is>
          <t xml:space="preserve"> </t>
        </is>
      </c>
      <c r="C61" s="4" t="inlineStr">
        <is>
          <t xml:space="preserve"> </t>
        </is>
      </c>
      <c r="D61" s="4" t="inlineStr">
        <is>
          <t>2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stricted Stock Units Rsu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 price</t>
        </is>
      </c>
      <c r="B64" s="4" t="inlineStr">
        <is>
          <t xml:space="preserve"> </t>
        </is>
      </c>
      <c r="C64" s="4" t="inlineStr">
        <is>
          <t xml:space="preserve"> </t>
        </is>
      </c>
      <c r="D64" s="8" t="n">
        <v>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rants</t>
        </is>
      </c>
      <c r="B65" s="4" t="inlineStr">
        <is>
          <t xml:space="preserve"> </t>
        </is>
      </c>
      <c r="C65" s="4" t="inlineStr">
        <is>
          <t xml:space="preserve"> </t>
        </is>
      </c>
      <c r="D65" s="5" t="n">
        <v>6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stricted Stock Units Rsu Two [Member] | Share-Based Payment Arrangement, Tranche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Vesting period</t>
        </is>
      </c>
      <c r="B68" s="4" t="inlineStr">
        <is>
          <t xml:space="preserve"> </t>
        </is>
      </c>
      <c r="C68" s="4" t="inlineStr">
        <is>
          <t xml:space="preserve"> </t>
        </is>
      </c>
      <c r="D68" s="4" t="inlineStr">
        <is>
          <t>4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ock Option Repric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 price</t>
        </is>
      </c>
      <c r="B71" s="7" t="n">
        <v>0.051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mployee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0.03</v>
      </c>
      <c r="K74" s="6" t="n">
        <v>1</v>
      </c>
      <c r="L74" s="4" t="inlineStr">
        <is>
          <t xml:space="preserve"> </t>
        </is>
      </c>
      <c r="M74" s="4" t="inlineStr">
        <is>
          <t xml:space="preserve"> </t>
        </is>
      </c>
    </row>
    <row r="75">
      <c r="A75" s="4" t="inlineStr">
        <is>
          <t>Total compensation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883713</v>
      </c>
      <c r="K75" s="4" t="inlineStr">
        <is>
          <t xml:space="preserve"> </t>
        </is>
      </c>
      <c r="L75" s="4" t="inlineStr">
        <is>
          <t xml:space="preserve"> </t>
        </is>
      </c>
      <c r="M75" s="4" t="inlineStr">
        <is>
          <t xml:space="preserve"> </t>
        </is>
      </c>
    </row>
    <row r="76">
      <c r="A76" s="4" t="inlineStr">
        <is>
          <t>Weighted average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20 months 18 days</t>
        </is>
      </c>
      <c r="K76" s="4" t="inlineStr">
        <is>
          <t xml:space="preserve"> </t>
        </is>
      </c>
      <c r="L76" s="4" t="inlineStr">
        <is>
          <t xml:space="preserve"> </t>
        </is>
      </c>
      <c r="M76" s="4" t="inlineStr">
        <is>
          <t xml:space="preserve"> </t>
        </is>
      </c>
    </row>
  </sheetData>
  <mergeCells count="2">
    <mergeCell ref="A1:A2"/>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BSEQUENT EVENTS (Details Narrative) - USD ($) $ in Millions</t>
        </is>
      </c>
      <c r="B1" s="2" t="inlineStr">
        <is>
          <t>Feb. 03, 2025</t>
        </is>
      </c>
      <c r="C1" s="2" t="inlineStr">
        <is>
          <t>Dec. 31, 2024</t>
        </is>
      </c>
    </row>
    <row r="2">
      <c r="A2" s="4" t="inlineStr">
        <is>
          <t>Subsequent Ev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Basis Spread on Variable Rate</t>
        </is>
      </c>
      <c r="B4" s="10" t="n">
        <v>0.075</v>
      </c>
      <c r="C4" s="4" t="inlineStr">
        <is>
          <t xml:space="preserve"> </t>
        </is>
      </c>
    </row>
    <row r="5">
      <c r="A5" s="4" t="inlineStr">
        <is>
          <t>Revolving Lines of Credi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bt Instrument, Face Amount</t>
        </is>
      </c>
      <c r="B7" s="4" t="inlineStr">
        <is>
          <t xml:space="preserve"> </t>
        </is>
      </c>
      <c r="C7" s="13" t="n">
        <v>2.5</v>
      </c>
    </row>
    <row r="8">
      <c r="A8" s="4" t="inlineStr">
        <is>
          <t>Revolving Lines of Credit [Member] | 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ebt Instrument, Face Amount</t>
        </is>
      </c>
      <c r="B10" s="6" t="n">
        <v>2</v>
      </c>
      <c r="C10" s="4" t="inlineStr">
        <is>
          <t xml:space="preserve"> </t>
        </is>
      </c>
    </row>
    <row r="11">
      <c r="A11" s="4" t="inlineStr">
        <is>
          <t>Debt Instrument, Maturity Date</t>
        </is>
      </c>
      <c r="B11" s="4" t="inlineStr">
        <is>
          <t>Feb.  02,  2028</t>
        </is>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t>
        </is>
      </c>
      <c r="B4" s="4" t="inlineStr">
        <is>
          <t xml:space="preserve">NOTE
1. BUSINESS Loop
Media, Inc., a Nevada corporation (collectively, “Loop Media,” the “Company,” “we,” “us”
or “our”), is a multichannel digital video platform media company that uses marketing technology, or “MarTech,”
to generate our revenue and offer our services. Our technology and vast library of videos and licensed content enable us to curate and
distribute short-form videos to connected televisions (“CTV”) in out-of-home (“OOH”) dining, hospitality and
retail establishments, convenience stores and other locations and venues to enable the operators of those locations to inform, entertain
and engage their customers. Our technology also provides businesses the ability to promote and advertise their products via digital signage
and provides third-party advertisers with a targeted marketing and promotional tool for their products and services. We also allow our
business clients to access our service without advertisements by paying a monthly subscription fee. In the first quarter of fiscal year
2025, we continued to work toward the expansion of our subscription offerings, including a two-tier music video service offering, which
included a “primary tier” consisting of fewer than 10 music video channels provided under a free ad-based service, and a
“premium tier” of the full library of curated music video channels provided under a subscription service. We also provided
a non-music subscription offering that included a number of live channels ranging from live sports events to news and culture offerings. We
offer hand-curated music video content licensed from major and independent record labels, including Universal Music Group (“Universal”),
Sony Music Entertainment (“Sony”), and Warner Music Group (“Warner” and collectively with Universal and Sony,
the “Music Labels”), as well as non-music video content. Our non-music video content is predominantly licensed or acquired
from third parties, including action sports clips, drone and nature footage, trivia, news headlines, lifestyle channels and kid-friendly
videos, as well as movie, television and video game trailers, among other content. We distribute our content and advertising inventory
to digital screens located in OOH locations primarily through (i) our owned and operated platform (the “O&amp;O Platform”)
of Loop Media-designed “small-box” streaming Android media players (“Loop Players”) and legacy ScreenPlay (as
defined below) computers and (ii) through screens (“Partner Screens”) on digital platforms owned and operated by third parties
(each a “Partner Platform” and collectively, the “Partner Platforms,” and together with the O&amp;O Platform,
the “Loop Platform”). As
of December 31, 2024, we had approximately 83,000 23,225 4,586 27,811 60,000 11,000 49,000 We
define an “active unit” as (i) an ad-supported Loop Player or digital out-of-home (“DOOH”) location using our
ad- supported service through our “Loop for Business” application or using a DOOH venue-owned computer screening our content,
that is online, used on our O&amp;O Platform, playing content and has checked into the Loop Media analytics system at least once in the
90-day period ending on the date of measurement, or (ii) a DOOH location customer using our subscription service on our O&amp;O Platform
at any time during the 90-day period. We do not count toward our QAUs any Loop Players or screens used on our Partner Platform. Liquidity
and Management’s Plan As
shown in the accompanying unaudited condensed consolidated financial statements, we have incurred recurring losses resulting in an
accumulated deficit. We anticipate further losses in the foreseeable future. We also had negative cash flows used in operations.
These factors raise substantial doubt about our ability to continue as a going concern. Our primary source of operating funds since
inception has been cash proceeds from the sale of our common stock and debt and equity financing transactions. Our ability to
continue as a going concern is dependent upon our ability to generate sufficient revenue and our ability to raise additional funds
by way of our debt and equity financing efforts. The
accompanying unaudited condensed consolidated financial statements have been prepared on a going concern basis, which contemplates
the realization of assets and satisfaction of liabilities in the ordinary course of business. These unaudited condensed consolidated
financial statements do not include any adjustments relating to the recoverability and classification of recorded asset amounts or
the amounts and classification of liabilities that might be necessary if we are unable to continue as a going concern. Our ability
to continue as a going concern is dependent on our ability to supplement our cash from revenues with additional cash raised from
equity investment or debt transactions while maintaining reduced spending levels. We continued to explore potential strategic
alternatives to maximize shareholder value and to evaluate potential financing opportun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19:34:24Z</dcterms:created>
  <dcterms:modified xmlns:dcterms="http://purl.org/dc/terms/" xmlns:xsi="http://www.w3.org/2001/XMLSchema-instance" xsi:type="dcterms:W3CDTF">2025-02-04T19:34:24Z</dcterms:modified>
</cp:coreProperties>
</file>